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FIRST FINANCIAL NORTHWEST, INC." sheetId="2" r:id="rId2"/>
    <s:sheet name="FIRST FINANCIAL NORTHWEST, INC3" sheetId="3" r:id="rId3"/>
    <s:sheet name="FIRST FINANCIAL NORTHWEST, INC4" sheetId="4" r:id="rId4"/>
    <s:sheet name="FIRST FINANCIAL NORTHWEST, INC5" sheetId="5" r:id="rId5"/>
    <s:sheet name="FIRST FINANCIAL NORTHWEST, INC6" sheetId="6" r:id="rId6"/>
    <s:sheet name="FIRST FINANCIAL NORTHWEST, INC7" sheetId="7" r:id="rId7"/>
    <s:sheet name="FIRST FINANCIAL NORTHWEST, INC8" sheetId="8" r:id="rId8"/>
    <s:sheet name="Description of Business" sheetId="9" r:id="rId9"/>
    <s:sheet name="Basis of Presentation" sheetId="10" r:id="rId10"/>
    <s:sheet name="Recently Issued Accounting Pron" sheetId="11" r:id="rId11"/>
    <s:sheet name="Investments" sheetId="12" r:id="rId12"/>
    <s:sheet name="Loans Receivable" sheetId="13" r:id="rId13"/>
    <s:sheet name="Other Real Estate Owned" sheetId="14" r:id="rId14"/>
    <s:sheet name="Fair Value" sheetId="15" r:id="rId15"/>
    <s:sheet name="Stock-Based Compensation" sheetId="16" r:id="rId16"/>
    <s:sheet name="Federal Income Taxes" sheetId="17" r:id="rId17"/>
    <s:sheet name="Earnings Per Share" sheetId="18" r:id="rId18"/>
    <s:sheet name="Investments (Tables)" sheetId="19" r:id="rId19"/>
    <s:sheet name="Loans Receivable_ Schedule of A" sheetId="20" r:id="rId20"/>
    <s:sheet name="Other Real Estate Owned (Tables" sheetId="21" r:id="rId21"/>
    <s:sheet name="Fair Value (Tables)" sheetId="22" r:id="rId22"/>
    <s:sheet name="Stock-Based Compensation (Table" sheetId="23" r:id="rId23"/>
    <s:sheet name="Earnings Per Share_ Schedule of" sheetId="24" r:id="rId24"/>
    <s:sheet name="Investments_ Available-for-sale" sheetId="25" r:id="rId25"/>
    <s:sheet name="Investments_ Schedule of Availa" sheetId="26" r:id="rId26"/>
    <s:sheet name="Investments_ Narrative (Details" sheetId="27" r:id="rId27"/>
    <s:sheet name="Investments_ Schedule of Avai28" sheetId="28" r:id="rId28"/>
    <s:sheet name="Loans Receivable_ Schedule of29" sheetId="29" r:id="rId29"/>
    <s:sheet name="Loans Receivable_ Schedule of30" sheetId="30" r:id="rId30"/>
    <s:sheet name="Loans Receivable_ Narratives (D" sheetId="31" r:id="rId31"/>
    <s:sheet name="Loans Receivable_ Financing Rec" sheetId="32" r:id="rId32"/>
    <s:sheet name="Loans Receivable Loans Receivab" sheetId="33" r:id="rId33"/>
    <s:sheet name="Loans Receivable_ Financing R34" sheetId="34" r:id="rId34"/>
    <s:sheet name="Loans Receivable_ Schedule of I" sheetId="35" r:id="rId35"/>
    <s:sheet name="Loans Receivable_ Average Recor" sheetId="36" r:id="rId36"/>
    <s:sheet name="Loans Receivable_ Troubled Debt" sheetId="37" r:id="rId37"/>
    <s:sheet name="Other Real Estate Owned - Other" sheetId="38" r:id="rId38"/>
    <s:sheet name="Other Real Estate Owned (Detail" sheetId="39" r:id="rId39"/>
    <s:sheet name="Fair Value (Details)" sheetId="40" r:id="rId40"/>
    <s:sheet name="Fair Value_ Schedule of Fair Va" sheetId="41" r:id="rId41"/>
    <s:sheet name="Fair Value_ Schedule of balance" sheetId="42" r:id="rId42"/>
    <s:sheet name="Fair Value_ Schedule of quantit" sheetId="43" r:id="rId43"/>
    <s:sheet name="Fair Value_ Balance Sheet Group" sheetId="44" r:id="rId44"/>
    <s:sheet name="Stock-Based Compensation - Narr" sheetId="45" r:id="rId45"/>
    <s:sheet name="Stock-Based Compensation Disclo" sheetId="46" r:id="rId46"/>
    <s:sheet name="Federal Income Taxes (Details)" sheetId="47" r:id="rId47"/>
    <s:sheet name="Earnings Per Share_ Schedule 48" sheetId="48" r:id="rId48"/>
    <s:sheet name="Earnings Per Share (Details)" sheetId="49" r:id="rId49"/>
    <s:sheet name="Subsequent Events Subsequent Ev" sheetId="50" r:id="rId50"/>
  </s:sheets>
  <s:definedNames/>
  <s:calcPr calcId="124519" calcMode="auto" fullCalcOnLoad="1"/>
</s:workbook>
</file>

<file path=xl/sharedStrings.xml><?xml version="1.0" encoding="utf-8"?>
<sst xmlns="http://schemas.openxmlformats.org/spreadsheetml/2006/main" uniqueCount="689">
  <si>
    <t>Document and Entity Information - shares</t>
  </si>
  <si>
    <t>6 Months Ended</t>
  </si>
  <si>
    <t>Jun. 30, 2016</t>
  </si>
  <si>
    <t>Aug. 02, 2016</t>
  </si>
  <si>
    <t>Document and Entity Information</t>
  </si>
  <si>
    <t>Entity Registrant Name</t>
  </si>
  <si>
    <t>First Financial Northwest, Inc.</t>
  </si>
  <si>
    <t>Document Type</t>
  </si>
  <si>
    <t>10-Q</t>
  </si>
  <si>
    <t>Document Period End Date</t>
  </si>
  <si>
    <t>Jun. 30,
		2016</t>
  </si>
  <si>
    <t>Amendment Flag</t>
  </si>
  <si>
    <t>false</t>
  </si>
  <si>
    <t>Entity Central Index Key</t>
  </si>
  <si>
    <t>Current Fiscal Year End Date</t>
  </si>
  <si>
    <t>--12-31</t>
  </si>
  <si>
    <t>Entity Common Stock, Shares Outstanding</t>
  </si>
  <si>
    <t>Entity Filer Category</t>
  </si>
  <si>
    <t>Accelerated Filer</t>
  </si>
  <si>
    <t>Document Fiscal Year Focus</t>
  </si>
  <si>
    <t>Document Fiscal Period Focus</t>
  </si>
  <si>
    <t>Q2</t>
  </si>
  <si>
    <t>FIRST FINANCIAL NORTHWEST, INC. AND SUBSIDIARIES CONSOLIDATED BALANCE SHEETS - USD ($) $ in Thousands</t>
  </si>
  <si>
    <t>Dec. 31, 2015</t>
  </si>
  <si>
    <t>Assets</t>
  </si>
  <si>
    <t>Cash on hand and in banks</t>
  </si>
  <si>
    <t>Interest-earning deposits with banks</t>
  </si>
  <si>
    <t>Investments available-for-sale, at fair value</t>
  </si>
  <si>
    <t>Loans receivable, net of allowance of $10,134 and $9,463</t>
  </si>
  <si>
    <t>Federal Home Loan Bank (FHLB) stock, at cost</t>
  </si>
  <si>
    <t>Accrued interest receivable</t>
  </si>
  <si>
    <t>Deferred tax assets, net</t>
  </si>
  <si>
    <t>Other real estate owned (OREO)</t>
  </si>
  <si>
    <t>Premises and equipment, net</t>
  </si>
  <si>
    <t>Bank Owned Life Insurance</t>
  </si>
  <si>
    <t>Prepaid expenses and other assets</t>
  </si>
  <si>
    <t>Total assets</t>
  </si>
  <si>
    <t>Liabilities and Stockholders' Equity</t>
  </si>
  <si>
    <t>Noninterest-bearing deposits</t>
  </si>
  <si>
    <t>Interest-bearing deposits</t>
  </si>
  <si>
    <t>Total deposits</t>
  </si>
  <si>
    <t>FHLB Advances</t>
  </si>
  <si>
    <t>Advance payments from borrowers for taxes and insurance</t>
  </si>
  <si>
    <t>Accrued interest payable</t>
  </si>
  <si>
    <t>Other liabilities</t>
  </si>
  <si>
    <t>Total liabilities</t>
  </si>
  <si>
    <t>Commitments and contingencies</t>
  </si>
  <si>
    <t xml:space="preserve"> </t>
  </si>
  <si>
    <t>Stockholders' Equity</t>
  </si>
  <si>
    <t>Preferred stock, $0.01 par value; authorized 10,000,000 shares; no shares issued or outstanding</t>
  </si>
  <si>
    <t>Common stock, $0.01 par value; authorized 90,000,000 shares; issued and outstanding 13,327,916 shares at June 30, 2016, and 13,768,814 shares at December 31, 2015</t>
  </si>
  <si>
    <t>Additional paid-in capital</t>
  </si>
  <si>
    <t>Retained earnings, substantially restricted</t>
  </si>
  <si>
    <t>Accumulated other comprehensive gain (loss), net of tax</t>
  </si>
  <si>
    <t>Unearned Employee Stock Ownership Plan (ESOP) shares</t>
  </si>
  <si>
    <t>Total stockholders' equity</t>
  </si>
  <si>
    <t>Total liabilities and stockholders' equity</t>
  </si>
  <si>
    <t>FIRST FINANCIAL NORTHWEST, INC. AND SUBSIDIARIES CONSOLIDATED BALANCE SHEETS (Parenthetical) - USD ($) $ in Thousands</t>
  </si>
  <si>
    <t>Loans receivable allowance for loan losses</t>
  </si>
  <si>
    <t>Preferred stock par value per share (in usd per share)</t>
  </si>
  <si>
    <t>Preferred stock shares authorized (in shares)</t>
  </si>
  <si>
    <t>Preferred stock shares issued (in shares)</t>
  </si>
  <si>
    <t>Preferred stock shares outstanding (in shares)</t>
  </si>
  <si>
    <t>Common stock par value per share (in usd per share)</t>
  </si>
  <si>
    <t>Common stock shares authorized (in shares)</t>
  </si>
  <si>
    <t>Common stock shares issued (in shares)</t>
  </si>
  <si>
    <t>Common stock shares outstanding (in shares)</t>
  </si>
  <si>
    <t>FIRST FINANCIAL NORTHWEST, INC. AND SUBSIDIARIES CONSOLIDATED INCOME STATEMENTS - USD ($) $ in Thousands</t>
  </si>
  <si>
    <t>3 Months Ended</t>
  </si>
  <si>
    <t>Jun. 30, 2015</t>
  </si>
  <si>
    <t>Interest income</t>
  </si>
  <si>
    <t>Loans, including fees</t>
  </si>
  <si>
    <t>Investments available-for-sale</t>
  </si>
  <si>
    <t>Interest-earning deposits</t>
  </si>
  <si>
    <t>Dividends on FHLB stock</t>
  </si>
  <si>
    <t>Total interest income</t>
  </si>
  <si>
    <t>Interest expense</t>
  </si>
  <si>
    <t>Deposits</t>
  </si>
  <si>
    <t>FHLB advances</t>
  </si>
  <si>
    <t>Total interest expense</t>
  </si>
  <si>
    <t>Net interest income</t>
  </si>
  <si>
    <t>(Recapture of provision) provision for loan losses</t>
  </si>
  <si>
    <t>Net interest income after provision (recapture of provision) for loan losses</t>
  </si>
  <si>
    <t>Noninterest income</t>
  </si>
  <si>
    <t>Bank Owned Life Insurance Income</t>
  </si>
  <si>
    <t>Other</t>
  </si>
  <si>
    <t>Total noninterest income</t>
  </si>
  <si>
    <t>Noninterest expense</t>
  </si>
  <si>
    <t>Salaries and employee benefits</t>
  </si>
  <si>
    <t>Occupancy and equipment</t>
  </si>
  <si>
    <t>Professional fees</t>
  </si>
  <si>
    <t>Data processing</t>
  </si>
  <si>
    <t>Loss (Gain) on sale of OREO property, net</t>
  </si>
  <si>
    <t>OREO market value adjustments</t>
  </si>
  <si>
    <t>OREO related (reimbursements) expenses, net</t>
  </si>
  <si>
    <t>Regulatory assessments</t>
  </si>
  <si>
    <t>Insurance and bond premiums</t>
  </si>
  <si>
    <t>Marketing</t>
  </si>
  <si>
    <t>Other general and administrative</t>
  </si>
  <si>
    <t>Total noninterest expense</t>
  </si>
  <si>
    <t>Income before federal income tax provision</t>
  </si>
  <si>
    <t>Federal income tax provision</t>
  </si>
  <si>
    <t>Net income</t>
  </si>
  <si>
    <t>Earnings per common share</t>
  </si>
  <si>
    <t>Basic earnings per share (in dollars per share)</t>
  </si>
  <si>
    <t>Diluted earnings per share (in dollars per share)</t>
  </si>
  <si>
    <t>Weighted average number of common shares outstanding</t>
  </si>
  <si>
    <t>Basic shares outstanding (in shares)</t>
  </si>
  <si>
    <t>Diluted shares outstanding (in shares)</t>
  </si>
  <si>
    <t>FIRST FINANCIAL NORTHWEST, INC. AND SUBSIDIARIES CONSOLIDATED STATEMENTS OF COMPREHENSIVE INCOME - USD ($)</t>
  </si>
  <si>
    <t>Statement of Comprehensive Income [Abstract]</t>
  </si>
  <si>
    <t>Other comprehensive income, before tax:</t>
  </si>
  <si>
    <t>Other Comprehensive Income (Loss), Unrealized Holding Gain (Loss) on Securities Arising During Period, before Tax</t>
  </si>
  <si>
    <t>Other Comprehensive Income (Loss), Unrealized Holding Gain (Loss) on Securities Arising During Period, Tax</t>
  </si>
  <si>
    <t>Other comprehensive income (loss), net of tax</t>
  </si>
  <si>
    <t>Total comprehensive income</t>
  </si>
  <si>
    <t>FIRST FINANCIAL NORTHWEST, INC. AND SUBSIDIARIES CONSOLIDATED STATEMENTS OF STOCKHOLDERS' EQUITY - USD ($) $ in Thousands</t>
  </si>
  <si>
    <t>Total</t>
  </si>
  <si>
    <t>Common Stock</t>
  </si>
  <si>
    <t>Additional Paid-in Capital</t>
  </si>
  <si>
    <t>Retained Earnings</t>
  </si>
  <si>
    <t>Accumulated Other Comprehensive Income (Loss), net of tax</t>
  </si>
  <si>
    <t>Unearned ESOP Shares</t>
  </si>
  <si>
    <t>Total Stockholders' Equity</t>
  </si>
  <si>
    <t>Net Income (Loss) Attributable to Parent</t>
  </si>
  <si>
    <t>Balances at beginning of period (in shares) at Dec. 31, 2014</t>
  </si>
  <si>
    <t>Balances at beginning of period at Dec. 31, 2014</t>
  </si>
  <si>
    <t>Increase (Decrease) in Stockholders' Equity [Roll Forward]</t>
  </si>
  <si>
    <t>Other comprehensive income</t>
  </si>
  <si>
    <t>Exercise of stock options (in shares)</t>
  </si>
  <si>
    <t>Exercise of stock options</t>
  </si>
  <si>
    <t>Compensation related to stock options and restricted stock awards</t>
  </si>
  <si>
    <t>Allocation of ESOP shares</t>
  </si>
  <si>
    <t>Repurchase and retirement of common stock (in shares)</t>
  </si>
  <si>
    <t>Repurchase and retirement of common stock</t>
  </si>
  <si>
    <t>Cash dividend declared and paid</t>
  </si>
  <si>
    <t>Balances at end of period (in shares) at Jun. 30, 2015</t>
  </si>
  <si>
    <t>Balances at end of period at Jun. 30, 2015</t>
  </si>
  <si>
    <t>Balances at beginning of period (in shares) at Dec. 31, 2015</t>
  </si>
  <si>
    <t>Balances at beginning of period at Dec. 31, 2015</t>
  </si>
  <si>
    <t>Stock Issued During Period, Shares, Restricted Stock Award, Gross</t>
  </si>
  <si>
    <t>Stock Issued During Period, Value, Restricted Stock Award, Gross</t>
  </si>
  <si>
    <t>Stock Canceled During Period, Shares, Restricted Stock Award, Gross</t>
  </si>
  <si>
    <t>Stock Canceled During Period, Value, Restricted Stock Award, Gross</t>
  </si>
  <si>
    <t>Balances at end of period (in shares) at Jun. 30, 2016</t>
  </si>
  <si>
    <t>Balances at end of period at Jun. 30, 2016</t>
  </si>
  <si>
    <t>FIRST FINANCIAL NORTHWEST, INC. AND SUBSIDIARIES CONSOLIDATED STATEMETNS OF STOCKHOLDERS' EQUITY (PARENTHETICALS) - $ / shares</t>
  </si>
  <si>
    <t>Statement of Stockholders' Equity [Abstract]</t>
  </si>
  <si>
    <t>Common Stock, Dividends, Per Share, Cash Paid</t>
  </si>
  <si>
    <t>Allocated shares</t>
  </si>
  <si>
    <t>FIRST FINANCIAL NORTHWEST, INC. AND SUBSIDIARIES CONSOLIDATED STATEMENTS OF CASH FLOWS - USD ($) $ in Thousands</t>
  </si>
  <si>
    <t>Cash flows from operating activities</t>
  </si>
  <si>
    <t>Adjustments to reconcile net income to net cash provided by operating activities:</t>
  </si>
  <si>
    <t>Provision (recapture of provision) for loan losses</t>
  </si>
  <si>
    <t>Loss (gain) on sale of OREO property, net</t>
  </si>
  <si>
    <t>Depreciation of premises and equipment</t>
  </si>
  <si>
    <t>Amortization of premiums and discounts on investments available-for-sale, net</t>
  </si>
  <si>
    <t>Deferred federal income taxes</t>
  </si>
  <si>
    <t>Stock compensation expense</t>
  </si>
  <si>
    <t>Change in cash surrender value of BOLI</t>
  </si>
  <si>
    <t>Changes in operating assets and liabilities:</t>
  </si>
  <si>
    <t>Net increase (decrease) in advance payments from borrowers for taxes and insurance</t>
  </si>
  <si>
    <t>Net cash provided by operating activities</t>
  </si>
  <si>
    <t>Cash flows from investing activities:</t>
  </si>
  <si>
    <t>Proceeds from sales of OREO properties</t>
  </si>
  <si>
    <t>Proceeds from Sale and Maturity of Available-for-sale Securities</t>
  </si>
  <si>
    <t>Principal repayments on investments available-for-sale</t>
  </si>
  <si>
    <t>Purchases of investments available-for-sale</t>
  </si>
  <si>
    <t>Investments available-for-sale transaction payable</t>
  </si>
  <si>
    <t>Net (increase) decrease in loans receivable</t>
  </si>
  <si>
    <t>Payments for (Proceeds from) Federal Home Loan Bank Stock</t>
  </si>
  <si>
    <t>Purchases of premises and equipment</t>
  </si>
  <si>
    <t>Proceeds from Life Insurance Policies</t>
  </si>
  <si>
    <t>Payments to Acquire Life Insurance Policies</t>
  </si>
  <si>
    <t>Net cash used by investing activities</t>
  </si>
  <si>
    <t>Cash flows from financing activities:</t>
  </si>
  <si>
    <t>Net (decrease) increase in deposits</t>
  </si>
  <si>
    <t>Proceeds from Federal Home Loan Bank Advances</t>
  </si>
  <si>
    <t>Repayments of Federal Home Loan Bank Borrowings</t>
  </si>
  <si>
    <t>Proceeds from stock options exercises</t>
  </si>
  <si>
    <t>Dividends paid</t>
  </si>
  <si>
    <t>Net cash provided by financing activities</t>
  </si>
  <si>
    <t>Cash and cash equivalents:</t>
  </si>
  <si>
    <t>Net (decrease) increase in cash and cash equivalents</t>
  </si>
  <si>
    <t>Cash and cash equivalents at beginning of period</t>
  </si>
  <si>
    <t>Cash and cash equivalents at end of period</t>
  </si>
  <si>
    <t>Cash paid during the period for:</t>
  </si>
  <si>
    <t>Interest paid</t>
  </si>
  <si>
    <t>Federal income taxes paid</t>
  </si>
  <si>
    <t>Noncash transactions:</t>
  </si>
  <si>
    <t>Loans transferred to OREO, net of deferred loan fees and allowance for loan losses</t>
  </si>
  <si>
    <t>Change in unrealized loss on investments available for sale</t>
  </si>
  <si>
    <t>Description of Business</t>
  </si>
  <si>
    <t>Accounting Policies [Abstract]</t>
  </si>
  <si>
    <t>Description of Business First Financial Northwest, Inc. (“First Financial Northwest”), a Washington corporation, was formed on June 1, 2007 for the purpose of becoming the holding company for First Financial Northwest Bank (“the Bank”) in connection with the conversion from a mutual holding company structure to a stock holding company structure completed on October 9, 2007. First Financial Northwest's business activities generally are limited to passive investment activities and oversight of its investment in First Financial Northwest Bank. Accordingly, the information presented in the consolidated financial statements and accompanying data, relates primarily to First Financial Northwest Bank. First Financial Northwest is a bank holding company, having converted from a savings and loan holding company on March 31, 2015, and as a bank holding company is subject to regulation by the Federal Reserve Bank of San Francisco. First Financial Northwest Bank is regulated by the Federal Deposit Insurance Corporation (“FDIC”) and the Washington State Department of Financial Institutions (“DFI”). First Financial Northwest Bank is headquartered in Renton, Washington, where its main, full service retail branch is located. In addition, the Bank opened branches in Mill Creek, Washington in the third quarter of 2015 and Edmonds, Washington in the first quarter of 2016. A fourth branch location opened in July 2016 at The Landing in Renton, Washington. The Bank's primary market area consists of King, Snohomish, Pierce and Kitsap counties, Washington. The Bank is a portfolio lender, originating one-to-four family residential, multifamily, commercial real estate, construction/land development, business, and consumer loans. Loans are primarily funded by deposits from the general public, supplemented by borrowings from the Federal Home Loan Bank of Des Moines ("FHLB") and deposits raised in the national brokered deposit market. As used throughout this report, the terms "we," "our," "us," or the "Company" refer to First Financial Northwest, Inc. and its consolidated subsidiary First Financial Northwest Bank, unless the context otherwise requires.</t>
  </si>
  <si>
    <t>Basis of Presentation</t>
  </si>
  <si>
    <t>Organization, Consolidation and Presentation of Financial Statements [Abstract]</t>
  </si>
  <si>
    <t>Basis of Presentation The accompanying unaudited interim consolidated financial statements have been prepared pursuant to the rules and regulations of the U.S. Securities and Exchange Commission ("SEC"). Accordingly, they do not include all of the information and footnotes required by U.S. Generally Accepted Accounting Principles (“GAAP”) for complete financial statements. These unaudited interim consolidated financial statements should be read in conjunction with the Company's Annual Report on Form 10-K for the year ended December 31, 2015 , as filed with the SEC. In our opinion, all adjustments (consisting only of normal recurring adjustments) considered necessary for a fair presentation of the unaudited interim consolidated financial statements in accordance with GAAP have been included. All significant intercompany balances and transactions between the Company and its subsidiaries have been eliminated in consolidation. Operating results for the six months ended June 30, 2016 , are not necessarily indicative of the results that may be expected for the year ending December 31, 2016 . In preparing the unaudited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relate to the allowance for loan and lease losses ("ALLL"), the valuation of other real estate owned ("OREO") and the underlying collateral of impaired loans, deferred tax assets, and the fair value of financial instruments. The Company's activities are considered to be a single industry segment for financial reporting purposes. The Company is engaged in the business of attracting deposits from the general public and originating and purchasing loans for its portfolio. Substantially all income is derived from a diverse base of commercial, multifamily, and residential real estate loans, consumer lending activities, and investments. Certain amounts in the unaudited interim consolidated financial statements for prior periods have been reclassified to conform to the current unaudited financial statement presentation with no effect on consolidated net income or stockholders' equity.</t>
  </si>
  <si>
    <t>Recently Issued Accounting Pronouncements</t>
  </si>
  <si>
    <t>New Accounting Pronouncements and Changes in Accounting Principles [Abstract]</t>
  </si>
  <si>
    <t>Recently Issued Accounting Pronouncements In January 2016, the Financial Accounting Standards Board ("FASB") issued Accounting Standards Update ("ASU") No. 2016-01, Financial Instruments--Overall, Recognition and Measurement of Financial Assets and Financial Liabilities. ASU 2016-01 requires equity investments (except those accounted for under the equity method of accounting) to be measured at fair value with changes in fair value recognized in net income. The amendments in this ASU also require an entity to present separately in other comprehensive income the portion of the total change in the fair value of a liability resulting from a change in instrument-specific credit risk. In addition, the ASU eliminates the requirement to disclose the method(s) and significant assumptions used to estimate the fair value that is required to be disclosed for financial instruments measured at amortized cost on the balance sheet. The ASU also clarifies that an entity should evaluate the need for a valuation allowance on a deferred tax asset related to available-for-sale securities in combination with the entity's other deferred tax assets. The amendments in this ASU are effective for fiscal years beginning after December 15, 2017, including interim periods within those fiscal years. Early application is permitted for fiscal years or interim periods that have not yet been issued if adopted at the beginning of the fiscal year. The adoption of ASU 2016-01 is not expected to have a material impact on the Company's consolidated financial statements. In February 2016, FASB issued ASU No. 2016-02, Leases (Topic 842) . ASU No. 2016-02 requires lessees to recognize on the balance sheet the assets and liabilities arising from operating leases.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The amendments in ASU 2016-02 are effective for fiscal years beginning after December 15, 2018, including interim periods within those fiscal years. Early application of the amendments in the ASU is permitted. The adoption of ASU 2016-02 is not expected to have a material impact on the Company's consolidated financial statements. In March 2016, FASB issued ASU No. 2016-06, Derivatives and Hedging (Topic 815): Contingent Put and Call Options in Debt Instruments. Topic 815 requires that embedded derivatives be separated from the host contract and accounted for separately as derivatives if certain criteria are met, including the “clearly and closely related” criterion. The amendments in this ASU clarify the requirements for assessing whether contingent call (put) options that can accelerate the payment of principal on debt instruments are clearly and closely related to their debt hosts. An entity performing the assessment under the amendments is required to assess the embedded call (put) options solely in accordance with the four-step decision sequence. The amendments in this ASU apply to all entities that are issuers of or investors in debt instruments (or hybrid financial instruments that are determined to have a debt host) with embedded call (put) options. This ASU applies to all entities that are issuers of or investors in debt instruments (or hybrid financial instruments that are determined to have a debt host) with embedded call (put) options. The ASU is effective for financial statements issued for fiscal years beginning after December 15, 2016, and interim periods within those fiscal years. Adoption of ASU 2016-06 is not expected to have a material impact on the Company's consolidated financial statements. In March 2016, FASB issued ASU No. 2016-09, Compensation--Stock Compensation (Topic 718). This ASU was issued as part of the FASB's Simplification Initiative and addresses accounting for share-based payment transactions, including income tax consequences and classification on the statement of cash flows. Under this ASU, all excess tax benefits and deficiencies should be recognized as income tax expense or benefit in the income statement. The tax effect of vested or exercised awards should be reported separately in the period in which they occur. In the statement of cash flows, excess tax benefits should be classified with other income tax cash flows as an operating activity. Entities have the option of accounting for forfeitures when they occur or to estimate the number of awards that are expected to vest. The amendments in this ASU are effective for annual periods beginning after December 15, 2016, and interim periods within those annual periods. Early adoption is permitted in any interim or annual period. First Financial Northwest has adopted ASU 2016-09 with no material impact on the Company's consolidated financial statements. In June 2016, FASB issued ASU No. 2016-13, Financial Instruments--Credit Losses (Topic 326). This ASU replaces the existing incurred loss impairment methodology that recognizes credit losses when a probable loss has been incurred with new methodology where loss estimates are based upon lifetime expected credit losses. The amendments in this ASU require a financial asset that is measured at amortized cost to be presented at the net amount expected to be collected. The income statement would then reflect the measurement of credit losses for newly recognized financial assets as well as changes to the expected credit losses that have taken place during the reporting period. The measurement of expected credit losses will be based on historical information, current conditions, and reasonable and supportable forecasts that impact the collectability of the reported amount. Available-for-sale securities will bifurcate the fair value mark and establish an allowance for credit losses through the income statement for the credit portion of that mark. The interest portion will continue to be recognized through accumulated other comprehensive income or loss. The change in allowance recognized as a result of adoption will occur through a cumulative-effect adjustment to retained earnings as of the beginning of the first reporting period in which the ASU is adopted. The amendments in this ASU are effective for fiscal years beginning after December 15, 2019 with early adoption permitted after December 15, 2018. We are evaluating the impact of the adoption of ASU 2016-13.</t>
  </si>
  <si>
    <t>Investments</t>
  </si>
  <si>
    <t>Investments [Abstract]</t>
  </si>
  <si>
    <t>Investments Investments available-for-sale are summarized as follows at the dates indicated: June 30, 2016 Amortized Gross Gross Fair Value (In thousands) Mortgage-backed investments: Fannie Mae $ 47,808 $ 1,076 $ (24 ) $ 48,860 Freddie Mac 24,010 639 — 24,649 Ginnie Mae 12,194 128 (79 ) 12,243 Municipal bonds 12,824 778 — 13,602 U.S. Government agencies 12,749 212 (11 ) 12,950 Corporate bonds 24,008 55 (339 ) 23,724 Total $ 133,593 $ 2,888 $ (453 ) $ 136,028 December 31, 2015 Amortized Gross Gross Fair Value (In thousands) Mortgage-backed investments: Fannie Mae $ 50,288 $ 260 $ (227 ) $ 50,321 Freddie Mac 26,011 243 (117 ) 26,137 Ginnie Mae 13,802 44 (114 ) 13,732 Municipal bonds 11,787 277 — 12,064 U.S. Government agencies 13,541 89 (88 ) 13,542 Corporate bonds 14,010 4 (245 ) 13,769 Total $ 129,439 $ 917 $ (791 ) $ 129,565 The tables below summarize the aggregate fair value and gross unrealized loss by length of time those investment securities have been continuously in an unrealized loss position at the dates indicated. At both June 30, 2016 and December 31, 2015, we had no municipal bonds in an unrealized loss position. June 30, 2016 Less Than 12 Months 12 Months or Longer Total Fair Value Unrealized Loss Fair Value Unrealized Loss Fair Value Unrealized Loss (In thousands) Mortgage-backed investments: Fannie Mae $ 4,107 $ (24 ) $ — $ — $ 4,107 $ (24 ) Freddie Mac — — — — — — Ginnie Mae 982 (9 ) 2,859 (70 ) 3,841 (79 ) U.S. Government agencies 1,793 (11 ) — — 1,793 (11 ) Corporate bonds 8,661 (339 ) — — 8,661 (339 ) Total $ 15,543 $ (383 ) $ 2,859 $ (70 ) $ 18,402 $ (453 ) December 31, 2015 Less Than 12 Months 12 Months or Longer Total Fair Value Unrealized Loss Fair Value Unrealized Loss Fair Value Unrealized Loss (In thousands) Mortgage-backed investments: Fannie Mae $ 37,593 $ (227 ) $ — $ — $ 37,593 $ (227 ) Freddie Mac 12,115 (117 ) — — 12,115 (117 ) Ginnie Mae 5,508 (29 ) 3,233 (85 ) 8,741 (114 ) U.S. Government agencies 9,605 (88 ) — — 9,605 (88 ) Corporate bonds 10,263 (245 ) — — 10,263 (245 ) Total $ 75,084 $ (706 ) $ 3,233 $ (85 ) $ 78,317 $ (791 ) On a quarterly basis, management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recent events specific to the issuer or industry, and for debt securities, external credit ratings and recent downgrades. Securities on which there is an unrealized loss that is deemed to be an other-than-temporary impairment ("OTTI") are written down to fair value. If the Company intends to sell a debt security, or it is likely that the Company will be required to sell the debt security before recovering its cost basis, the entire impairment loss would be recognized in earnings as an OTTI. If the Company does not intend to sell the debt security and it is not likely that it will be required to sell the debt security but does not expect to recover the entire amortized cost basis of the debt security, only the portion of the impairment loss representing credit losses would be recognized in earnings. The credit loss on a debt security is measured as the difference between the amortized cost basis and the present value of the cash flows expected to be collected. Projected cash flows are discounted by the original or current effective interest rate depending on the nature of the debt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 At June 30, 2016 and December 31, 2015, the Company had 14 securities and 43 securities in an unrealized loss position, respectively, of which three were in an unrealized loss position for 12 months or more. Management reviewed the financial condition of the entities issuing municipal or corporate bonds at June 30, 2016 and December 31, 2015 , and determined that an OTTI charge was not warranted. The amortized cost and estimated fair value of investments available-for-sale at June 30, 2016 , by contractual maturity, are shown below. Expected maturities will differ from contractual maturities because borrowers may have the right to call or prepay obligations with or without call or prepayment penalties. Investments not due at a single maturity date, primarily mortgage-backed investments, are shown separately. June 30, 2016 Amortized Cost Fair Value (In thousands) Due within one year $ — $ — Due after one year through five years 9,392 9,469 Due after five years through ten years 25,709 25,712 Due after ten years 14,481 15,095 49,582 50,276 Mortgage-backed investments 84,011 85,752 Total $ 133,593 $ 136,028 Under Washington state law, in order to participate in the public funds program the Company is required to pledge eligible securities as collateral in an amount equal to 100% of the public deposits held. Investment securities with market values of $15.8 million and $17.4 million were pledged as collateral for public deposits at June 30, 2016 and December 31, 2015 , respectively, both of which exceeded the collateral requirements established by the Washington Public Deposit Protection Commission. For the three and six months ended June 30, 2016, we had calls on investment securities of $385,000 , and $430,000 , respectively, with no gain or loss. For the three and six months ended June 30, 2015, we had calls on investment securities of $1.5 million and $1.6 million , respectively, with no gain or loss. There were no sales of investment securities during the six months ended June 30, 2016 or 2015.</t>
  </si>
  <si>
    <t>Loans Receivable</t>
  </si>
  <si>
    <t>Receivables [Abstract]</t>
  </si>
  <si>
    <t>Loans Receivable Loans receivable are summarized as follows at the dates indicated: June 30, 2016 December 31, 2015 (In thousands) One-to-four family residential: Permanent owner occupied $ 146,762 $ 147,229 Permanent non-owner occupied 104,970 106,543 251,732 253,772 Multifamily: Permanent 132,189 122,747 Construction (1) 35,565 21,115 167,754 143,862 Commercial real estate: Permanent 285,449 244,211 Land (2) 16,822 8,290 302,271 252,501 Construction/land development: One-to-four family residential 64,312 52,233 Multifamily (1) 41,716 25,551 Land development (2) 5,773 8,768 111,801 86,552 Business 7,208 7,604 Consumer 6,333 6,979 Total loans 847,099 751,270 Less: Loans in process ("LIP") 68,979 53,854 Deferred loan fees, net 1,940 2,881 Allowance for loan and lease losses ("ALLL") 10,134 9,463 Loans receivable, net $ 766,046 $ 685,072 ___________ (1) Construction/land development excludes construction loans that will convert to permanent loans. The Company considers these loans to be "rollovers" in that one loan is originated for both the construction loan and permanent financing. These loans are classified according to the underlying collateral. At June 30, 2016 the Company had $35.6 million or 21.2% of its total multifamily portfolio in these rollover loans, as compared to $21.1 million or 14.7% at December 31, 2015. At June 30, 2016 , and December 31, 2015, none of the Company's commercial real estate portfolio or one-to-four family residential portfolio included these rollover loans. (2) At June 30, 2016 , and December 31, 2015 , $16.8 million and $8.3 million , respectively, of commercial real estate loans were not included in the construction/land development category because the Company classifies raw land or buildable lots (where we do not intend to finance the construction) as commercial real estate land loans. At June 30, 2016, loans totaling $405.7 million were pledged to secure borrowings from the FHLB of Des Moines compared to $365.1 million at December 31, 2015. The Company has issued loans to officers and directors on the same terms as comparable loans to unrelated parties. The outstanding balance of these loans was $69,000 at June 30, 2016 and $118,000 at December 31, 2015. ALLL . The Company maintains an ALLL as a reserve against probable and inherent risk of losses in its loan portfolios. The ALLL is comprised of a general reserve component for loans evaluated collectively for loss and a specific reserve component for loans evaluated individually. When an issue is identified and it is determined that the loan needs to be classified as nonperforming and/or impaired, an evaluation of the discounted expected cash flows is done and an appraisal may be obtained on the collateral. Based on this evaluation, additional provision for loan loss or charge-offs is recorded prior to the end of the financial reporting period. The following tables summarize changes in the ALLL and loan portfolio by loan type and impairment method at the dates and for the periods shown: At or For the Three Months Ended June 30, 2016 One-to-Four Multifamily Commercial Construction/ Business Consumer Total (In thousands) ALLL: Beginning balance $ 2,840 $ 1,373 $ 3,719 $ 981 $ 197 $ 361 $ 9,471 Charge-offs — — — — — — — Recoveries 63 — — — — — 63 Provision (recapture) (156 ) 48 302 422 20 (36 ) 600 Ending balance $ 2,747 $ 1,421 $ 4,021 $ 1,403 $ 217 $ 325 $ 10,134 At or For the Six Months Ended June 30, 2016 One-to-Four Multifamily Commercial Construction/ Business Consumer Total (In thousands) ALLL: Beginning balance $ 3,028 $ 1,298 $ 3,542 $ 941 $ 229 $ 425 $ 9,463 Charge-offs — — — — — (19 ) (19 ) Recoveries 85 — 104 — — 1 190 Provision (recapture) (366 ) 123 375 462 (12 ) (82 ) 500 Ending balance $ 2,747 $ 1,421 $ 4,021 $ 1,403 $ 217 $ 325 $ 10,134 ALLL by category: General reserve $ 2,346 $ 1,421 $ 3,858 $ 1,403 $ 217 $ 325 $ 9,570 Specific reserve 401 — 163 — — — 564 Loans: (1) Total loans $ 251,732 $ 146,226 $ 302,271 $ 64,350 $ 7,208 $ 6,333 $ 778,120 Loans collectively evaluated for impairment (2) 220,597 144,647 297,330 64,350 7,208 6,226 740,358 Loans individually evaluated for impairment (3) 31,135 1,579 4,941 — — 107 37,762 ____________ (1) Net of LIP. (2) Loans collectively evaluated for general reserves. (3) Loans individually evaluated for specific reserves. At or For the Three Months Ended June 30, 2015 One-to-Four Multifamily Commercial Construction/ Business Consumer Total (In thousands) ALLL: Beginning balance $ 3,688 $ 1,023 $ 4,635 $ 741 $ 54 $ 367 $ 10,508 Charge-offs — — — — — — — Recoveries 518 — 57 — — 20 595 Provision (recapture) (670 ) 164 (256 ) 78 135 49 (500 ) Ending balance $ 3,536 $ 1,187 $ 4,436 $ 819 $ 189 $ 436 $ 10,603 At or For the Six Months Ended June 30, 2015 One-to-Four Multifamily Commercial Construction/ Business Consumer Total (In thousands) ALLL: Beginning balance $ 3,694 $ 1,646 $ 4,597 $ 355 $ 47 $ 152 $ 10,491 Charge-offs (25 ) (281 ) — — — (34 ) (340 ) Recoveries 691 — 57 — 3 301 1,052 Provision (recapture) (824 ) (178 ) (218 ) 464 139 17 (600 ) Ending balance $ 3,536 $ 1,187 $ 4,436 $ 819 $ 189 $ 436 $ 10,603 ALLL by category: General reserve $ 3,016 $ 1,184 $ 4,190 $ 819 $ 189 $ 394 $ 9,792 Specific reserve 520 3 246 — — 42 811 Loans: (1) Total loans 257,810 122,481 241,250 37,559 6,275 7,051 672,426 Loans collectively evaluated for impairment (2) 219,369 119,189 233,078 37,559 6,275 6,858 622,328 Loans individually evaluated for impairment (3) 38,441 3,292 8,172 — — 193 50,098 _____________ (1) Net of LIP. (2) Loans collectively evaluated for general reserves. (3) Loans individually evaluated for specific reserves. Past Due Loans. Loans are considered past due if a scheduled principal or interest payment is due and unpaid for 30 days or more. At June 30, 2016 , total past due loans comprised 0.09% of total loans receivable, net of LIP, as compared to 0.18% at December 31, 2015 . The following tables represent a summary of the aging of loans by type at the dates indicated: Loans Past Due as of June 30, 2016 30-59 Days 60-89 Days 90 Days and Total Past Current Total (1) (2) (In thousands) Real estate: One-to-four family residential: Owner occupied $ 475 $ — $ 192 $ 667 $ 146,095 $ 146,762 Non-owner occupied — — — — 104,970 104,970 Multifamily — — — — 146,226 146,226 Commercial real estate — — — — 302,271 302,271 Construction/land development — — — — 64,350 64,350 Total real estate 475 — 192 667 763,912 764,579 Business — — — — 7,208 7,208 Consumer 53 — — 53 6,280 6,333 Total loans $ 528 $ — $ 192 $ 720 $ 777,400 $ 778,120 ________________ (1) There were no loans 90 days and greater past due and still accruing interest at June 30, 2016 . (2) Net of LIP. Loans Past Due as of December 31, 2015 30-59 Days 60-89 Days 90 Days and Total Past Current Total (1) (2) (In thousands) Real estate: One-to-four family residential: Owner occupied $ 678 $ 483 $ — $ 1,161 $ 146,068 $ 147,229 Non-owner occupied — — — — 106,543 106,543 Multifamily — — — — 133,388 133,388 Commercial real estate — — — — 252,501 252,501 Construction/land development — — — — 43,172 43,172 Total real estate 678 483 — 1,161 681,672 682,833 Business — — — — 7,604 7,604 Consumer — 78 19 97 6,882 6,979 Total loans $ 678 $ 561 $ 19 $ 1,258 $ 696,158 $ 697,416 _________________ (1) There were no loans 90 days and greater past due and still accruing interest at December 31, 2015 . (2) Net of LIP. Nonaccrual Loans. The following table is a summary of nonaccrual loans by loan type at the dates indicated: June 30, 2016 December 31, 2015 (In thousands) One-to-four family residential $ 1,019 $ 996 Consumer 64 89 Total nonaccrual loans $ 1,083 $ 1,085 During the three and six months ended June 30, 2016 , interest income that would have been recognized had these nonaccrual loans been performing in accordance with their original terms was $13,000 and $27,000 , respectively. For the three and six months ended June 30, 2015 , foregone interest on nonaccrual loans was $33,000 and $56,000 , respectively. The following tables summarize the loan portfolio by type and payment status at the dates indicated: June 30, 2016 One-to-Four Multifamily Commercial Construction / Business Consumer Total (1) (In thousands) Performing (2) $ 250,713 $ 146,226 $ 302,271 $ 64,350 $ 7,208 $ 6,269 $ 777,037 Nonperforming (3) 1,019 — — — — 64 1,083 Total loans $ 251,732 $ 146,226 $ 302,271 $ 64,350 $ 7,208 $ 6,333 $ 778,120 _____________ (1) Net of LIP. (2) There were $145.7 million of owner-occupied one-to-four family residential loans and $105.0 million of non-owner occupied one-to-four family residential loans classified as performing. (3) There were $1.0 million of owner-occupied one-to-four family residential loans and no non-owner occupied one-to-four family residential loans classified as nonperforming. December 31, 2015 One-to-Four Multifamily Commercial Construction/ Business Consumer Total (1) (In thousands) Performing (2) $ 252,776 $ 133,388 $ 252,501 $ 43,172 $ 7,604 $ 6,890 $ 696,331 Nonperforming (3) 996 — — — — 89 1,085 Total loans $ 253,772 $ 133,388 $ 252,501 $ 43,172 $ 7,604 $ 6,979 $ 697,416 _____________ (1) Net of LIP. (2) There were $146.2 million of owner-occupied one-to-four family residential loans and $106.5 million of non-owner occupied one-to-four family residential loans classified as performing. (3) There were $996,000 of owner-occupied one-to-four family residential loans and no non-owner occupied one-to-four family residential loans classified as nonperforming. Impaired Loans. A loan is considered impaired when we have determined that we may be unable to collect payments of principal or interest when due under the terms of the original loan document. There were no funds committed to be advanced in connection with impaired loans at either June 30, 2016 , or December 31, 2015 . The following tables present a summary of loans individually evaluated for impairment by loan type at the dates indicated: June 30, 2016 Recorded Investment (1) Unpaid Principal Balance (2) Related Allowance (In thousands) Loans with no related allowance: One-to-four family residential: Owner occupied $ 2,455 $ 2,762 $ — Non-owner occupied 21,237 21,256 — Multifamily 1,579 1,579 — Commercial real estate 2,245 2,323 — Consumer 107 161 — Total 27,623 28,081 — Loans with an allowance: One-to-four family residential: Owner occupied 2,103 2,173 72 Non-owner occupied 5,340 5,361 329 Commercial real estate 2,696 2,696 163 Total 10,139 10,230 564 Total impaired loans: One-to-four family residential: Owner occupied 4,558 4,935 72 Non-owner occupied 26,577 26,617 329 Multifamily 1,579 1,579 — Commercial real estate 4,941 5,019 163 Consumer 107 161 — Total $ 37,762 $ 38,311 $ 564 _________________ (1) Represents the loan balance less charge-offs. (2) Contractual loan principal balance. December 31, 2015 Recorded Investment (1) Unpaid Principal Balance (2) Related Allowance (In thousands) Loans with no related allowance: One-to-four family residential: Owner occupied $ 3,169 $ 3,441 $ — Non-owner occupied 23,285 23,310 — Multifamily 415 414 — Commercial real estate 2,675 2,857 — Consumer 132 183 — Total 29,676 30,205 — Loans with an allowance: One-to-four family residential: Owner occupied 2,120 2,189 85 Non-owner occupied 7,521 7,573 427 Multifamily 1,180 1,180 3 Commercial real estate 2,716 2,717 178 Consumer 76 76 39 Total 13,613 13,735 732 Total impaired loans: One-to-four family residential: Owner occupied 5,289 5,630 85 Non-owner occupied 30,806 30,883 427 Multifamily 1,595 1,594 3 Commercial real estate 5,391 5,574 178 Consumer 208 259 39 Total $ 43,289 $ 43,940 $ 732 _________________ (1) Represents the loan balance less charge-offs. (2) Contractual loan principal balance. The following tables present the average recorded investment in loans individually evaluated for impairment and the interest income recognized for the three and six months ended June 30, 2016 and 2015 : Three Months Ended June 30, 2016 Six Months Ended June 30, 2016 Average Recorded Investment Interest Income Recognized Average Recorded Investment Interest Income Recognized (In thousands) Loans with no related allowance: One-to-four family residential: Owner occupied $ 2,516 $ 17 $ 2,733 $ 66 Non-owner occupied 22,084 286 22,484 605 Multifamily 1,584 26 1,194 53 Commercial real estate 2,251 35 2,392 76 Consumer 110 1 117 3 Total 28,545 365 28,920 803 Loans with an allowance: One-to-four family residential: Owner occupied 2,107 27 2,111 56 Non-owner occupied 5,496 62 6,171 139 Multifamily — — 393 — Commercial real estate 2,702 39 2,706 79 Consumer 38 — 50 — Total 10,343 128 11,431 274 Total impaired loans: One-to-four family residential: Owner occupied 4,623 44 4,844 122 Non-owner occupied 27,580 348 28,655 744 Multifamily 1,584 26 1,587 53 Commercial real estate 4,953 74 5,098 155 Consumer 148 1 167 3 Total $ 38,888 $ 493 $ 40,351 $ 1,077 Three Months Ended June 30, 2015 Six Months Ended June 30, 2015 Average Recorded Investment Interest Income Recognized Average Recorded Investment Interest Income Recognized (In thousands) Loans with no related allowance: One-to-four family residential: Owner occupied $ 3,140 $ 41 $ 3,196 $ 82 Non-owner occupied 26,747 397 27,573 791 Multifamily 1,893 7 1,261 15 Commercial real estate 4,516 77 4,529 147 Consumer 117 — 117 1 Total 36,413 522 36,676 1,036 Loans with an allowance: One-to-four family residential: Owner occupied 2,139 29 2,278 59 Non-owner occupied 7,913 108 8,159 224 Multifamily 1,676 20 1,842 39 Commercial real estate 3,903 50 4,268 100 Consumer 78 1 78 2 Total 15,709 208 16,625 424 Total impaired loans: One-to-four family residential: Owner occupied 5,279 70 5,474 141 Non-owner occupied 34,660 505 35,732 1,015 Multifamily 3,569 27 3,103 54 Commercial real estate 8,419 127 8,797 247 Consumer 195 1 195 3 Total $ 52,122 $ 730 $ 53,301 $ 1,460 Troubled Debt Restructurings. Certain loan modifications are accounted for as troubled debt restructured loans ("TDRs"). At June 30, 2016 , the TDR portfolio totaled $36.9 million , of which two loans totaling $189,000 were on nonaccrual status because they had previously not performed in accordance with the terms of their restructure. As of June 30, 2016, they were both current, however they will remain on nonaccrual status until they have performed for six months and are expected to continue to perform. At December 31, 2015 , the TDR portfolio totaled $42.3 million , of which one loan of $131,000 was not performing in accordance with the terms of its restructure and was on nonaccrual status. The following tables present loans that were modified as TDRs within the periods indicated and their recorded investment both before and after the modification: Three Months Ended June 30, 2016 Six Months Ended June 30, 2016 Number of Loans Pre-Modification Outstanding Post-Modification Outstanding Number of Loans Pre-Modification Outstanding Post-Modification Outstanding (Dollars in thousands) One-to-four family Principal and interest with interest rate concession 16 $ 3,155 $ 3,155 17 $ 3,711 $ 3,711 Commercial real estate: Interest-only payments with interest rate concession and advancement of maturity date — — — 1 495 495 Total 16 $ 3,155 $ 3,155 18 $ 4,206 $ 4,206 Three Months Ended June 30, 2015 Six Months Ended June 30, 2015 Number of Loans Pre-Modification Outstanding Post-Modification Outstanding Number of Loans Pre-Modification Outstanding Post-Modification Outstanding (Dollars in thousands) One-to-four family Interest-only payments with interest rate concession and advancement of maturity date 6 $ 1,439 $ 1,439 6 $ 1,439 $ 1,439 Advancement of maturity date — — — 2 248 248 Commercial real estate: Interest-only payments with interest rate concession and advancement of maturity date 1 496 496 1 496 496 Advancement of maturity date 1 412 412 2 866 866 Interest-only payments with advancement of maturity date — — — 1 2,004 2,004 Total 8 $ 2,347 $ 2,347 12 $ 5,053 $ 5,053 At June 30, 2016 , the Company had no commitments to extend additional credit to borrowers whose loan terms have been modified in TDRs. All TDRs are also classified as impaired loans and are included in the loans individually evaluated for impairment as part of the calculation of the ALLL. The TDRs that occurred during the three and six months ended June 30, 2016 and 2015 , were the result of granting the borrower interest rate concessions and/or interest-only payments and advancing the maturity date for a period of time ranging from one to three years. No loans accounted for as TDRs were charged-off to the ALLL for the three and six months ended June 30, 2016 and 2015 . TDRs that default after they have been modified are typically evaluated individually on a collateral basis. Any additional impairment is charged to the ALLL. For the three months ended June 30, 2016 and the three and six months ended June 30, 2015, no loans that had been modified in the previous 12 months defaulted. During the six months ended June 30, 2016 , one commercial loan of $495,000 that had been modified with an interest rate concession and advancement of maturity date within the previous 12 months missed one payment, but was current as of June 30, 2016 . Credit Quality Indicators . The Company utilizes a nine-category risk rating system and assigns a risk rating for all credit exposures. The risk rating system is designed to define the basic characteristics and identify risk elements of each credit extension. Credits risk rated 1 through 5 are considered to be “pass” credits. Pass credits include assets, such as cash secured loans with funds on deposit with the Bank, where there is virtually no credit risk. Pass credits also include credits that are on the Company's watch list, where the borrower exhibits potential weaknesses, which may, if not checked or corrected, negatively affect the borrower’s financial capacity and threaten their ability to fulfill debt obligations in the future. Credits classified as special mention are risk rated 6 and possess weaknesses that deserve management’s close attention. Special mention assets do not expose the Company to sufficient risk to warrant adverse classification in the substandard, doubtful or loss categories. Substandard credits are risk rated 7 . An asset is considered substandard if it is inadequately protected by the current net worth and payment capacity of the borrower or of any collateral pledged. Substandard assets include those characterized by the distinct possibility that the Company will sustain some loss if the deficiencies are not corrected. Assets classified as doubtful are risk rated 8 and have all the weaknesses inherent in those credits classified as substandard with the added characteristic that the weaknesses present make collection or liquidation in full highly questionable and improbable, on the basis of currently existing facts, conditions, and values. Assets classified as loss are risk rated 9 and are considered uncollectible and cannot be justified as a viable asset for the Company. There were no loans classified as doubtful or loss at June 30, 2016 and December 31, 2015 . The following tables represent a summary of loans by type and risk category at the dates indicated: June 30, 2016 One-to-Four Multifamily Commercial Construction/ Business Consumer Total (1) (In thousands) Risk Rating: Pass $ 246,394 $ 146,226 $ 298,004 $ 64,350 $ 7,208 $ 6,081 $ 768,263 Special mention 2,638 — 3,772 — — 188 6,598 Substandard 2,700 — 495 — — 64 3,259 Total loans $ 251,732 $ 146,226 $ 302,271 $ 64,350 $ 7,208 $ 6,333 $ 778,120 _____________ (1) Net of LIP. December 31, 2015 One-to-Four Family Residential Multifamily Commercial Real Estate Construction / Land Development Business Consumer Total (1) (In thousands) Risk Rating: Pass $ 247,239 $ 133,388 $ 248,196 $ 43,172 $ 7,604 $ 6,702 $ 686,301 Special mention 3,840 — 3,809 — — 188 7,837 Substandard 2,693 — 496 — — 89 3,278 Total loans $ 253,772 $ 133,388 $ 252,501 $ 43,172 $ 7,604 $ 6,979 $ 697,416 _____________ (1) Net of LIP.</t>
  </si>
  <si>
    <t>Other Real Estate Owned</t>
  </si>
  <si>
    <t>Other Real Estate [Abstract]</t>
  </si>
  <si>
    <t>Other Real Estate Owned OREO includes properties acquired by the Company through foreclosure and deed in lieu of foreclosure. The following table is a summary of OREO activity during the periods shown: Three Months Ended June 30, Six Months Ended June 30, 2016 2015 2016 2015 (In thousands) Balance at beginning of period $ 3,405 $ 5,575 $ 3,663 $ 9,283 Loans transferred to OREO — — — 140 Gross proceeds from sale of OREO (985 ) (1,207 ) (988 ) (5,535 ) (Loss) gain on sale of OREO (89 ) 2 (87 ) 531 Market value adjustments — 46 (257 ) (4 ) Balance at end of period $ 2,331 $ 4,416 $ 2,331 $ 4,416 During the second quarter of 2016 , two OREO properties plus one parcel of a multi-parcel property with a combined book value of $1.1 million were sold, generating a net loss of $89,000 . OREO at June 30, 2016 consisted of $2.3 million in commercial real estate properties.</t>
  </si>
  <si>
    <t>Fair Value</t>
  </si>
  <si>
    <t>Fair Value Disclosures [Abstract]</t>
  </si>
  <si>
    <t>Fair Value Fair value is defined as the price that would be received to sell an asset or paid to transfer a liability in an orderly transaction between market participants at the measurement date. The Company determines the fair values of its financial instruments based on the fair value hierarchy which requires an entity to maximize the use of observable inputs and minimize the use of unobservable inputs when measuring fair values. Observable inputs reflect market data obtained from independent sources, while unobservable inputs reflect its estimate for market assumptions. Valuation inputs refer to the assumptions market participants would use in pricing a given asset or liability using one of the three valuation techniques. Inputs can be observable or unobservable. Observable inputs are those assumptions that market participants would use in pricing the particular asset or liability. These inputs are based on market data and are obtained from an independent source. Unobservable inputs are assumptions based on the Company'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 Level 3 - Instruments whose significant value drivers are unobservable. The tables below present the balances of assets measured at fair value on a recurring basis (there were no transfers between Level 1, Level 2 and Level 3 recurring measurements) at the dates indicated: Fair Value Measurements at June 30, 2016 Fair Value Measurements Quoted Prices in Active Markets for Identical Assets (Level 1) Significant Other Observable Inputs (Level 2) Significant Unobservable Inputs (Level 3) (In thousands) Investments available-for-sale: Mortgage-backed investments: Fannie Mae $ 48,860 $ — $ 48,860 $ — Freddie Mac 24,649 — 24,649 — Ginnie Mae 12,243 — 12,243 — Municipal bonds 13,602 — 13,602 — U.S. Government agencies 12,950 — 12,950 — Corporate bonds 23,724 — 23,724 — Total $ 136,028 $ — $ 136,028 $ — Fair Value Measurements at December 31, 2015 Fair Value Measurements Quoted Prices in Active Markets for Identical Assets (Level 1) Significant Other Observable Inputs (Level 2) Significant Unobservable Inputs (Level 3) (In thousands) Investments available-for-sale: Mortgage-backed investments: Fannie Mae $ 50,321 $ — $ 50,321 $ — Freddie Mac 26,137 — 26,137 — Ginnie Mae 13,732 — 13,732 — Municipal bonds 12,064 — 12,064 — U.S. Government agencies 13,542 — 13,542 — Corporate bonds 13,769 — 13,769 — Total $ 129,565 $ — $ 129,565 $ — The estimated fair value of Level 2 investments is based on quoted prices for similar investments in active markets, identical or similar investments in markets that are not active and model-derived valuations whose inputs are observable. The tables below present the balances of assets measured at fair value on a nonrecurring basis at June 30, 2016 and December 31, 2015 . Fair Value Measurements at June 30, 2016 Fair Value Quoted Prices in Significant Significant (In thousands) Impaired loans (included in loans (1) $ 37,198 $ — $ — $ 37,198 OREO 2,331 — — 2,331 Total $ 39,529 $ — $ — $ 39,529 _____________ (1) Total fair value of impaired loans is net of $564,000 of specific reserves on performing TDRs. Fair Value Measurements at December 31, 2015 Fair Value Quoted Prices in Significant Significant (In thousands) Impaired loans (included in loans (1) $ 42,557 $ — $ — $ 42,557 OREO 3,663 — — 3,663 Total $ 46,220 $ — $ — $ 46,220 _____________ (1) Total fair value of impaired loans is net of $732,000 of specific reserves on performing TDRs. The fair value of impaired loans is calculated using the collateral value method or on a discounted cash flow basis. Inputs used in the collateral value method include appraised values, less estimated costs to sell. Some of these inputs may not be observable in the marketplace. Appraised values may be discounted based on management's knowledge of the marketplace, subsequent changes in market conditions, or management's knowledge of the borrower. OREO properties are measured at the lower of their carrying amount or fair value, less estimated costs to sell. Fair values are generally based on third party appraisals of the property, resulting in a Level 3 classification. In cases where the carrying amount exceeds the fair value, less estimated costs to sell, an impairment loss is recognized. The following table presents quantitative information about Level 3 fair value measurements for financial instruments measured at fair value on a nonrecurring basis at June 30, 2016 and December 31, 2015 . June 30, 2016 Fair Value Valuation Technique Unobservable Input(s) Range (Weighted Average) (Dollars in thousands) Impaired Loans $ 37,198 Market approach Appraised value discounted by market or borrower conditions 0%-17.3% OREO $ 2,331 Market approach Appraised value less selling costs 0% - 0% December 31, 2015 Fair Value Valuation Technique Unobservable Input(s) Range (Weighted Average) (Dollars in thousands) Impaired Loans $ 42,557 Market approach Appraised value discounted by market or borrower conditions 0% - 2.1% OREO $ 3,663 Market approach Appraised value less selling costs 0% - 13.6% The carrying amounts and estimated fair values of financial instruments were as follows at the dates indicated: June 30, 2016 Estimated Fair Value Measurements Using: Carrying Value Fair Value Level 1 Level 2 Level 3 (In thousands) Financial Assets: Cash on hand and in banks $ 6,051 $ 6,051 $ 6,051 $ — $ — Interest-earning deposits 31,454 31,454 31,454 — — Investments available-for-sale 136,028 136,028 — 136,028 — Loans receivable, net 766,046 786,859 — — 786,859 FHLB stock 7,631 7,631 — 7,631 — Accrued interest receivable 3,158 3,158 — 3,158 — Financial Liabilities: Deposits 270,471 270,471 270,471 — — Certificates of deposit, retail 324,127 327,095 — 327,095 — Certificates of deposit, brokered 65,612 66,797 — 66,797 — Advances from the FHLB 161,500 161,893 — 161,893 — Accrued interest payable 114 114 — 114 — December 31, 2015 Estimated Fair Value Measurements Using: Carrying Value Fair Value Level 1 Level 2 Level 3 (In thousands) Financial Assets: Cash on hand and in banks $ 5,713 $ 5,713 $ 5,713 $ — $ — Interest-earning deposits 99,998 99,998 99,998 — — Investments available-for-sale 129,565 129,565 — 129,565 — Loans receivable, net 685,072 693,480 — — 693,480 FHLB stock 6,137 6,137 — 6,137 — Accrued interest receivable 2,968 2,968 — 2,968 — Financial Liabilities: Deposits 285,416 285,416 285,416 — — Certificates of deposit, retail 323,840 324,135 — 324,135 — Certificates of deposit, brokered 66,151 66,947 — 66,947 — Advances from the FHLB 125,500 125,466 — 125,466 — Accrued interest payable 135 135 — 135 — Fair value estimates, methods, and assumptions are set forth below for the Company's financial instruments: • Financial instruments with book value equal to fair value: The fair value of financial instruments that are short-term or reprice frequently and that have little or no risk are considered to have a fair value equal to book value. These instruments include cash on hand and in banks, interest-earning deposits, FHLB stock, accrued interest receivable, accrued interest payable, and investment transactions payable. FHLB stock is not publicly-traded, however it may be redeemed on a dollar-for-dollar basis, for any amount the Bank is not required to hold, subject to the FHLB’s discretion. The fair value is therefore equal to the book value. • Investments available-for-sale: The fair value of all investments, excluding FHLB stock, was based upon quoted market prices for similar investments in active markets, identical or similar investments in markets that are not active and model-derived valuations whose inputs are observable. • Loans receivable: For variable rate loans that reprice frequently and with no significant change in credit risk, fair values are based on carrying values. The fair value of fixed-rate loans is estimated using discounted cash flow analysis, utilizing interest rates that would be offered for loans with similar terms to borrowers of similar credit quality. As a result of current market conditions, cash flow estimates have been further discounted to include a credit factor. The fair value of nonperforming loans is estimated using the fair value of the underlying collateral. • Liabilities: The fair value of deposits with no stated maturity, such as statement savings, NOW and money market accounts, is equal to the amount payable on demand. The fair value of certificates of deposit is based on the discounted value of contractual cash flows using current interest rates for certificates of deposit with similar remaining maturities. The fair value of FHLB advances is estimated based on discounting the future cash flows using current interest rates for debt with similar remaining maturities. • Off balance sheet commitments: No fair value adjustment is necessary for commitments made to extend credit, which represents commitments for loan originations or for outstanding commitments to purchase loans. These commitments are at variable rates, are for loans with terms of less than one year and have interest rates which approximate prevailing market rates, or are set at the time of loan closing. Fair value estimates are based on existing balance sheet financial instruments without attempting to estimate the value of anticipated future business. The fair value has not been estimated for assets and liabilities that are not considered financial instruments.</t>
  </si>
  <si>
    <t>Stock-Based Compensation</t>
  </si>
  <si>
    <t>Share-based Compensation [Abstract]</t>
  </si>
  <si>
    <t>Stock-Based Compensation In June 2016, First Financial Northwest's shareholders approved the First Financial Northwest, Inc. 2016 Equity Incentive Plan ("2016 Plan"). This plan provides for the granting of incentive stock options ("ISO"), non-qualified stock options ("NQSO"), restricted stock and restricted stock units until June 2026. The 2016 Plan established 1,400,000 shares available to grant with a maximum of 400,000 of these shares available to grant as restricted stock awards. Each share issued as a restricted stock award counts as two shares towards the total shares available to award. Under the 2016 Plan, the vesting date for each option award or restricted stock award is determined by an award committee and specified in the award agreement. In the case of restricted stock awards granted in lieu of cash payments of director's fees, the grant date is used as the vesting date. As a result of the approval of the 2016 Plan, the First Financial Northwest, Inc. 2008 Equity Incentive Plan ("2008 Plan") was frozen and no additional awards will be made. Under the 2008 Plan as of June 30, 2016, there were 611,756 available stock options and 74,478 available restricted stock awards. Upon approval of the new plan, these shares are no longer available to be awarded and the ungranted restricted stock awards were no longer reserved for issuance. Restricted stock awards and stock options that were granted under the 2008 Plan will continue to vest and be available for exercise, subject to the 2008 Plan provisions. At June 30, 2016, there were 1,371,896 total shares available for grant under the 2016 Plan, with 385,948 shares available for award as restricted stock. For the three months ended June 30, 2016 and 2015 , total compensation expense for the Plan was $290,000 , and $110,000 , respectively, and the related income tax benefit was $101,500 and $39,000 , respectively. For the six months ended June 30, 2016 and 2015 , total compensation expense for the Plan was $383,000 and $219,000 , respectively, and the related income tax benefit was $134,000 and $77,000 , respectively. Included in the above compensation for the three and six months ended June 30, 2016, director's compensation of $180,000 was recognized as a result of the awarding and vesting of restricted shares in lieu of cash payments of directors' fees, with a related income tax benefit of $63,000 . Stock Options Under the 2008 Plan, stock option awards were granted with an exercise price equal to the market price of First Financial Northwest's common stock at the grant date. These option awards have a vesting period of five years, with 20% vesting on the anniversary date of each grant date, and a contractual life of 10 years. Any unexercised stock options will expire ten years after the grant date or sooner in the event of the award recipient’s death, disability or termination of service with the Company or the Bank. Under the 2016 Plan, the exercise price and vesting period for stock options are determined by the award committee and specified in the award agreement, however, the exercise price shall not be less than the fair market value of a share as of the grant date. Any unexercised stock option will expire 10 years after the award date or sooner in the event of the award recipient's death, disability, retirement, or termination of service. The fair value of each option award is estimated on the grant date using a Black-Scholes model that uses the following assumptions. The dividend yield is based on the current quarterly dividend in effect at the time of the grant. Historical employment data is used to estimate the forfeiture rate. The historical volatility of the Company's stock price over a specified period of time is used for the expected volatility assumption. First Financial Northwest bases the risk-free interest rate on the U.S. Treasury Constant Maturity Indices in effect on the date of the grant. First Financial Northwest elected to use the “Share-Based Payments” method permitted by the SEC to calculate the expected term. This method uses the vesting term of an option along with the contractual term, setting the expected life at the midpoint. Beginning in 2016, a cashless exercise of vested stock options may occur by the option holder surrendering the number of options valued at the current stock price at the time of exercise to cover the total cost to exercise. The surrendered options are canceled and are unavailable for reissue. A summary of the Company’s stock option plan awards and activity for the three and six months ended June 30, 2016 , follows: For the Three Months Ended June 30, 2016 Shares Weighted-Average Exercise Price Weighted-Average Remaining Contractual Term in Years Aggregate Intrinsic Value Outstanding at April 1, 2016 726,320 $ 10.12 Granted — Exercised — Canceled — Forfeited or expired — Outstanding at June 30, 2016 726,320 10.12 4.78 2,305,420 Vested and expected to vest assuming a 3% forfeiture 719,060 10.11 4.75 2,288,270 Exercisable at June 30, 2016 484,320 9.70 3.24 1,733,760 For the Six Months Ended June 30, 2016 Shares Weighted-Average Exercise Price Weighted-Average Remaining Contractual Term in Years Aggregate Intrinsic Value Outstanding at January 1, 2016 884,260 $ 10.11 Granted — Exercised (55,673 ) 9.78 Canceled (82,267 ) Forfeited or expired (20,000 ) 12.05 Outstanding at June 30, 2016 726,320 10.12 4.78 2,305,420 Vested and expected to vest assuming a 3% forfeiture rate over the vesting term 719,060 10.11 4.75 2,288,270 Exercisable at June 30, 2016 484,320 9.70 3.24 1,733,760 As of June 30, 2016 , there was $723,967 of total unrecognized compensation cost related to nonvested stock options granted under the Plan. The cost is expected to be recognized over the remaining weighted-average vesting period of 3.15 years. There were no stock options granted during the three and six months ended June 30, 2016 under either the 2008 Plan or 2016 Plan. Restricted Stock Awards The 2008 Plan authorized the grant of restricted stock awards to directors, advisory directors, officers and employees. Compensation expense is recognized over the vesting period of the awards based on the fair value of the stock at the grant date. The restricted stock awards’ fair value is equal to the stock price on the grant date. Shares awarded as restricted stock vest ratably over a five -year period beginning at the grant date with 20% vesting on the anniversary date of each grant date. The 2016 Plan authorizes the grant of restricted stock awards subject to vesting periods or terms as defined by the award committee and specified in the award agreement. Restricted stock awards granted in lieu of cash payments for directors' fees are subject to immediate vesting on the grant date unless the award agreement provides otherwise. During the second quarter of 2016, there were 14,052 restricted shares granted to directors in lieu of cash payments for directors' fees that vested immediately. A summary of changes in nonvested restricted stock awards for the three and six months ended June 30, 2016 , follows: For the Three Months Ended June 30, 2016 Shares Weighted-Average Nonvested at April 1, 2016 47,800 $ 8.95 Granted 14,052 12.81 Vested (14,052 ) 12.81 Forfeited — Nonvested at June 30, 2016 47,800 8.95 Expected to vest assuming a 3% forfeiture rate over the vesting term 46,366 8.95 For the Six Months Ended June 30, 2016 Shares Weighted-Average Nonvested at January 1, 2016 47,800 $ 8.95 Granted 14,052 12.81 Vested (14,052 ) 12.81 Forfeited — Nonvested at June 30, 2016 47,800 8.95 Expected to vest assuming a 3% forfeiture rate over the vesting term 46,366 8.95 As of June 30, 2016 , there was $267,967 of total unrecognized compensation costs related to nonvested shares granted as restricted stock awards. The cost is expected to be recognized over the remaining weighted-average vesting period of 1.57 years.</t>
  </si>
  <si>
    <t>Federal Income Taxes</t>
  </si>
  <si>
    <t>Income Tax Disclosure [Abstract]</t>
  </si>
  <si>
    <t>Federal Income Taxes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Under GAAP, a valuation allowance is required to be recognized if it is “more likely than not” that a portion of the deferred tax asset will not be realized. Our policy is to evaluate our deferred tax assets on a quarterly basis and record a valuation allowance for our deferred tax asset if we do not have sufficient positive evidence indicating that it is more likely than not that some or all of the deferred tax asset will be realized. At June 30, 2016 , it was determined that the full deferred tax asset would be realized in future periods and no valuation allowance was required. Our effective tax rate for the first six months of 2016 wa s 32.2% . During the second quarter of 2016, we surrendered a $10.2 million BOLI policy, and used the proceeds to purchase a new BOLI policy. The increase in cash surrender value of the policy was previously excluded from taxable income, however due to the early surrender of the policy, we recognized additional taxable noninterest income of $182,000 and incurred a 10% penalty of $18,000 . Partially offsetting these increases, we recognized an additional tax benefit as a result of the exercise by officers and directors of certain non-qualified stock options. Estimated compensation expense is accrued to the deferred tax asset over the vesting period of the options. When these options were exercised, the actual stock price for our common stock was higher than previously estimated, resulting in an increase to actual compensation expense above the amount previously accrued and recognition of a tax benefit. The Company has prepared federal tax returns through December 31, 2015 , at which time the Company had an alternative minimum tax credit carryforward totaling $1.4 million which has no expiration date.</t>
  </si>
  <si>
    <t>Earnings Per Share</t>
  </si>
  <si>
    <t>Earnings Per Share [Abstract]</t>
  </si>
  <si>
    <t>Earnings Per Share Per the provisions of FASB ASC 260, Earnings Per Share , nonvested share-based payment awards that contain nonforfeitable rights to dividends or dividend equivalents are participating securities and are included in the computation of EPS pursuant to the two-class method. The two-class method is an earnings allocation formula that determines earnings per share for each class of common stock and participating security according to dividends declared (or accumulated) and participation rights in undistributed earnings. ESOP shares are considered outstanding for basic and diluted earnings per share when the shares are committed to be released. Certain of the Company's nonvested restricted stock awards qualify as participating securities. Net income is allocated between the common stock and participating securities pursuant to the two-class method, based on their rights to receive dividends, participate in earnings, or absorb losses. Basic earnings per common shares is computed by dividing net earnings available to common shareholders by the weighted-average number of common shares outstanding during the period, excluding participating nonvested restricted shares. The following table presents a reconciliation of the components used to compute basic and diluted earnings per share for the periods indicated: Three Months Ended June 30, Six Months Ended June 30, 2016 2015 2016 2015 (Dollars in thousands, except share data) Net income $ 1,440 $ 2,368 $ 3,265 $ 4,597 Less: Earnings allocated to participating (5 ) (11 ) $ (11 ) $ (21 ) Earnings allocated to common shareholders $ 1,435 $ 2,357 $ 3,254 $ 4,576 Basic weighted average common shares 12,390,234 13,756,336 12,567,464 13,895,872 Dilutive stock options 120,704 133,487 132,619 136,596 Dilutive restricted stock grants 19,782 26,491 18,072 24,730 Diluted weighted average common shares 12,530,720 13,916,314 12,718,155 14,057,198 Basic earnings per share $ 0.12 $ 0.17 $ 0.26 $ 0.33 Diluted earnings per share $ 0.11 $ 0.17 $ 0.26 $ 0.33 Potential dilutive shares are excluded from the computation of earnings per share if their effect is anti-dilutive. For the three and six months ended June 30, 2016 , options to purchase an additional 60,000 shares of common stock were not included in the computation of diluted earnings per share because the incremental shares under the treasury stock method of calculation resulted in them being anti-dilutive. For the three and six months ended June 30, 2015 , options to purchase an additional 225,000 were excluded as their effect would be anti-dilutive.</t>
  </si>
  <si>
    <t>Investments (Tables)</t>
  </si>
  <si>
    <t>Available-for-sale Securities</t>
  </si>
  <si>
    <t>Investments available-for-sale are summarized as follows at the dates indicated: June 30, 2016 Amortized Gross Gross Fair Value (In thousands) Mortgage-backed investments: Fannie Mae $ 47,808 $ 1,076 $ (24 ) $ 48,860 Freddie Mac 24,010 639 — 24,649 Ginnie Mae 12,194 128 (79 ) 12,243 Municipal bonds 12,824 778 — 13,602 U.S. Government agencies 12,749 212 (11 ) 12,950 Corporate bonds 24,008 55 (339 ) 23,724 Total $ 133,593 $ 2,888 $ (453 ) $ 136,028 December 31, 2015 Amortized Gross Gross Fair Value (In thousands) Mortgage-backed investments: Fannie Mae $ 50,288 $ 260 $ (227 ) $ 50,321 Freddie Mac 26,011 243 (117 ) 26,137 Ginnie Mae 13,802 44 (114 ) 13,732 Municipal bonds 11,787 277 — 12,064 U.S. Government agencies 13,541 89 (88 ) 13,542 Corporate bonds 14,010 4 (245 ) 13,769 Total $ 129,439 $ 917 $ (791 ) $ 129,565</t>
  </si>
  <si>
    <t>Schedule of Available for sale Securities in Continuous Unrealized Loss positions</t>
  </si>
  <si>
    <t>The tables below summarize the aggregate fair value and gross unrealized loss by length of time those investment securities have been continuously in an unrealized loss position at the dates indicated. At both June 30, 2016 and December 31, 2015, we had no municipal bonds in an unrealized loss position. June 30, 2016 Less Than 12 Months 12 Months or Longer Total Fair Value Unrealized Loss Fair Value Unrealized Loss Fair Value Unrealized Loss (In thousands) Mortgage-backed investments: Fannie Mae $ 4,107 $ (24 ) $ — $ — $ 4,107 $ (24 ) Freddie Mac — — — — — — Ginnie Mae 982 (9 ) 2,859 (70 ) 3,841 (79 ) U.S. Government agencies 1,793 (11 ) — — 1,793 (11 ) Corporate bonds 8,661 (339 ) — — 8,661 (339 ) Total $ 15,543 $ (383 ) $ 2,859 $ (70 ) $ 18,402 $ (453 ) December 31, 2015 Less Than 12 Months 12 Months or Longer Total Fair Value Unrealized Loss Fair Value Unrealized Loss Fair Value Unrealized Loss (In thousands) Mortgage-backed investments: Fannie Mae $ 37,593 $ (227 ) $ — $ — $ 37,593 $ (227 ) Freddie Mac 12,115 (117 ) — — 12,115 (117 ) Ginnie Mae 5,508 (29 ) 3,233 (85 ) 8,741 (114 ) U.S. Government agencies 9,605 (88 ) — — 9,605 (88 ) Corporate bonds 10,263 (245 ) — — 10,263 (245 ) Total $ 75,084 $ (706 ) $ 3,233 $ (85 ) $ 78,317 $ (791 )</t>
  </si>
  <si>
    <t>Schedule of Available for sale Securities, Debt Maturities</t>
  </si>
  <si>
    <t xml:space="preserve"> June 30, 2016 Amortized Cost Fair Value (In thousands) Due within one year $ — $ — Due after one year through five years 9,392 9,469 Due after five years through ten years 25,709 25,712 Due after ten years 14,481 15,095 49,582 50,276 Mortgage-backed investments 84,011 85,752 Total $ 133,593 $ 136,028</t>
  </si>
  <si>
    <t>Loans Receivable: Schedule of Accounts, Notes, Loans and Financing Receivable (Tables)</t>
  </si>
  <si>
    <t>Schedule of Accounts, Notes, Loans and Financing Receivable</t>
  </si>
  <si>
    <t xml:space="preserve">Loans receivable are summarized as follows at the dates indicated: June 30, 2016 December 31, 2015 (In thousands) One-to-four family residential: Permanent owner occupied $ 146,762 $ 147,229 Permanent non-owner occupied 104,970 106,543 251,732 253,772 Multifamily: Permanent 132,189 122,747 Construction (1) 35,565 21,115 167,754 143,862 Commercial real estate: Permanent 285,449 244,211 Land (2) 16,822 8,290 302,271 252,501 Construction/land development: One-to-four family residential 64,312 52,233 Multifamily (1) 41,716 25,551 Land development (2) 5,773 8,768 111,801 86,552 Business 7,208 7,604 Consumer 6,333 6,979 Total loans 847,099 751,270 Less: Loans in process ("LIP") 68,979 53,854 Deferred loan fees, net 1,940 2,881 Allowance for loan and lease losses ("ALLL") 10,134 9,463 Loans receivable, net $ 766,046 $ 685,072 ___________ (1) Construction/land development excludes construction loans that will convert to permanent loans. The Company considers these loans to be "rollovers" in that one loan is originated for both the construction loan and permanent financing. These loans are classified according to the underlying collateral. At June 30, 2016 the Company had $35.6 million or 21.2% of its total multifamily portfolio in these rollover loans, as compared to $21.1 million or 14.7% at December 31, 2015. At June 30, 2016 , and December 31, 2015, none of the Company's commercial real estate portfolio or one-to-four family residential portfolio included these rollover loans. (2) At June 30, 2016 , and December 31, 2015 , $16.8 million and $8.3 million , respectively, of commercial real estate loans were not included in the construction/land development category because the Company classifies raw land or buildable lots (where we do not intend to finance the construction) as commercial real estate land loans. At June 30, 2016, loans totaling $405.7 million were pledged to secure borrowings from the FHLB of Des Moines compared to $365.1 million at December 31, 2015. The Company has issued loans to officers and directors on the same terms as comparable loans to unrelated parties. The outstanding balance of these loans was $69,000 at June 30, 2016 and $118,000 at December 31, 2015. </t>
  </si>
  <si>
    <t>Schedule of Allowance for Loan and Lease Losses, Roll Forward</t>
  </si>
  <si>
    <t>The following tables summarize changes in the ALLL and loan portfolio by loan type and impairment method at the dates and for the periods shown: At or For the Three Months Ended June 30, 2016 One-to-Four Multifamily Commercial Construction/ Business Consumer Total (In thousands) ALLL: Beginning balance $ 2,840 $ 1,373 $ 3,719 $ 981 $ 197 $ 361 $ 9,471 Charge-offs — — — — — — — Recoveries 63 — — — — — 63 Provision (recapture) (156 ) 48 302 422 20 (36 ) 600 Ending balance $ 2,747 $ 1,421 $ 4,021 $ 1,403 $ 217 $ 325 $ 10,134 At or For the Six Months Ended June 30, 2016 One-to-Four Multifamily Commercial Construction/ Business Consumer Total (In thousands) ALLL: Beginning balance $ 3,028 $ 1,298 $ 3,542 $ 941 $ 229 $ 425 $ 9,463 Charge-offs — — — — — (19 ) (19 ) Recoveries 85 — 104 — — 1 190 Provision (recapture) (366 ) 123 375 462 (12 ) (82 ) 500 Ending balance $ 2,747 $ 1,421 $ 4,021 $ 1,403 $ 217 $ 325 $ 10,134 ALLL by category: General reserve $ 2,346 $ 1,421 $ 3,858 $ 1,403 $ 217 $ 325 $ 9,570 Specific reserve 401 — 163 — — — 564 Loans: (1) Total loans $ 251,732 $ 146,226 $ 302,271 $ 64,350 $ 7,208 $ 6,333 $ 778,120 Loans collectively evaluated for impairment (2) 220,597 144,647 297,330 64,350 7,208 6,226 740,358 Loans individually evaluated for impairment (3) 31,135 1,579 4,941 — — 107 37,762 ____________ (1) Net of LIP. (2) Loans collectively evaluated for general reserves. (3) Loans individually evaluated for specific reserves. At or For the Three Months Ended June 30, 2015 One-to-Four Multifamily Commercial Construction/ Business Consumer Total (In thousands) ALLL: Beginning balance $ 3,688 $ 1,023 $ 4,635 $ 741 $ 54 $ 367 $ 10,508 Charge-offs — — — — — — — Recoveries 518 — 57 — — 20 595 Provision (recapture) (670 ) 164 (256 ) 78 135 49 (500 ) Ending balance $ 3,536 $ 1,187 $ 4,436 $ 819 $ 189 $ 436 $ 10,603 At or For the Six Months Ended June 30, 2015 One-to-Four Multifamily Commercial Construction/ Business Consumer Total (In thousands) ALLL: Beginning balance $ 3,694 $ 1,646 $ 4,597 $ 355 $ 47 $ 152 $ 10,491 Charge-offs (25 ) (281 ) — — — (34 ) (340 ) Recoveries 691 — 57 — 3 301 1,052 Provision (recapture) (824 ) (178 ) (218 ) 464 139 17 (600 ) Ending balance $ 3,536 $ 1,187 $ 4,436 $ 819 $ 189 $ 436 $ 10,603 ALLL by category: General reserve $ 3,016 $ 1,184 $ 4,190 $ 819 $ 189 $ 394 $ 9,792 Specific reserve 520 3 246 — — 42 811 Loans: (1) Total loans 257,810 122,481 241,250 37,559 6,275 7,051 672,426 Loans collectively evaluated for impairment (2) 219,369 119,189 233,078 37,559 6,275 6,858 622,328 Loans individually evaluated for impairment (3) 38,441 3,292 8,172 — — 193 50,098 _____________ (1) Net of LIP. (2) Loans collectively evaluated for general reserves. (3) Loans individually evaluated for specific reserves.</t>
  </si>
  <si>
    <t>Financing Receivables, Aging of loans</t>
  </si>
  <si>
    <t>The following tables represent a summary of the aging of loans by type at the dates indicated: Loans Past Due as of June 30, 2016 30-59 Days 60-89 Days 90 Days and Total Past Current Total (1) (2) (In thousands) Real estate: One-to-four family residential: Owner occupied $ 475 $ — $ 192 $ 667 $ 146,095 $ 146,762 Non-owner occupied — — — — 104,970 104,970 Multifamily — — — — 146,226 146,226 Commercial real estate — — — — 302,271 302,271 Construction/land development — — — — 64,350 64,350 Total real estate 475 — 192 667 763,912 764,579 Business — — — — 7,208 7,208 Consumer 53 — — 53 6,280 6,333 Total loans $ 528 $ — $ 192 $ 720 $ 777,400 $ 778,120 ________________ (1) There were no loans 90 days and greater past due and still accruing interest at June 30, 2016 . (2) Net of LIP. Loans Past Due as of December 31, 2015 30-59 Days 60-89 Days 90 Days and Total Past Current Total (1) (2) (In thousands) Real estate: One-to-four family residential: Owner occupied $ 678 $ 483 $ — $ 1,161 $ 146,068 $ 147,229 Non-owner occupied — — — — 106,543 106,543 Multifamily — — — — 133,388 133,388 Commercial real estate — — — — 252,501 252,501 Construction/land development — — — — 43,172 43,172 Total real estate 678 483 — 1,161 681,672 682,833 Business — — — — 7,604 7,604 Consumer — 78 19 97 6,882 6,979 Total loans $ 678 $ 561 $ 19 $ 1,258 $ 696,158 $ 697,416 _________________ (1) There were no loans 90 days and greater past due and still accruing interest at December 31, 2015 . (2) Net of LIP.</t>
  </si>
  <si>
    <t>Schedule of non-accrual loans</t>
  </si>
  <si>
    <t>The following table is a summary of nonaccrual loans by loan type at the dates indicated: June 30, 2016 December 31, 2015 (In thousands) One-to-four family residential $ 1,019 $ 996 Consumer 64 89 Total nonaccrual loans $ 1,083 $ 1,085</t>
  </si>
  <si>
    <t>Financing Receivables, Summary of loans by type and payment activity</t>
  </si>
  <si>
    <t>The following tables summarize the loan portfolio by type and payment status at the dates indicated: June 30, 2016 One-to-Four Multifamily Commercial Construction / Business Consumer Total (1) (In thousands) Performing (2) $ 250,713 $ 146,226 $ 302,271 $ 64,350 $ 7,208 $ 6,269 $ 777,037 Nonperforming (3) 1,019 — — — — 64 1,083 Total loans $ 251,732 $ 146,226 $ 302,271 $ 64,350 $ 7,208 $ 6,333 $ 778,120 _____________ (1) Net of LIP. (2) There were $145.7 million of owner-occupied one-to-four family residential loans and $105.0 million of non-owner occupied one-to-four family residential loans classified as performing. (3) There were $1.0 million of owner-occupied one-to-four family residential loans and no non-owner occupied one-to-four family residential loans classified as nonperforming. December 31, 2015 One-to-Four Multifamily Commercial Construction/ Business Consumer Total (1) (In thousands) Performing (2) $ 252,776 $ 133,388 $ 252,501 $ 43,172 $ 7,604 $ 6,890 $ 696,331 Nonperforming (3) 996 — — — — 89 1,085 Total loans $ 253,772 $ 133,388 $ 252,501 $ 43,172 $ 7,604 $ 6,979 $ 697,416 _____________ (1) Net of LIP. (2) There were $146.2 million of owner-occupied one-to-four family residential loans and $106.5 million of non-owner occupied one-to-four family residential loans classified as performing. (3) There were $996,000 of owner-occupied one-to-four family residential loans and no non-owner occupied one-to-four family residential loans classified as nonperforming.</t>
  </si>
  <si>
    <t>Schedule Of Impaired Financing Receivables</t>
  </si>
  <si>
    <t>The following tables present a summary of loans individually evaluated for impairment by loan type at the dates indicated: June 30, 2016 Recorded Investment (1) Unpaid Principal Balance (2) Related Allowance (In thousands) Loans with no related allowance: One-to-four family residential: Owner occupied $ 2,455 $ 2,762 $ — Non-owner occupied 21,237 21,256 — Multifamily 1,579 1,579 — Commercial real estate 2,245 2,323 — Consumer 107 161 — Total 27,623 28,081 — Loans with an allowance: One-to-four family residential: Owner occupied 2,103 2,173 72 Non-owner occupied 5,340 5,361 329 Commercial real estate 2,696 2,696 163 Total 10,139 10,230 564 Total impaired loans: One-to-four family residential: Owner occupied 4,558 4,935 72 Non-owner occupied 26,577 26,617 329 Multifamily 1,579 1,579 — Commercial real estate 4,941 5,019 163 Consumer 107 161 — Total $ 37,762 $ 38,311 $ 564 _________________ (1) Represents the loan balance less charge-offs. (2) Contractual loan principal balance. December 31, 2015 Recorded Investment (1) Unpaid Principal Balance (2) Related Allowance (In thousands) Loans with no related allowance: One-to-four family residential: Owner occupied $ 3,169 $ 3,441 $ — Non-owner occupied 23,285 23,310 — Multifamily 415 414 — Commercial real estate 2,675 2,857 — Consumer 132 183 — Total 29,676 30,205 — Loans with an allowance: One-to-four family residential: Owner occupied 2,120 2,189 85 Non-owner occupied 7,521 7,573 427 Multifamily 1,180 1,180 3 Commercial real estate 2,716 2,717 178 Consumer 76 76 39 Total 13,613 13,735 732 Total impaired loans: One-to-four family residential: Owner occupied 5,289 5,630 85 Non-owner occupied 30,806 30,883 427 Multifamily 1,595 1,594 3 Commercial real estate 5,391 5,574 178 Consumer 208 259 39 Total $ 43,289 $ 43,940 $ 732 _________________ (1) Represents the loan balance less charge-offs. (2) Contractual loan principal balance.</t>
  </si>
  <si>
    <t>Schedule of Impaired Financing Receivables, Average Recorded Investment and Interest Income</t>
  </si>
  <si>
    <t>The following tables present the average recorded investment in loans individually evaluated for impairment and the interest income recognized for the three and six months ended June 30, 2016 and 2015 : Three Months Ended June 30, 2016 Six Months Ended June 30, 2016 Average Recorded Investment Interest Income Recognized Average Recorded Investment Interest Income Recognized (In thousands) Loans with no related allowance: One-to-four family residential: Owner occupied $ 2,516 $ 17 $ 2,733 $ 66 Non-owner occupied 22,084 286 22,484 605 Multifamily 1,584 26 1,194 53 Commercial real estate 2,251 35 2,392 76 Consumer 110 1 117 3 Total 28,545 365 28,920 803 Loans with an allowance: One-to-four family residential: Owner occupied 2,107 27 2,111 56 Non-owner occupied 5,496 62 6,171 139 Multifamily — — 393 — Commercial real estate 2,702 39 2,706 79 Consumer 38 — 50 — Total 10,343 128 11,431 274 Total impaired loans: One-to-four family residential: Owner occupied 4,623 44 4,844 122 Non-owner occupied 27,580 348 28,655 744 Multifamily 1,584 26 1,587 53 Commercial real estate 4,953 74 5,098 155 Consumer 148 1 167 3 Total $ 38,888 $ 493 $ 40,351 $ 1,077 Three Months Ended June 30, 2015 Six Months Ended June 30, 2015 Average Recorded Investment Interest Income Recognized Average Recorded Investment Interest Income Recognized (In thousands) Loans with no related allowance: One-to-four family residential: Owner occupied $ 3,140 $ 41 $ 3,196 $ 82 Non-owner occupied 26,747 397 27,573 791 Multifamily 1,893 7 1,261 15 Commercial real estate 4,516 77 4,529 147 Consumer 117 — 117 1 Total 36,413 522 36,676 1,036 Loans with an allowance: One-to-four family residential: Owner occupied 2,139 29 2,278 59 Non-owner occupied 7,913 108 8,159 224 Multifamily 1,676 20 1,842 39 Commercial real estate 3,903 50 4,268 100 Consumer 78 1 78 2 Total 15,709 208 16,625 424 Total impaired loans: One-to-four family residential: Owner occupied 5,279 70 5,474 141 Non-owner occupied 34,660 505 35,732 1,015 Multifamily 3,569 27 3,103 54 Commercial real estate 8,419 127 8,797 247 Consumer 195 1 195 3 Total $ 52,122 $ 730 $ 53,301 $ 1,460</t>
  </si>
  <si>
    <t>Troubled Debt Restructurings on Financing Receivables</t>
  </si>
  <si>
    <t>The following tables present loans that were modified as TDRs within the periods indicated and their recorded investment both before and after the modification: Three Months Ended June 30, 2016 Six Months Ended June 30, 2016 Number of Loans Pre-Modification Outstanding Post-Modification Outstanding Number of Loans Pre-Modification Outstanding Post-Modification Outstanding (Dollars in thousands) One-to-four family Principal and interest with interest rate concession 16 $ 3,155 $ 3,155 17 $ 3,711 $ 3,711 Commercial real estate: Interest-only payments with interest rate concession and advancement of maturity date — — — 1 495 495 Total 16 $ 3,155 $ 3,155 18 $ 4,206 $ 4,206 Three Months Ended June 30, 2015 Six Months Ended June 30, 2015 Number of Loans Pre-Modification Outstanding Post-Modification Outstanding Number of Loans Pre-Modification Outstanding Post-Modification Outstanding (Dollars in thousands) One-to-four family Interest-only payments with interest rate concession and advancement of maturity date 6 $ 1,439 $ 1,439 6 $ 1,439 $ 1,439 Advancement of maturity date — — — 2 248 248 Commercial real estate: Interest-only payments with interest rate concession and advancement of maturity date 1 496 496 1 496 496 Advancement of maturity date 1 412 412 2 866 866 Interest-only payments with advancement of maturity date — — — 1 2,004 2,004 Total 8 $ 2,347 $ 2,347 12 $ 5,053 $ 5,053</t>
  </si>
  <si>
    <t>Financing Receivables, Summary of loans by type and risk category</t>
  </si>
  <si>
    <t>The following tables represent a summary of loans by type and risk category at the dates indicated: June 30, 2016 One-to-Four Multifamily Commercial Construction/ Business Consumer Total (1) (In thousands) Risk Rating: Pass $ 246,394 $ 146,226 $ 298,004 $ 64,350 $ 7,208 $ 6,081 $ 768,263 Special mention 2,638 — 3,772 — — 188 6,598 Substandard 2,700 — 495 — — 64 3,259 Total loans $ 251,732 $ 146,226 $ 302,271 $ 64,350 $ 7,208 $ 6,333 $ 778,120 _____________ (1) Net of LIP. December 31, 2015 One-to-Four Family Residential Multifamily Commercial Real Estate Construction / Land Development Business Consumer Total (1) (In thousands) Risk Rating: Pass $ 247,239 $ 133,388 $ 248,196 $ 43,172 $ 7,604 $ 6,702 $ 686,301 Special mention 3,840 — 3,809 — — 188 7,837 Substandard 2,693 — 496 — — 89 3,278 Total loans $ 253,772 $ 133,388 $ 252,501 $ 43,172 $ 7,604 $ 6,979 $ 697,416 _____________ (1) Net of LIP.</t>
  </si>
  <si>
    <t>Other Real Estate Owned (Tables)</t>
  </si>
  <si>
    <t>Other Real Estate, Roll Forward</t>
  </si>
  <si>
    <t>The following table is a summary of OREO activity during the periods shown: Three Months Ended June 30, Six Months Ended June 30, 2016 2015 2016 2015 (In thousands) Balance at beginning of period $ 3,405 $ 5,575 $ 3,663 $ 9,283 Loans transferred to OREO — — — 140 Gross proceeds from sale of OREO (985 ) (1,207 ) (988 ) (5,535 ) (Loss) gain on sale of OREO (89 ) 2 (87 ) 531 Market value adjustments — 46 (257 ) (4 ) Balance at end of period $ 2,331 $ 4,416 $ 2,331 $ 4,416</t>
  </si>
  <si>
    <t>Fair Value (Tables)</t>
  </si>
  <si>
    <t>Schedule of Fair Value, Assets and Liabilities Measured on Recurring Basis</t>
  </si>
  <si>
    <t>e tables below present the balances of assets measured at fair value on a recurring basis (there were no transfers between Level 1, Level 2 and Level 3 recurring measurements) at the dates indicated: Fair Value Measurements at June 30, 2016 Fair Value Measurements Quoted Prices in Active Markets for Identical Assets (Level 1) Significant Other Observable Inputs (Level 2) Significant Unobservable Inputs (Level 3) (In thousands) Investments available-for-sale: Mortgage-backed investments: Fannie Mae $ 48,860 $ — $ 48,860 $ — Freddie Mac 24,649 — 24,649 — Ginnie Mae 12,243 — 12,243 — Municipal bonds 13,602 — 13,602 — U.S. Government agencies 12,950 — 12,950 — Corporate bonds 23,724 — 23,724 — Total $ 136,028 $ — $ 136,028 $ — Fair Value Measurements at December 31, 2015 Fair Value Measurements Quoted Prices in Active Markets for Identical Assets (Level 1) Significant Other Observable Inputs (Level 2) Significant Unobservable Inputs (Level 3) (In thousands) Investments available-for-sale: Mortgage-backed investments: Fannie Mae $ 50,321 $ — $ 50,321 $ — Freddie Mac 26,137 — 26,137 — Ginnie Mae 13,732 — 13,732 — Municipal bonds 12,064 — 12,064 — U.S. Government agencies 13,542 — 13,542 — Corporate bonds 13,769 — 13,769 — Total $ 129,565 $ — $ 129,565 $ —</t>
  </si>
  <si>
    <t>Schedule of balances of assets and liabilities, measured at fair value on a non-recurring basis</t>
  </si>
  <si>
    <t xml:space="preserve">e tables below present the balances of assets measured at fair value on a nonrecurring basis at June 30, 2016 and December 31, 2015 . Fair Value Measurements at June 30, 2016 Fair Value Quoted Prices in Significant Significant (In thousands) Impaired loans (included in loans (1) $ 37,198 $ — $ — $ 37,198 OREO 2,331 — — 2,331 Total $ 39,529 $ — $ — $ 39,529 _____________ (1) Total fair value of impaired loans is net of $564,000 of specific reserves on performing TDRs. Fair Value Measurements at December 31, 2015 Fair Value Quoted Prices in Significant Significant (In thousands) Impaired loans (included in loans (1) $ 42,557 $ — $ — $ 42,557 OREO 3,663 — — 3,663 Total $ 46,220 $ — $ — $ 46,220 _____________ (1) Total fair value of impaired loans is net of $732,000 of specific reserves on performing TDRs. </t>
  </si>
  <si>
    <t>Schedule of quantitative information about Level 3 Fair Value Measurements on a nonrecurring basis</t>
  </si>
  <si>
    <t xml:space="preserve">e following table presents quantitative information about Level 3 fair value measurements for financial instruments measured at fair value on a nonrecurring basis at June 30, 2016 and December 31, 2015 . June 30, 2016 Fair Value Valuation Technique Unobservable Input(s) Range (Weighted Average) (Dollars in thousands) Impaired Loans $ 37,198 Market approach Appraised value discounted by market or borrower conditions 0%-17.3% OREO $ 2,331 Market approach Appraised value less selling costs 0% - 0% December 31, 2015 Fair Value Valuation Technique Unobservable Input(s) Range (Weighted Average) (Dollars in thousands) Impaired Loans $ 42,557 Market approach Appraised value discounted by market or borrower conditions 0% - 2.1% OREO $ 3,663 Market approach Appraised value less selling costs 0% - 13.6% </t>
  </si>
  <si>
    <t>Fair Value, by Balance Sheet Grouping</t>
  </si>
  <si>
    <t>e carrying amounts and estimated fair values of financial instruments were as follows at the dates indicated: June 30, 2016 Estimated Fair Value Measurements Using: Carrying Value Fair Value Level 1 Level 2 Level 3 (In thousands) Financial Assets: Cash on hand and in banks $ 6,051 $ 6,051 $ 6,051 $ — $ — Interest-earning deposits 31,454 31,454 31,454 — — Investments available-for-sale 136,028 136,028 — 136,028 — Loans receivable, net 766,046 786,859 — — 786,859 FHLB stock 7,631 7,631 — 7,631 — Accrued interest receivable 3,158 3,158 — 3,158 — Financial Liabilities: Deposits 270,471 270,471 270,471 — — Certificates of deposit, retail 324,127 327,095 — 327,095 — Certificates of deposit, brokered 65,612 66,797 — 66,797 — Advances from the FHLB 161,500 161,893 — 161,893 — Accrued interest payable 114 114 — 114 — December 31, 2015 Estimated Fair Value Measurements Using: Carrying Value Fair Value Level 1 Level 2 Level 3 (In thousands) Financial Assets: Cash on hand and in banks $ 5,713 $ 5,713 $ 5,713 $ — $ — Interest-earning deposits 99,998 99,998 99,998 — — Investments available-for-sale 129,565 129,565 — 129,565 — Loans receivable, net 685,072 693,480 — — 693,480 FHLB stock 6,137 6,137 — 6,137 — Accrued interest receivable 2,968 2,968 — 2,968 — Financial Liabilities: Deposits 285,416 285,416 285,416 — — Certificates of deposit, retail 323,840 324,135 — 324,135 — Certificates of deposit, brokered 66,151 66,947 — 66,947 — Advances from the FHLB 125,500 125,466 — 125,466 — Accrued interest payable 135 135 — 135 —</t>
  </si>
  <si>
    <t>Stock-Based Compensation (Tables)</t>
  </si>
  <si>
    <t>Disclosure of Share-based Compensation Arrangements by Share-based Payment Award</t>
  </si>
  <si>
    <t>A summary of changes in nonvested restricted stock awards for the three and six months ended June 30, 2016 , follows: For the Three Months Ended June 30, 2016 Shares Weighted-Average Nonvested at April 1, 2016 47,800 $ 8.95 Granted 14,052 12.81 Vested (14,052 ) 12.81 Forfeited — Nonvested at June 30, 2016 47,800 8.95 Expected to vest assuming a 3% forfeiture rate over the vesting term 46,366 8.95 For the Six Months Ended June 30, 2016 Shares Weighted-Average Nonvested at January 1, 2016 47,800 $ 8.95 Granted 14,052 12.81 Vested (14,052 ) 12.81 Forfeited — Nonvested at June 30, 2016 47,800 8.95 Expected to vest assuming a 3% forfeiture rate over the vesting term 46,366 8.95 A summary of the Company’s stock option plan awards and activity for the three and six months ended June 30, 2016 , follows: For the Three Months Ended June 30, 2016 Shares Weighted-Average Exercise Price Weighted-Average Remaining Contractual Term in Years Aggregate Intrinsic Value Outstanding at April 1, 2016 726,320 $ 10.12 Granted — Exercised — Canceled — Forfeited or expired — Outstanding at June 30, 2016 726,320 10.12 4.78 2,305,420 Vested and expected to vest assuming a 3% forfeiture 719,060 10.11 4.75 2,288,270 Exercisable at June 30, 2016 484,320 9.70 3.24 1,733,760 For the Six Months Ended June 30, 2016 Shares Weighted-Average Exercise Price Weighted-Average Remaining Contractual Term in Years Aggregate Intrinsic Value Outstanding at January 1, 2016 884,260 $ 10.11 Granted — Exercised (55,673 ) 9.78 Canceled (82,267 ) Forfeited or expired (20,000 ) 12.05 Outstanding at June 30, 2016 726,320 10.12 4.78 2,305,420 Vested and expected to vest assuming a 3% forfeiture rate over the vesting term 719,060 10.11 4.75 2,288,270 Exercisable at June 30, 2016 484,320 9.70 3.24 1,733,760</t>
  </si>
  <si>
    <t>Earnings Per Share: Schedule of Earnings Per Share Reconciliation (Tables)</t>
  </si>
  <si>
    <t>Schedule of Earnings Per Share Reconciliation</t>
  </si>
  <si>
    <t>The following table presents a reconciliation of the components used to compute basic and diluted earnings per share for the periods indicated: Three Months Ended June 30, Six Months Ended June 30, 2016 2015 2016 2015 (Dollars in thousands, except share data) Net income $ 1,440 $ 2,368 $ 3,265 $ 4,597 Less: Earnings allocated to participating (5 ) (11 ) $ (11 ) $ (21 ) Earnings allocated to common shareholders $ 1,435 $ 2,357 $ 3,254 $ 4,576 Basic weighted average common shares 12,390,234 13,756,336 12,567,464 13,895,872 Dilutive stock options 120,704 133,487 132,619 136,596 Dilutive restricted stock grants 19,782 26,491 18,072 24,730 Diluted weighted average common shares 12,530,720 13,916,314 12,718,155 14,057,198 Basic earnings per share $ 0.12 $ 0.17 $ 0.26 $ 0.33 Diluted earnings per share $ 0.11 $ 0.17 $ 0.26 $ 0.33</t>
  </si>
  <si>
    <t>Investments: Available-for-sale Securities (Details) - USD ($)</t>
  </si>
  <si>
    <t>Proceeds from Sale of Available-for-sale Securities, Debt</t>
  </si>
  <si>
    <t>Amortized Cost</t>
  </si>
  <si>
    <t>Gross Unrealized Gains</t>
  </si>
  <si>
    <t>Gross Unrealized Losses</t>
  </si>
  <si>
    <t>Payments to Acquire Marketable Securities</t>
  </si>
  <si>
    <t>Mortgage-backed investments, Fannie Mae</t>
  </si>
  <si>
    <t>Mortgage-backed investments, Freddie Mac</t>
  </si>
  <si>
    <t>Mortgage-backed investments, Ginnie Mae</t>
  </si>
  <si>
    <t>Municipal Bonds</t>
  </si>
  <si>
    <t>US Government agencies</t>
  </si>
  <si>
    <t>Corporate Bonds</t>
  </si>
  <si>
    <t>Call Option [Member]</t>
  </si>
  <si>
    <t>Gain (Loss) on Sale of Investments</t>
  </si>
  <si>
    <t>Investments: Schedule of Available for sale Securities in Continuous Unrealized Loss positions (Details)</t>
  </si>
  <si>
    <t>Jun. 30, 2016USD ($)</t>
  </si>
  <si>
    <t>Jun. 30, 2015USD ($)</t>
  </si>
  <si>
    <t>Dec. 31, 2015USD ($)</t>
  </si>
  <si>
    <t>Unrealized Loss</t>
  </si>
  <si>
    <t>Available-for-sale Securities, Continuous Unrealized Loss Position, Accumulated Loss</t>
  </si>
  <si>
    <t>Mortgage backed investments Ginnie Mae</t>
  </si>
  <si>
    <t>Investments: Narrative (Details)</t>
  </si>
  <si>
    <t>Jun. 30, 2016USD ($)securities</t>
  </si>
  <si>
    <t>Schedule of Available-for-sale Securities [Line Items]</t>
  </si>
  <si>
    <t>Investments pledged as collateral for FHLB advances</t>
  </si>
  <si>
    <t>100.00%</t>
  </si>
  <si>
    <t>Investments pledged as collateral for public deposits</t>
  </si>
  <si>
    <t>Available-for-sale, Securities in Unrealized Loss Positions, Qualitative Disclosure, Number of Positions, Greater than or Equal to One Year | securities</t>
  </si>
  <si>
    <t>Available-for-sale, Securities in Unrealized Loss Positions, Qualitative Disclosure, Number of Positions</t>
  </si>
  <si>
    <t>Net gain (loss) on sale of investments</t>
  </si>
  <si>
    <t>Investments: Schedule of Available for sale Securities, Debt Maturities (Details) - USD ($) $ in Thousands</t>
  </si>
  <si>
    <t>Due within one year, Amortized Cost</t>
  </si>
  <si>
    <t>Due after one year through five years, Amortized Cost</t>
  </si>
  <si>
    <t>Due after five years through ten years, Amortized Cost</t>
  </si>
  <si>
    <t>Due after ten years, Amortized Cost</t>
  </si>
  <si>
    <t>Debt maturities, Amortized Cost</t>
  </si>
  <si>
    <t>Mortgage-backed investments, Amortized Cost</t>
  </si>
  <si>
    <t>Due within one year, Fair Value</t>
  </si>
  <si>
    <t>Due after one year through five years, Fair Value</t>
  </si>
  <si>
    <t>Due after five years through ten years, Fair Value</t>
  </si>
  <si>
    <t>Due after ten years, Fair Value</t>
  </si>
  <si>
    <t>Debt maturities, Fair Value</t>
  </si>
  <si>
    <t>Mortgage-backed investments, Fair Value</t>
  </si>
  <si>
    <t>Loans Receivable: Schedule of Accounts, Notes, Loans and Financing Receivable (Details) - USD ($) $ in Thousands</t>
  </si>
  <si>
    <t>Mar. 31, 2016</t>
  </si>
  <si>
    <t>Mar. 31, 2015</t>
  </si>
  <si>
    <t>Dec. 31, 2014</t>
  </si>
  <si>
    <t>Loans receivable</t>
  </si>
  <si>
    <t>Loans in process (LIP)</t>
  </si>
  <si>
    <t>Deferred loan fees, net</t>
  </si>
  <si>
    <t>ALLL</t>
  </si>
  <si>
    <t>Loans receivable, net</t>
  </si>
  <si>
    <t>One-to-four family, residential, owner occupied</t>
  </si>
  <si>
    <t>One to four family residential non owner occupied</t>
  </si>
  <si>
    <t>One to Four Family</t>
  </si>
  <si>
    <t>Multifamily Permanent</t>
  </si>
  <si>
    <t>Multifamily Construction</t>
  </si>
  <si>
    <t>Loans excluded from category</t>
  </si>
  <si>
    <t>Loans and Notes receivable, category as percent of total</t>
  </si>
  <si>
    <t>21.20%</t>
  </si>
  <si>
    <t>One to four family residential</t>
  </si>
  <si>
    <t>Multifamily</t>
  </si>
  <si>
    <t>Commercial Real Estate Permanent</t>
  </si>
  <si>
    <t>Commercial Real Estate Land</t>
  </si>
  <si>
    <t>Commercial Real Estate</t>
  </si>
  <si>
    <t>Construction/Land Development One-to-four family residential</t>
  </si>
  <si>
    <t>[1]</t>
  </si>
  <si>
    <t>Construction Land Development Multifamily</t>
  </si>
  <si>
    <t>Construction Land Development Commercial</t>
  </si>
  <si>
    <t>Construction Land Development Land Development</t>
  </si>
  <si>
    <t>Construction Land Development</t>
  </si>
  <si>
    <t>Business</t>
  </si>
  <si>
    <t>Consumer</t>
  </si>
  <si>
    <t>Property total</t>
  </si>
  <si>
    <t>xcludes construction loans that will convert to permanent loans. The Company considers these loans to be "rollovers" in that one loan is originated for both the construction loan and permanent financing. These loans are classified according to the underlying collateral. At June 30, 2016 the Company had $35.6 million or 21.2% of its total multifamily portfolio in these rollover loans, as compared to $21.1 million or 14.7% at December 31, 2015. At June 30, 2016, and December 31, 2015, none of the Company's commercial real estate portfolio or one-to-four family residential portfolio included these rollover loans. (2)At June 30, 2016, and December 31, 2015, $16.8 million and $8.3 million, respectively, of commercial real estate loans were not included in the construction/land development category because the Company classifies raw land or buildable lots (where we do not intend to finance the construction) as commercial real estate land loans. At June 30, 2016, loans totaling $405.7 million were pledged to secure borrowings from the FHLB of Des Moines compared to $365.1 million at December 31, 2015. The Company has issued loans to officers and directors on the same terms as comparable loans to unrelated parties. The outstanding balance of these loans was $69,000 at June 30, 2016 and $118,000 at December 31, 2015.</t>
  </si>
  <si>
    <t>Loans Receivable: Schedule of Allowance for Loan and Lease Losses, Roll Forward (Details) - USD ($) $ in Thousands</t>
  </si>
  <si>
    <t>Allowance for Loan and Lease Losses [Roll Forward]</t>
  </si>
  <si>
    <t>Loans and Leases Receivable, Allowance, Beginning Balance</t>
  </si>
  <si>
    <t>Provision (recapture)</t>
  </si>
  <si>
    <t>Loans and Leases Receivable, Allowance, Ending Balance</t>
  </si>
  <si>
    <t>Impaired Financing Receivable, Related Allowance</t>
  </si>
  <si>
    <t>Total Loans</t>
  </si>
  <si>
    <t>Charge-offs</t>
  </si>
  <si>
    <t>Recoveries</t>
  </si>
  <si>
    <t>Financing Receivable, Collectively Evaluated for Impairment</t>
  </si>
  <si>
    <t>Financing Receivable, Individually Evaluated for Impairment</t>
  </si>
  <si>
    <t>One to four family residential | General Reserve</t>
  </si>
  <si>
    <t>Multifamily | General Reserve</t>
  </si>
  <si>
    <t>Commercial Real Estate | General Reserve</t>
  </si>
  <si>
    <t>Construction Land Development | General Reserve</t>
  </si>
  <si>
    <t>Business | General Reserve</t>
  </si>
  <si>
    <t>Consumer | General Reserve</t>
  </si>
  <si>
    <t>Property total | General Reserve</t>
  </si>
  <si>
    <t>Loans Receivable: Narratives (Details) - USD ($)</t>
  </si>
  <si>
    <t>12 Months Ended</t>
  </si>
  <si>
    <t>Loans Pledged as Collateral</t>
  </si>
  <si>
    <t>Loans and Leases Receivable, Related Parties</t>
  </si>
  <si>
    <t>Loans and Leases Receivable, Impaired, Interest Lost on Nonaccrual Loans</t>
  </si>
  <si>
    <t>Loans and Leases Receivable, Ratio of Nonperforming Loans to All Loans</t>
  </si>
  <si>
    <t>0.09%</t>
  </si>
  <si>
    <t>0.18%</t>
  </si>
  <si>
    <t>Loans and Leases Receivable, Impaired, Commitment to Lend</t>
  </si>
  <si>
    <t>Troubled Debt Restructuring Loans</t>
  </si>
  <si>
    <t>Troubled Debt Restructuring Commitment To Extend Additional Credit</t>
  </si>
  <si>
    <t>Financing Receivable, Modifications, Subsequent Default, Recorded Investment</t>
  </si>
  <si>
    <t>Financing Receivable, Recorded Investment, Nonaccrual Status</t>
  </si>
  <si>
    <t>Minimum</t>
  </si>
  <si>
    <t>Troubled Debt Restructuring, Interest Rate Concession Period</t>
  </si>
  <si>
    <t>1 year</t>
  </si>
  <si>
    <t>Maximum</t>
  </si>
  <si>
    <t>3 years</t>
  </si>
  <si>
    <t>Commercial Real Estate [Member]</t>
  </si>
  <si>
    <t>Loans Receivable: Financing Receivables, Aging of loans (Details) - USD ($)</t>
  </si>
  <si>
    <t>Financing Receivable, Recorded Investment, 90 Days Past Due and Still Accruing</t>
  </si>
  <si>
    <t>Current</t>
  </si>
  <si>
    <t>[1],[2]</t>
  </si>
  <si>
    <t>[3],[4]</t>
  </si>
  <si>
    <t>Real Estate, Total</t>
  </si>
  <si>
    <t>[1],[2],[5],[6]</t>
  </si>
  <si>
    <t>[3],[4],[7],[8]</t>
  </si>
  <si>
    <t>Financing Receivables, 30 to 59 Days Past Due [Member] | One-to-four family, residential, owner occupied</t>
  </si>
  <si>
    <t>Financing Receivables, 30 to 59 Days Past Due [Member] | One to four family residential non owner occupied</t>
  </si>
  <si>
    <t>Financing Receivables, 30 to 59 Days Past Due [Member] | Multifamily</t>
  </si>
  <si>
    <t>Financing Receivables, 30 to 59 Days Past Due [Member] | Commercial Real Estate</t>
  </si>
  <si>
    <t>Financing Receivables, 30 to 59 Days Past Due [Member] | Construction Land Development</t>
  </si>
  <si>
    <t>Financing Receivables, 30 to 59 Days Past Due [Member] | Real Estate, Total</t>
  </si>
  <si>
    <t>Financing Receivables, 30 to 59 Days Past Due [Member] | Business</t>
  </si>
  <si>
    <t>Financing Receivables, 30 to 59 Days Past Due [Member] | Consumer</t>
  </si>
  <si>
    <t>Financing Receivables, 30 to 59 Days Past Due [Member] | Property total</t>
  </si>
  <si>
    <t>Financing Receivables, 60 to 89 Days Past Due [Member] | One-to-four family, residential, owner occupied</t>
  </si>
  <si>
    <t>Financing Receivables, 60 to 89 Days Past Due [Member] | One to four family residential non owner occupied</t>
  </si>
  <si>
    <t>Financing Receivables, 60 to 89 Days Past Due [Member] | Multifamily</t>
  </si>
  <si>
    <t>Financing Receivables, 60 to 89 Days Past Due [Member] | Commercial Real Estate</t>
  </si>
  <si>
    <t>Financing Receivables, 60 to 89 Days Past Due [Member] | Construction Land Development</t>
  </si>
  <si>
    <t>Financing Receivables, 60 to 89 Days Past Due [Member] | Real Estate, Total</t>
  </si>
  <si>
    <t>Financing Receivables, 60 to 89 Days Past Due [Member] | Business</t>
  </si>
  <si>
    <t>Financing Receivables, 60 to 89 Days Past Due [Member] | Consumer</t>
  </si>
  <si>
    <t>Financing Receivables, 60 to 89 Days Past Due [Member] | Property total</t>
  </si>
  <si>
    <t>Financing Receivables, Equal to Greater than 90 Days Past Due [Member] | One-to-four family, residential, owner occupied</t>
  </si>
  <si>
    <t>Financing Receivables, Equal to Greater than 90 Days Past Due [Member] | One to four family residential non owner occupied</t>
  </si>
  <si>
    <t>Financing Receivables, Equal to Greater than 90 Days Past Due [Member] | Multifamily</t>
  </si>
  <si>
    <t>Financing Receivables, Equal to Greater than 90 Days Past Due [Member] | Commercial Real Estate</t>
  </si>
  <si>
    <t>Financing Receivables, Equal to Greater than 90 Days Past Due [Member] | Construction Land Development</t>
  </si>
  <si>
    <t>Financing Receivables, Equal to Greater than 90 Days Past Due [Member] | Real Estate, Total</t>
  </si>
  <si>
    <t>Financing Receivables, Equal to Greater than 90 Days Past Due [Member] | Business</t>
  </si>
  <si>
    <t>Financing Receivables, Equal to Greater than 90 Days Past Due [Member] | Consumer</t>
  </si>
  <si>
    <t>Financing Receivables, Equal to Greater than 90 Days Past Due [Member] | Property total</t>
  </si>
  <si>
    <t>Net of LIP.</t>
  </si>
  <si>
    <t>[2]</t>
  </si>
  <si>
    <t>There were no loans 90 days and greater past due and still accruing interest at June 30, 2016.</t>
  </si>
  <si>
    <t>[3]</t>
  </si>
  <si>
    <t>[4]</t>
  </si>
  <si>
    <t>There were no loans 90 days and greater past due and still accruing interest at December 31, 2015.</t>
  </si>
  <si>
    <t>[5]</t>
  </si>
  <si>
    <t>[6]</t>
  </si>
  <si>
    <t>[7]</t>
  </si>
  <si>
    <t>[8]</t>
  </si>
  <si>
    <t>Loans Receivable Loans Receivable: Schedule of non accrual loans by type (Details) - USD ($) $ in Thousands</t>
  </si>
  <si>
    <t>Nonaccrual Loans, total</t>
  </si>
  <si>
    <t>Loans Receivable: Financing Receivables, Summary of loans by type and risk category (Details) - USD ($)</t>
  </si>
  <si>
    <t>Financing Receivable, Net</t>
  </si>
  <si>
    <t>Performing Financing Receivable | One to four family residential</t>
  </si>
  <si>
    <t>[9]</t>
  </si>
  <si>
    <t>[10]</t>
  </si>
  <si>
    <t>Performing Financing Receivable | Multifamily</t>
  </si>
  <si>
    <t>Performing Financing Receivable | Commercial Real Estate</t>
  </si>
  <si>
    <t>Performing Financing Receivable | Construction Land Development</t>
  </si>
  <si>
    <t>Performing Financing Receivable | Business</t>
  </si>
  <si>
    <t>Performing Financing Receivable | Consumer</t>
  </si>
  <si>
    <t>Performing Financing Receivable | Property total</t>
  </si>
  <si>
    <t>[6],[9]</t>
  </si>
  <si>
    <t>[7],[10]</t>
  </si>
  <si>
    <t>Performing Financing Receivable | One-to-four family, residential, owner occupied</t>
  </si>
  <si>
    <t>Performing Financing Receivable | One to four family residential non owner occupied</t>
  </si>
  <si>
    <t>Nonperforming Financing Receivable | One to four family residential</t>
  </si>
  <si>
    <t>[11]</t>
  </si>
  <si>
    <t>[12]</t>
  </si>
  <si>
    <t>Nonperforming Financing Receivable | Multifamily</t>
  </si>
  <si>
    <t>Nonperforming Financing Receivable | Commercial Real Estate</t>
  </si>
  <si>
    <t>Nonperforming Financing Receivable | Construction Land Development</t>
  </si>
  <si>
    <t>Nonperforming Financing Receivable | Business</t>
  </si>
  <si>
    <t>Nonperforming Financing Receivable | Consumer</t>
  </si>
  <si>
    <t>Nonperforming Financing Receivable | Property total</t>
  </si>
  <si>
    <t>[6],[11]</t>
  </si>
  <si>
    <t>[7],[12]</t>
  </si>
  <si>
    <t>Nonperforming Financing Receivable | One-to-four family, residential, owner occupied</t>
  </si>
  <si>
    <t>Nonperforming Financing Receivable | One to four family residential non owner occupied</t>
  </si>
  <si>
    <t>Pass | One to four family residential</t>
  </si>
  <si>
    <t>Pass | Multifamily</t>
  </si>
  <si>
    <t>Pass | Commercial Real Estate</t>
  </si>
  <si>
    <t>Pass | Construction Land Development</t>
  </si>
  <si>
    <t>Pass | Business</t>
  </si>
  <si>
    <t>Pass | Consumer</t>
  </si>
  <si>
    <t>Pass | Property total</t>
  </si>
  <si>
    <t>Special Mention | One to four family residential</t>
  </si>
  <si>
    <t>Special Mention | Multifamily</t>
  </si>
  <si>
    <t>Special Mention | Commercial Real Estate</t>
  </si>
  <si>
    <t>Special Mention | Construction Land Development</t>
  </si>
  <si>
    <t>Special Mention | Business</t>
  </si>
  <si>
    <t>Special Mention | Consumer</t>
  </si>
  <si>
    <t>Special Mention | Property total</t>
  </si>
  <si>
    <t>Substandard | One to four family residential</t>
  </si>
  <si>
    <t>Substandard | Multifamily</t>
  </si>
  <si>
    <t>Substandard | Commercial Real Estate</t>
  </si>
  <si>
    <t>Substandard | Construction Land Development</t>
  </si>
  <si>
    <t>Substandard | Business</t>
  </si>
  <si>
    <t>Substandard | Consumer</t>
  </si>
  <si>
    <t>Substandard | Property total</t>
  </si>
  <si>
    <t>There were $145.7 million of owner-occupied one-to-four family residential loans and $105.0 million of non-owner occupied one-to-four family residential loans classified as performing.</t>
  </si>
  <si>
    <t>There were $146.2 million of owner-occupied one-to-four family residential loans and $106.5 million of non-owner occupied one-to-four family residential loans classified as performing.</t>
  </si>
  <si>
    <t>There were $1.0 million of owner-occupied one-to-four family residential loans and no non-owner occupied one-to-four family residential loans classified as nonperforming. December 31, 2015 One-to-FourFamilyResidential Multifamily CommercialReal Estate Construction/LandDevelopment Business Consumer Total (1) (In thousands)Performing (2)$252,776 $133,388 $252,501 $43,172 $7,604 $6,890 $696,331Nonperforming (3)996 — — — — 89 1,085Total loans$253,772 $133,388 $252,501 $43,172 $7,604 $6,979 $697,416</t>
  </si>
  <si>
    <t>There were $996,000 of owner-occupied one-to-four family residential loans and no non-owner occupied one-to-four family residential loans classified as nonperforming.</t>
  </si>
  <si>
    <t>Loans Receivable: Schedule of Impaired Financing Receivables (Details) - USD ($) $ in Thousands</t>
  </si>
  <si>
    <t>Impaired Financing Receivable, with No Related Allowance, Average Recorded Investment</t>
  </si>
  <si>
    <t>Impaired Financing Receivable, with No Related Allowance, Interest Income Recognized</t>
  </si>
  <si>
    <t>Impaired Financing Receivable, Recorded Investment</t>
  </si>
  <si>
    <t>Impaired Financing Receivable, with Related Allowance, Average Recorded Investment</t>
  </si>
  <si>
    <t>Impaired Financing Receivable, with Related Allowance, Interest Income Recognized</t>
  </si>
  <si>
    <t>Impaired Financing Receivable, Average Recorded Investment</t>
  </si>
  <si>
    <t>Impaired Financing Receivable, Interest Income, Accrual Method</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Unpaid Principal Balance</t>
  </si>
  <si>
    <t>Construction Land Development [Member]</t>
  </si>
  <si>
    <t>tal fair value of impaired loans is net of $564,000 of specific reserves on performing TDRs. Fair Value Measurements at December 31, 2015 Fair ValueMeasurements Quoted Prices inActive Marketsfor IdenticalAssets (Level 1) SignificantOtherObservableInputs (Level 2) SignificantUnobservableInputs(Level 3) (In thousands)Impaired loans (included in loans receivable, net) (1)$42,557 $— $— $42,557OREO 3,663 — — 3,663Total$46,220 $— $— $46,220</t>
  </si>
  <si>
    <t>tal fair value of impaired loans is net of $732,000 of specific reserves on performing TDRs.</t>
  </si>
  <si>
    <t>Represents the loan balance less charge-offs.</t>
  </si>
  <si>
    <t>Contractual loan principal balance.</t>
  </si>
  <si>
    <t>Loans Receivable: Average Recorded Investment and Interest Income Recognized (Details) - USD ($) $ in Thousands</t>
  </si>
  <si>
    <t>Accounts, Notes, Loans and Financing Receivable</t>
  </si>
  <si>
    <t>Consumer Loan</t>
  </si>
  <si>
    <t>Loans Receivable: Troubled Debt Restructurings on Financing Receivables (Details)</t>
  </si>
  <si>
    <t>Jun. 30, 2016USD ($)loan</t>
  </si>
  <si>
    <t>Jun. 30, 2015USD ($)loan</t>
  </si>
  <si>
    <t>Financing Receivable, Modifications, Recorded Investment</t>
  </si>
  <si>
    <t>Number of Loans | loan</t>
  </si>
  <si>
    <t>Pre-Modifications Outstanding Recorded Investment</t>
  </si>
  <si>
    <t>Post-Modifications Outstanding Recorded Investment</t>
  </si>
  <si>
    <t>One to four family residential [Member] | Interest-only payments with no interest rate concession</t>
  </si>
  <si>
    <t>One to four family residential [Member] | Principal and interest with interest rate concession and advancement of maturity date</t>
  </si>
  <si>
    <t>One to four family residential [Member] | Advancement of maturity date</t>
  </si>
  <si>
    <t>Commercial Real Estate | Interest-only payments with no interest rate concession</t>
  </si>
  <si>
    <t>Commercial Real Estate | Advancement of maturity date</t>
  </si>
  <si>
    <t>Minimum [Member]</t>
  </si>
  <si>
    <t>Maximum [Member]</t>
  </si>
  <si>
    <t>Other Real Estate Owned - Other Real Estate, Roll Forward (Details) - USD ($) $ in Thousands</t>
  </si>
  <si>
    <t>Other Real Estate [Roll Forward]</t>
  </si>
  <si>
    <t>Balance at beginning of period</t>
  </si>
  <si>
    <t>Loans transferred to OREO</t>
  </si>
  <si>
    <t>Gross proceeds from sale of OREO</t>
  </si>
  <si>
    <t>(Gain) loss on sale of OREO property, net</t>
  </si>
  <si>
    <t>Market value adjustments</t>
  </si>
  <si>
    <t>Balance at end of period</t>
  </si>
  <si>
    <t>Other Real Estate Owned (Details) $ in Thousands</t>
  </si>
  <si>
    <t>Jun. 30, 2016USD ($)property</t>
  </si>
  <si>
    <t>Mar. 31, 2016USD ($)</t>
  </si>
  <si>
    <t>Mar. 31, 2015USD ($)</t>
  </si>
  <si>
    <t>Dec. 31, 2014USD ($)</t>
  </si>
  <si>
    <t>Dispositions of OREO, net</t>
  </si>
  <si>
    <t>Other Real Estate Disposal Properties | property</t>
  </si>
  <si>
    <t>Other Real Estate</t>
  </si>
  <si>
    <t>Fair Value (Details) - USD ($)</t>
  </si>
  <si>
    <t>Specific reserves on performing TDRs</t>
  </si>
  <si>
    <t>Fair value, option, methodology and assumptions</t>
  </si>
  <si>
    <t>The fair value of impaired loans is calculated using the collateral value method or on a discounted cash flow basis. Inputs used in the collateral value method include appraised values, less estimated costs to sell. Some of these inputs may not be observable in the marketplace.</t>
  </si>
  <si>
    <t>Fair Value: Schedule of Fair Value, Assets and Liabilities Measured on Recurring Basis (Details) - USD ($) $ in Thousands</t>
  </si>
  <si>
    <t>Investments, fair value disclosure</t>
  </si>
  <si>
    <t>Quoted Prices in Active Markets for Identical Assets (Level 1)</t>
  </si>
  <si>
    <t>Quoted Prices in Active Markets for Identical Assets (Level 1) | Mortgage-backed investments, Fannie Mae</t>
  </si>
  <si>
    <t>Quoted Prices in Active Markets for Identical Assets (Level 1) | Mortgage-backed investments, Freddie Mac</t>
  </si>
  <si>
    <t>Quoted Prices in Active Markets for Identical Assets (Level 1) | Mortgage-backed investments, Ginnie Mae</t>
  </si>
  <si>
    <t>Quoted Prices in Active Markets for Identical Assets (Level 1) | Municipal Bonds</t>
  </si>
  <si>
    <t>Quoted Prices in Active Markets for Identical Assets (Level 1) | US Government agencies</t>
  </si>
  <si>
    <t>Quoted Prices in Active Markets for Identical Assets (Level 1) | Corporate Bonds</t>
  </si>
  <si>
    <t>Significant Other Observable Inputs (Level 2)</t>
  </si>
  <si>
    <t>Significant Other Observable Inputs (Level 2) | Mortgage-backed investments, Fannie Mae</t>
  </si>
  <si>
    <t>Significant Other Observable Inputs (Level 2) | Mortgage-backed investments, Freddie Mac</t>
  </si>
  <si>
    <t>Significant Other Observable Inputs (Level 2) | Mortgage-backed investments, Ginnie Mae</t>
  </si>
  <si>
    <t>Significant Other Observable Inputs (Level 2) | Municipal Bonds</t>
  </si>
  <si>
    <t>Significant Other Observable Inputs (Level 2) | US Government agencies</t>
  </si>
  <si>
    <t>Significant Other Observable Inputs (Level 2) | Corporate Bonds</t>
  </si>
  <si>
    <t>Significant Unobservable Inputs (Level 3)</t>
  </si>
  <si>
    <t>Significant Unobservable Inputs (Level 3) | Mortgage-backed investments, Fannie Mae</t>
  </si>
  <si>
    <t>Significant Unobservable Inputs (Level 3) | Mortgage-backed investments, Freddie Mac</t>
  </si>
  <si>
    <t>Significant Unobservable Inputs (Level 3) | Mortgage-backed investments, Ginnie Mae</t>
  </si>
  <si>
    <t>Significant Unobservable Inputs (Level 3) | Municipal Bonds</t>
  </si>
  <si>
    <t>Significant Unobservable Inputs (Level 3) | US Government agencies</t>
  </si>
  <si>
    <t>Significant Unobservable Inputs (Level 3) | Corporate Bonds</t>
  </si>
  <si>
    <t>Fair Value: Schedule of balances of assets and liabilities, measured at fair value on a non-recurring basis (Details) - USD ($) $ in Thousands</t>
  </si>
  <si>
    <t>Impaired loans (included in loans receivable, net)</t>
  </si>
  <si>
    <t>OREO</t>
  </si>
  <si>
    <t>Total, Fair Value</t>
  </si>
  <si>
    <t>Fair Value: Schedule of quantitative information about Level 3 Fair Value Measurements on a nonrecurring basis (Details) - Level 3 - Market Approach Valuation Technique - USD ($) $ in Thousands</t>
  </si>
  <si>
    <t>Fair Value, Liabilities Measured on Recurring Basis, Unobservable Input Reconciliation</t>
  </si>
  <si>
    <t>Fair Value Measurements, Valuation Techniques</t>
  </si>
  <si>
    <t>Market approach</t>
  </si>
  <si>
    <t>Unobservable Input(s)</t>
  </si>
  <si>
    <t>Appraised value discounted by market or borrower conditions</t>
  </si>
  <si>
    <t>Loans Receivable | Minimum</t>
  </si>
  <si>
    <t>Fair value of financial instruments, range</t>
  </si>
  <si>
    <t>0.00%</t>
  </si>
  <si>
    <t>Loans Receivable | Maximum</t>
  </si>
  <si>
    <t>17.30%</t>
  </si>
  <si>
    <t>2.10%</t>
  </si>
  <si>
    <t>Loans Receivable | Weighted Average</t>
  </si>
  <si>
    <t>0.04%</t>
  </si>
  <si>
    <t>0.30%</t>
  </si>
  <si>
    <t>Appraised value less selling costs</t>
  </si>
  <si>
    <t>Other Real Estate Owned | Minimum</t>
  </si>
  <si>
    <t>Other Real Estate Owned | Maximum</t>
  </si>
  <si>
    <t>13.60%</t>
  </si>
  <si>
    <t>Other Real Estate Owned | Weighted Average</t>
  </si>
  <si>
    <t>1.00%</t>
  </si>
  <si>
    <t>Fair Value: Balance Sheet Grouping (Details) - USD ($) $ in Thousands</t>
  </si>
  <si>
    <t>FHLB stock</t>
  </si>
  <si>
    <t>Certificates of deposit, retail</t>
  </si>
  <si>
    <t>Certificates of deposit, brokered</t>
  </si>
  <si>
    <t>Advances from the FHLB</t>
  </si>
  <si>
    <t>Carrying Value</t>
  </si>
  <si>
    <t>Stock-Based Compensation - Narrative (Details) - USD ($)</t>
  </si>
  <si>
    <t>Allocated Share-based Compensation Expense</t>
  </si>
  <si>
    <t>Other Tax Expense (Benefit)</t>
  </si>
  <si>
    <t>First Financial Northwest Inc 2016 Equity Incentive Plan | Stock Options</t>
  </si>
  <si>
    <t>Share-based Compensation Arrangement by Share-based Payment Award, Number of Shares Authorized</t>
  </si>
  <si>
    <t>Share-based Compensation Arrangement by Share-based Payment Award, Number of Shares Available for Grant</t>
  </si>
  <si>
    <t>First Financial Northwest Inc 2016 Equity Incentive Plan | Restricted Stock</t>
  </si>
  <si>
    <t>First Financial Northwest, Inc. 2008 Equity Incentive Plan | Stock Options</t>
  </si>
  <si>
    <t>First Financial Northwest, Inc. 2008 Equity Incentive Plan | Restricted Stock</t>
  </si>
  <si>
    <t>Director [Member]</t>
  </si>
  <si>
    <t>Stock-Based Compensation Disclosure of Share-based Compensation Arrangements by Share-based Payment Award (Details)</t>
  </si>
  <si>
    <t>Jun. 30, 2016USD ($)$ / sharesshares</t>
  </si>
  <si>
    <t>Mar. 31, 2016USD ($)$ / sharesshares</t>
  </si>
  <si>
    <t>Dec. 31, 2015USD ($)$ / sharesshares</t>
  </si>
  <si>
    <t>Share-based Compensation Arrangement by Share-based Payment Award, Options, Grants in Period, Net of Forfeitures</t>
  </si>
  <si>
    <t>Share-based Compensation Arrangement by Share-based Payment Award, Options, Outstanding [Roll Forward]</t>
  </si>
  <si>
    <t>Outstanding Beginning Balance, Shares</t>
  </si>
  <si>
    <t>Exercised, Shares</t>
  </si>
  <si>
    <t>Forfeited or expired, Shares</t>
  </si>
  <si>
    <t>Outstanding Ending Balance, Shares</t>
  </si>
  <si>
    <t>Share-based Compensation Arrangement by Share-based Payment Award, Options, Outstanding, Weighted Average Exercise Price [Roll Forward]</t>
  </si>
  <si>
    <t>Outstanding Beginning Balance, Weighted Average Exercise Price | $ / shares</t>
  </si>
  <si>
    <t>Exercised, Weighted Average Exercise Price | $ / shares</t>
  </si>
  <si>
    <t>Forfeited or expired, Weighted Average Exercise Price | $ / shares</t>
  </si>
  <si>
    <t>Outstanding Ending Balance, Weighted Average Exercise Price | $ / shares</t>
  </si>
  <si>
    <t>Share-based Compensations Arrangement by Share-based Payment Award, Options Outstanding, Weighted Average Remaining Contractual Term [Roll Forward]</t>
  </si>
  <si>
    <t>Outstanding Beginning Balance, Weighted Average Remaining Contractual Term</t>
  </si>
  <si>
    <t>4 years 9 months 12 days</t>
  </si>
  <si>
    <t>Outstanding Ending Balance, Weighted Average Remaining Contractual Term</t>
  </si>
  <si>
    <t>Share-based Compensation Arrangement by Share-based Payment Award, Options Outstanding, Aggregate Intrinsic [Roll Forward]</t>
  </si>
  <si>
    <t>Outstanding Beginning Balance, Aggregate Intrinsic Value | $</t>
  </si>
  <si>
    <t>Exercised, Aggregate Intrinsic Value | $</t>
  </si>
  <si>
    <t>Forfeited, Aggregate Intrinsic Value | $</t>
  </si>
  <si>
    <t>Outstanding Ending Balance, Aggregate Intrinsic Value | $</t>
  </si>
  <si>
    <t>Share-based Compensation Arrangement by Share-based Payment Award, Options, Other Increases (Decreases) in Period</t>
  </si>
  <si>
    <t>Share-based Compensation Arrangements by Share-based Payment Award, Options, Other Share Increase (Decrease) in Period, Weighted Average Exercise Price | $ / shares</t>
  </si>
  <si>
    <t>Share Based Compensation, Stock Option Plan, Additional Disclosures [Abstract]</t>
  </si>
  <si>
    <t>Expected to Vest, Shares</t>
  </si>
  <si>
    <t>Expected to Vest, Weighted Average Exercise Price | $ / shares</t>
  </si>
  <si>
    <t>Expected to Vest, Weighted Average Remaining Contractual Term in Years</t>
  </si>
  <si>
    <t>4 years 9 months</t>
  </si>
  <si>
    <t>Expected to Vest, Aggregate Intrinsic Value | $</t>
  </si>
  <si>
    <t>Exercisable at end of period, Shares</t>
  </si>
  <si>
    <t>Exercisable at end of period, Weighted Average Exercise Price | $ / shares</t>
  </si>
  <si>
    <t>Exercisable at end of period, Weighted Average Remaining Contractual Term in Years</t>
  </si>
  <si>
    <t>3 years 2 months 25 days</t>
  </si>
  <si>
    <t>Exercisable at end of period, Aggregate Intrinsic Value | $</t>
  </si>
  <si>
    <t>Share-based Compensation Arrangement by Share-based Payment Award, Equity Instruments Other than Options, Nonvested, Weighted Average Grant Date Fair Value [Roll Forward]</t>
  </si>
  <si>
    <t>Share-based Compensation Arrangement by Share-based Payment Award, Options, Grants in Period, Weighted Average Grant Date Fair Value | $ / shares</t>
  </si>
  <si>
    <t>Share-based Compensation Arrangements by Share-based Payment Award, Options, Grants in Period, Weighted Average Exercise Price | $ / shares</t>
  </si>
  <si>
    <t>Share-based Compensation Arrangement by Share-based Payment Award, Options, Granted in Period, Aggregate Intrinsic Value | $</t>
  </si>
  <si>
    <t>Total compensation expense | $</t>
  </si>
  <si>
    <t>Other Tax Expense (Benefit) | $</t>
  </si>
  <si>
    <t>Share-based Compensation Arrangement by Share-based Payment Award, Options, Grants in Period, Gross</t>
  </si>
  <si>
    <t>Stock Options</t>
  </si>
  <si>
    <t>Estimated Forfeiture Rate</t>
  </si>
  <si>
    <t>3.00%</t>
  </si>
  <si>
    <t>Restricted Stock</t>
  </si>
  <si>
    <t>Employee Service Share-based Compensation, Nonvested Awards, Compensation Cost Not yet Recognized | $</t>
  </si>
  <si>
    <t>Share-based Compensation Arrangement by Share-based Payment Award, Award Vesting Period</t>
  </si>
  <si>
    <t>5 years</t>
  </si>
  <si>
    <t>Share-based Compensation Arrangement by Share-based Payment Award, Options, Percentage Vesting Per Annum</t>
  </si>
  <si>
    <t>20.00%</t>
  </si>
  <si>
    <t>Share-based Compensation Arrangement by Share-based Payment Award, Expiration Period</t>
  </si>
  <si>
    <t>10 years</t>
  </si>
  <si>
    <t>Employee Service Share-based Compensation, Nonvested Awards, Total Compensation Cost Not Yet Recognized, Weighted-Average Vesting Period</t>
  </si>
  <si>
    <t>3 years 1 month 24 days</t>
  </si>
  <si>
    <t>Share-based Compensation Arrangement by Share-based Payment Award, Equity Instruments Other than Options, Forfeitures, Weighted Average Grant Date Fair Value | $ / shares</t>
  </si>
  <si>
    <t>Share-based Compensation Arrangement by Share-based Payment Award, Equity Instruments Other than Options, Nonvested, Number of Shares [Roll Forward]</t>
  </si>
  <si>
    <t>Nonvested Beginning Balance</t>
  </si>
  <si>
    <t>Granted, Shares</t>
  </si>
  <si>
    <t>Vested, Shares</t>
  </si>
  <si>
    <t>Nonvested Ending Balance</t>
  </si>
  <si>
    <t>Expected to vest assuming a 3% forfeiture rate over the vesting term, Shares</t>
  </si>
  <si>
    <t>Nonvested Beginning Balance, Weighted-Average Grant Date Fair Value | $ / shares</t>
  </si>
  <si>
    <t>Granted, Weighted Average Grant Date Fair Value | $ / shares</t>
  </si>
  <si>
    <t>Vested, Weighted-Average Grant Date Fair Value | $ / shares</t>
  </si>
  <si>
    <t>Nonvested Ending Balance, Weighted-Average Grant Date Fair Value | $ / shares</t>
  </si>
  <si>
    <t>Share-based Compensation Arrangement by Share-based Payment Award, Equity Instruments Other than Options, Forfeited in Period</t>
  </si>
  <si>
    <t>1 year 6 months 25 days</t>
  </si>
  <si>
    <t>Federal Income Taxes (Details) - USD ($)</t>
  </si>
  <si>
    <t>Effective Income Tax Rate Reconciliation, Percent</t>
  </si>
  <si>
    <t>32.20%</t>
  </si>
  <si>
    <t>Effective Income Tax Rate Reconciliation, Nondeductible Expense, Life Insurance, Amount</t>
  </si>
  <si>
    <t>Unrecognized Tax Benefits, Income Tax Penalties Expense</t>
  </si>
  <si>
    <t>Deferred Tax Assets, Tax Credit Carryforwards, Alternative Minimum Tax</t>
  </si>
  <si>
    <t>Earnings Per Share: Schedule of Earnings Per Share Reconciliation (Details) - USD ($) $ / shares in Units, $ in Thousands</t>
  </si>
  <si>
    <t>Less: Earnings allocated to participating securities</t>
  </si>
  <si>
    <t>Earnings allocated to common shareholders</t>
  </si>
  <si>
    <t>Basic weighted average common shares outstanding</t>
  </si>
  <si>
    <t>Dilutive stock options</t>
  </si>
  <si>
    <t>Dilutive restricted stock grants</t>
  </si>
  <si>
    <t>Diluted weighted average common shares outstanding</t>
  </si>
  <si>
    <t>Basic earnings (loss) per share (in dollars per share)</t>
  </si>
  <si>
    <t>Diluted earnings (loss) per share (in dollars per share)</t>
  </si>
  <si>
    <t>Earnings Per Share (Details) - shares</t>
  </si>
  <si>
    <t>Antidilutive securities excluded from computation of earnings per share, amount</t>
  </si>
  <si>
    <t>Subsequent Events Subsequent Events (Details) - Subsequent Event [Member] $ / shares in Units, $ in Millions</t>
  </si>
  <si>
    <t>Jul. 13, 2016USD ($)$ / shares</t>
  </si>
  <si>
    <t>Subsequent Event [Line Items]</t>
  </si>
  <si>
    <t>Tender Offer Share Price</t>
  </si>
  <si>
    <t>Tender Offer Amount | $</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B8" t="n">
        <v>1401564</v>
      </c>
    </row>
    <row spans="1:3" r="9">
      <c s="4" r="A9" t="s">
        <v>14</v>
      </c>
      <c s="4" r="B9" t="s">
        <v>15</v>
      </c>
    </row>
    <row spans="1:3" r="10">
      <c s="4" r="A10" t="s">
        <v>16</v>
      </c>
      <c s="6" r="C10" t="n">
        <v>13326616</v>
      </c>
    </row>
    <row spans="1:3" r="11">
      <c s="4" r="A11" t="s">
        <v>17</v>
      </c>
      <c s="4" r="B11" t="s">
        <v>18</v>
      </c>
    </row>
    <row spans="1:3" r="12">
      <c s="4" r="A12" t="s">
        <v>19</v>
      </c>
      <c s="6" r="B12" t="n">
        <v>2016</v>
      </c>
    </row>
    <row spans="1:3" r="13">
      <c s="4" r="A13" t="s">
        <v>20</v>
      </c>
      <c s="5"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v>
      </c>
    </row>
    <row spans="1:2" r="3">
      <c s="3" r="A3" t="s">
        <v>202</v>
      </c>
    </row>
    <row spans="1:2" r="4">
      <c s="4" r="A4" t="s">
        <v>223</v>
      </c>
      <c s="4" r="B4" t="s">
        <v>224</v>
      </c>
    </row>
    <row spans="1:2" r="5">
      <c s="4" r="A5" t="s">
        <v>225</v>
      </c>
      <c s="4" r="B5" t="s">
        <v>226</v>
      </c>
    </row>
    <row spans="1:2" r="6">
      <c s="4" r="A6" t="s">
        <v>227</v>
      </c>
      <c s="4" r="B6"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6051</v>
      </c>
      <c s="7" r="C3" t="n">
        <v>5713</v>
      </c>
    </row>
    <row spans="1:3" r="4">
      <c s="4" r="A4" t="s">
        <v>26</v>
      </c>
      <c s="6" r="B4" t="n">
        <v>31454</v>
      </c>
      <c s="6" r="C4" t="n">
        <v>99998</v>
      </c>
    </row>
    <row spans="1:3" r="5">
      <c s="4" r="A5" t="s">
        <v>27</v>
      </c>
      <c s="6" r="B5" t="n">
        <v>136028</v>
      </c>
      <c s="6" r="C5" t="n">
        <v>129565</v>
      </c>
    </row>
    <row spans="1:3" r="6">
      <c s="4" r="A6" t="s">
        <v>28</v>
      </c>
      <c s="6" r="B6" t="n">
        <v>766046</v>
      </c>
      <c s="6" r="C6" t="n">
        <v>685072</v>
      </c>
    </row>
    <row spans="1:3" r="7">
      <c s="4" r="A7" t="s">
        <v>29</v>
      </c>
      <c s="6" r="B7" t="n">
        <v>7631</v>
      </c>
      <c s="6" r="C7" t="n">
        <v>6137</v>
      </c>
    </row>
    <row spans="1:3" r="8">
      <c s="4" r="A8" t="s">
        <v>30</v>
      </c>
      <c s="6" r="B8" t="n">
        <v>3158</v>
      </c>
      <c s="6" r="C8" t="n">
        <v>2968</v>
      </c>
    </row>
    <row spans="1:3" r="9">
      <c s="4" r="A9" t="s">
        <v>31</v>
      </c>
      <c s="6" r="B9" t="n">
        <v>3438</v>
      </c>
      <c s="6" r="C9" t="n">
        <v>4556</v>
      </c>
    </row>
    <row spans="1:3" r="10">
      <c s="4" r="A10" t="s">
        <v>32</v>
      </c>
      <c s="6" r="B10" t="n">
        <v>2331</v>
      </c>
      <c s="6" r="C10" t="n">
        <v>3663</v>
      </c>
    </row>
    <row spans="1:3" r="11">
      <c s="4" r="A11" t="s">
        <v>33</v>
      </c>
      <c s="6" r="B11" t="n">
        <v>18206</v>
      </c>
      <c s="6" r="C11" t="n">
        <v>17707</v>
      </c>
    </row>
    <row spans="1:3" r="12">
      <c s="4" r="A12" t="s">
        <v>34</v>
      </c>
      <c s="6" r="B12" t="n">
        <v>23700</v>
      </c>
      <c s="6" r="C12" t="n">
        <v>23309</v>
      </c>
    </row>
    <row spans="1:3" r="13">
      <c s="4" r="A13" t="s">
        <v>35</v>
      </c>
      <c s="6" r="B13" t="n">
        <v>1193</v>
      </c>
      <c s="6" r="C13" t="n">
        <v>1225</v>
      </c>
    </row>
    <row spans="1:3" r="14">
      <c s="4" r="A14" t="s">
        <v>36</v>
      </c>
      <c s="6" r="B14" t="n">
        <v>999236</v>
      </c>
      <c s="6" r="C14" t="n">
        <v>979913</v>
      </c>
    </row>
    <row spans="1:3" r="15">
      <c s="3" r="A15" t="s">
        <v>37</v>
      </c>
    </row>
    <row spans="1:3" r="16">
      <c s="4" r="A16" t="s">
        <v>38</v>
      </c>
      <c s="6" r="B16" t="n">
        <v>635073</v>
      </c>
      <c s="6" r="C16" t="n">
        <v>646015</v>
      </c>
    </row>
    <row spans="1:3" r="17">
      <c s="4" r="A17" t="s">
        <v>39</v>
      </c>
      <c s="6" r="B17" t="n">
        <v>25137</v>
      </c>
      <c s="6" r="C17" t="n">
        <v>29392</v>
      </c>
    </row>
    <row spans="1:3" r="18">
      <c s="4" r="A18" t="s">
        <v>40</v>
      </c>
      <c s="6" r="B18" t="n">
        <v>660210</v>
      </c>
      <c s="6" r="C18" t="n">
        <v>675407</v>
      </c>
    </row>
    <row spans="1:3" r="19">
      <c s="4" r="A19" t="s">
        <v>41</v>
      </c>
      <c s="6" r="B19" t="n">
        <v>161500</v>
      </c>
      <c s="6" r="C19" t="n">
        <v>125500</v>
      </c>
    </row>
    <row spans="1:3" r="20">
      <c s="4" r="A20" t="s">
        <v>42</v>
      </c>
      <c s="6" r="B20" t="n">
        <v>2144</v>
      </c>
      <c s="6" r="C20" t="n">
        <v>1794</v>
      </c>
    </row>
    <row spans="1:3" r="21">
      <c s="4" r="A21" t="s">
        <v>43</v>
      </c>
      <c s="6" r="B21" t="n">
        <v>114</v>
      </c>
      <c s="6" r="C21" t="n">
        <v>135</v>
      </c>
    </row>
    <row spans="1:3" r="22">
      <c s="4" r="A22" t="s">
        <v>44</v>
      </c>
      <c s="6" r="B22" t="n">
        <v>5813</v>
      </c>
      <c s="6" r="C22" t="n">
        <v>6404</v>
      </c>
    </row>
    <row spans="1:3" r="23">
      <c s="4" r="A23" t="s">
        <v>45</v>
      </c>
      <c s="6" r="B23" t="n">
        <v>829781</v>
      </c>
      <c s="6" r="C23" t="n">
        <v>809240</v>
      </c>
    </row>
    <row spans="1:3" r="24">
      <c s="4" r="A24" t="s">
        <v>46</v>
      </c>
      <c s="4" r="B24" t="s">
        <v>47</v>
      </c>
      <c s="4" r="C24" t="s">
        <v>47</v>
      </c>
    </row>
    <row spans="1:3" r="25">
      <c s="3" r="A25" t="s">
        <v>48</v>
      </c>
    </row>
    <row spans="1:3" r="26">
      <c s="4" r="A26" t="s">
        <v>49</v>
      </c>
      <c s="6" r="B26" t="n">
        <v>0</v>
      </c>
      <c s="6" r="C26" t="n">
        <v>0</v>
      </c>
    </row>
    <row spans="1:3" r="27">
      <c s="4" r="A27" t="s">
        <v>50</v>
      </c>
      <c s="6" r="B27" t="n">
        <v>133</v>
      </c>
      <c s="6" r="C27" t="n">
        <v>138</v>
      </c>
    </row>
    <row spans="1:3" r="28">
      <c s="4" r="A28" t="s">
        <v>51</v>
      </c>
      <c s="6" r="B28" t="n">
        <v>131312</v>
      </c>
      <c s="6" r="C28" t="n">
        <v>136338</v>
      </c>
    </row>
    <row spans="1:3" r="29">
      <c s="4" r="A29" t="s">
        <v>52</v>
      </c>
      <c s="6" r="B29" t="n">
        <v>44640</v>
      </c>
      <c s="6" r="C29" t="n">
        <v>42892</v>
      </c>
    </row>
    <row spans="1:3" r="30">
      <c s="4" r="A30" t="s">
        <v>53</v>
      </c>
      <c s="6" r="B30" t="n">
        <v>423</v>
      </c>
      <c s="6" r="C30" t="n">
        <v>-1077</v>
      </c>
    </row>
    <row spans="1:3" r="31">
      <c s="4" r="A31" t="s">
        <v>54</v>
      </c>
      <c s="6" r="B31" t="n">
        <v>-7053</v>
      </c>
      <c s="6" r="C31" t="n">
        <v>-7618</v>
      </c>
    </row>
    <row spans="1:3" r="32">
      <c s="4" r="A32" t="s">
        <v>55</v>
      </c>
      <c s="6" r="B32" t="n">
        <v>169455</v>
      </c>
      <c s="6" r="C32" t="n">
        <v>170673</v>
      </c>
    </row>
    <row spans="1:3" r="33">
      <c s="4" r="A33" t="s">
        <v>56</v>
      </c>
      <c s="7" r="B33" t="n">
        <v>999236</v>
      </c>
      <c s="7" r="C33" t="n">
        <v>9799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229</v>
      </c>
      <c s="2" r="B1" t="s">
        <v>1</v>
      </c>
    </row>
    <row spans="1:2" r="2">
      <c s="2" r="B2" t="s">
        <v>2</v>
      </c>
    </row>
    <row spans="1:2" r="3">
      <c s="3" r="A3" t="s">
        <v>205</v>
      </c>
    </row>
    <row spans="1:2" r="4">
      <c s="4" r="A4" t="s">
        <v>230</v>
      </c>
      <c s="4" r="B4" t="s">
        <v>231</v>
      </c>
    </row>
    <row spans="1:2" r="5">
      <c s="4" r="A5" t="s">
        <v>232</v>
      </c>
      <c s="4" r="B5" t="s">
        <v>233</v>
      </c>
    </row>
    <row spans="1:2" r="6">
      <c s="4" r="A6" t="s">
        <v>234</v>
      </c>
      <c s="4" r="B6" t="s">
        <v>235</v>
      </c>
    </row>
    <row spans="1:2" r="7">
      <c s="4" r="A7" t="s">
        <v>236</v>
      </c>
      <c s="4" r="B7" t="s">
        <v>237</v>
      </c>
    </row>
    <row spans="1:2" r="8">
      <c s="4" r="A8" t="s">
        <v>238</v>
      </c>
      <c s="4" r="B8" t="s">
        <v>239</v>
      </c>
    </row>
    <row spans="1:2" r="9">
      <c s="4" r="A9" t="s">
        <v>240</v>
      </c>
      <c s="4" r="B9" t="s">
        <v>241</v>
      </c>
    </row>
    <row spans="1:2" r="10">
      <c s="4" r="A10" t="s">
        <v>242</v>
      </c>
      <c s="4" r="B10" t="s">
        <v>243</v>
      </c>
    </row>
    <row spans="1:2" r="11">
      <c s="4" r="A11" t="s">
        <v>244</v>
      </c>
      <c s="4" r="B11" t="s">
        <v>245</v>
      </c>
    </row>
    <row spans="1:2" r="12">
      <c s="4" r="A12" t="s">
        <v>246</v>
      </c>
      <c s="4" r="B12"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8</v>
      </c>
      <c s="2" r="B1" t="s">
        <v>1</v>
      </c>
    </row>
    <row spans="1:2" r="2">
      <c s="2" r="B2" t="s">
        <v>2</v>
      </c>
    </row>
    <row spans="1:2" r="3">
      <c s="3" r="A3" t="s">
        <v>208</v>
      </c>
    </row>
    <row spans="1:2" r="4">
      <c s="4" r="A4" t="s">
        <v>249</v>
      </c>
      <c s="4" r="B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51</v>
      </c>
      <c s="2" r="B1" t="s">
        <v>1</v>
      </c>
    </row>
    <row spans="1:2" r="2">
      <c s="2" r="B2" t="s">
        <v>2</v>
      </c>
    </row>
    <row spans="1:2" r="3">
      <c s="3" r="A3" t="s">
        <v>211</v>
      </c>
    </row>
    <row spans="1:2" r="4">
      <c s="4" r="A4" t="s">
        <v>252</v>
      </c>
      <c s="4" r="B4" t="s">
        <v>253</v>
      </c>
    </row>
    <row spans="1:2" r="5">
      <c s="4" r="A5" t="s">
        <v>254</v>
      </c>
      <c s="4" r="B5" t="s">
        <v>255</v>
      </c>
    </row>
    <row spans="1:2" r="6">
      <c s="4" r="A6" t="s">
        <v>256</v>
      </c>
      <c s="4" r="B6" t="s">
        <v>257</v>
      </c>
    </row>
    <row spans="1:2" r="7">
      <c s="4" r="A7" t="s">
        <v>258</v>
      </c>
      <c s="4" r="B7"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0</v>
      </c>
      <c s="2" r="B1" t="s">
        <v>1</v>
      </c>
    </row>
    <row spans="1:2" r="2">
      <c s="2" r="B2" t="s">
        <v>2</v>
      </c>
    </row>
    <row spans="1:2" r="3">
      <c s="3" r="A3" t="s">
        <v>214</v>
      </c>
    </row>
    <row spans="1:2" r="4">
      <c s="4" r="A4" t="s">
        <v>261</v>
      </c>
      <c s="4" r="B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63</v>
      </c>
      <c s="2" r="B1" t="s">
        <v>1</v>
      </c>
    </row>
    <row spans="1:2" r="2">
      <c s="2" r="B2" t="s">
        <v>2</v>
      </c>
    </row>
    <row spans="1:2" r="3">
      <c s="3" r="A3" t="s">
        <v>220</v>
      </c>
    </row>
    <row spans="1:2" r="4">
      <c s="4" r="A4" t="s">
        <v>264</v>
      </c>
      <c s="4" r="B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s="1" r="A1" t="s">
        <v>266</v>
      </c>
      <c s="2" r="B1" t="s">
        <v>1</v>
      </c>
    </row>
    <row spans="1:4" r="2">
      <c s="2" r="B2" t="s">
        <v>2</v>
      </c>
      <c s="2" r="C2" t="s">
        <v>69</v>
      </c>
      <c s="2" r="D2" t="s">
        <v>23</v>
      </c>
    </row>
    <row spans="1:4" r="3">
      <c s="4" r="A3" t="s">
        <v>267</v>
      </c>
      <c s="7" r="B3" t="n">
        <v>0</v>
      </c>
      <c s="7" r="C3" t="n">
        <v>0</v>
      </c>
    </row>
    <row spans="1:4" r="4">
      <c s="4" r="A4" t="s">
        <v>268</v>
      </c>
      <c s="6" r="B4" t="n">
        <v>133593000</v>
      </c>
      <c s="7" r="D4" t="n">
        <v>129439000</v>
      </c>
    </row>
    <row spans="1:4" r="5">
      <c s="4" r="A5" t="s">
        <v>269</v>
      </c>
      <c s="6" r="B5" t="n">
        <v>2888000</v>
      </c>
      <c s="6" r="D5" t="n">
        <v>917000</v>
      </c>
    </row>
    <row spans="1:4" r="6">
      <c s="4" r="A6" t="s">
        <v>270</v>
      </c>
      <c s="6" r="B6" t="n">
        <v>-453000</v>
      </c>
      <c s="6" r="D6" t="n">
        <v>-791000</v>
      </c>
    </row>
    <row spans="1:4" r="7">
      <c s="4" r="A7" t="s">
        <v>210</v>
      </c>
      <c s="6" r="B7" t="n">
        <v>136028000</v>
      </c>
      <c s="6" r="D7" t="n">
        <v>129565000</v>
      </c>
    </row>
    <row spans="1:4" r="8">
      <c s="4" r="A8" t="s">
        <v>271</v>
      </c>
      <c s="6" r="B8" t="n">
        <v>13285000</v>
      </c>
      <c s="6" r="C8" t="n">
        <v>8520000</v>
      </c>
    </row>
    <row spans="1:4" r="9">
      <c s="4" r="A9" t="s">
        <v>272</v>
      </c>
    </row>
    <row spans="1:4" r="10">
      <c s="4" r="A10" t="s">
        <v>268</v>
      </c>
      <c s="6" r="B10" t="n">
        <v>47808000</v>
      </c>
      <c s="6" r="D10" t="n">
        <v>50288000</v>
      </c>
    </row>
    <row spans="1:4" r="11">
      <c s="4" r="A11" t="s">
        <v>269</v>
      </c>
      <c s="6" r="B11" t="n">
        <v>1076000</v>
      </c>
      <c s="6" r="D11" t="n">
        <v>260000</v>
      </c>
    </row>
    <row spans="1:4" r="12">
      <c s="4" r="A12" t="s">
        <v>270</v>
      </c>
      <c s="6" r="B12" t="n">
        <v>-24000</v>
      </c>
      <c s="6" r="D12" t="n">
        <v>-227000</v>
      </c>
    </row>
    <row spans="1:4" r="13">
      <c s="4" r="A13" t="s">
        <v>210</v>
      </c>
      <c s="6" r="B13" t="n">
        <v>48860000</v>
      </c>
      <c s="6" r="D13" t="n">
        <v>50321000</v>
      </c>
    </row>
    <row spans="1:4" r="14">
      <c s="4" r="A14" t="s">
        <v>273</v>
      </c>
    </row>
    <row spans="1:4" r="15">
      <c s="4" r="A15" t="s">
        <v>268</v>
      </c>
      <c s="6" r="B15" t="n">
        <v>24010000</v>
      </c>
      <c s="6" r="D15" t="n">
        <v>26011000</v>
      </c>
    </row>
    <row spans="1:4" r="16">
      <c s="4" r="A16" t="s">
        <v>269</v>
      </c>
      <c s="6" r="B16" t="n">
        <v>639000</v>
      </c>
      <c s="6" r="D16" t="n">
        <v>243000</v>
      </c>
    </row>
    <row spans="1:4" r="17">
      <c s="4" r="A17" t="s">
        <v>270</v>
      </c>
      <c s="6" r="B17" t="n">
        <v>0</v>
      </c>
      <c s="6" r="D17" t="n">
        <v>-117000</v>
      </c>
    </row>
    <row spans="1:4" r="18">
      <c s="4" r="A18" t="s">
        <v>210</v>
      </c>
      <c s="6" r="B18" t="n">
        <v>24649000</v>
      </c>
      <c s="6" r="D18" t="n">
        <v>26137000</v>
      </c>
    </row>
    <row spans="1:4" r="19">
      <c s="4" r="A19" t="s">
        <v>274</v>
      </c>
    </row>
    <row spans="1:4" r="20">
      <c s="4" r="A20" t="s">
        <v>268</v>
      </c>
      <c s="6" r="B20" t="n">
        <v>12194000</v>
      </c>
      <c s="6" r="D20" t="n">
        <v>13802000</v>
      </c>
    </row>
    <row spans="1:4" r="21">
      <c s="4" r="A21" t="s">
        <v>269</v>
      </c>
      <c s="6" r="B21" t="n">
        <v>128000</v>
      </c>
      <c s="6" r="D21" t="n">
        <v>44000</v>
      </c>
    </row>
    <row spans="1:4" r="22">
      <c s="4" r="A22" t="s">
        <v>270</v>
      </c>
      <c s="6" r="B22" t="n">
        <v>-79000</v>
      </c>
      <c s="6" r="D22" t="n">
        <v>-114000</v>
      </c>
    </row>
    <row spans="1:4" r="23">
      <c s="4" r="A23" t="s">
        <v>210</v>
      </c>
      <c s="6" r="B23" t="n">
        <v>12243000</v>
      </c>
      <c s="6" r="D23" t="n">
        <v>13732000</v>
      </c>
    </row>
    <row spans="1:4" r="24">
      <c s="4" r="A24" t="s">
        <v>275</v>
      </c>
    </row>
    <row spans="1:4" r="25">
      <c s="4" r="A25" t="s">
        <v>268</v>
      </c>
      <c s="6" r="B25" t="n">
        <v>12824000</v>
      </c>
      <c s="6" r="D25" t="n">
        <v>11787000</v>
      </c>
    </row>
    <row spans="1:4" r="26">
      <c s="4" r="A26" t="s">
        <v>269</v>
      </c>
      <c s="6" r="B26" t="n">
        <v>778000</v>
      </c>
      <c s="6" r="D26" t="n">
        <v>277000</v>
      </c>
    </row>
    <row spans="1:4" r="27">
      <c s="4" r="A27" t="s">
        <v>270</v>
      </c>
      <c s="6" r="B27" t="n">
        <v>0</v>
      </c>
      <c s="6" r="D27" t="n">
        <v>0</v>
      </c>
    </row>
    <row spans="1:4" r="28">
      <c s="4" r="A28" t="s">
        <v>210</v>
      </c>
      <c s="6" r="B28" t="n">
        <v>13602000</v>
      </c>
      <c s="6" r="D28" t="n">
        <v>12064000</v>
      </c>
    </row>
    <row spans="1:4" r="29">
      <c s="4" r="A29" t="s">
        <v>276</v>
      </c>
    </row>
    <row spans="1:4" r="30">
      <c s="4" r="A30" t="s">
        <v>268</v>
      </c>
      <c s="6" r="B30" t="n">
        <v>12749000</v>
      </c>
      <c s="6" r="D30" t="n">
        <v>13541000</v>
      </c>
    </row>
    <row spans="1:4" r="31">
      <c s="4" r="A31" t="s">
        <v>269</v>
      </c>
      <c s="6" r="B31" t="n">
        <v>212000</v>
      </c>
      <c s="6" r="D31" t="n">
        <v>89000</v>
      </c>
    </row>
    <row spans="1:4" r="32">
      <c s="4" r="A32" t="s">
        <v>270</v>
      </c>
      <c s="6" r="B32" t="n">
        <v>-11000</v>
      </c>
      <c s="6" r="D32" t="n">
        <v>-88000</v>
      </c>
    </row>
    <row spans="1:4" r="33">
      <c s="4" r="A33" t="s">
        <v>210</v>
      </c>
      <c s="6" r="B33" t="n">
        <v>12950000</v>
      </c>
      <c s="6" r="D33" t="n">
        <v>13542000</v>
      </c>
    </row>
    <row spans="1:4" r="34">
      <c s="4" r="A34" t="s">
        <v>277</v>
      </c>
    </row>
    <row spans="1:4" r="35">
      <c s="4" r="A35" t="s">
        <v>268</v>
      </c>
      <c s="6" r="B35" t="n">
        <v>24008000</v>
      </c>
      <c s="6" r="D35" t="n">
        <v>14010000</v>
      </c>
    </row>
    <row spans="1:4" r="36">
      <c s="4" r="A36" t="s">
        <v>269</v>
      </c>
      <c s="6" r="B36" t="n">
        <v>55000</v>
      </c>
      <c s="6" r="D36" t="n">
        <v>4000</v>
      </c>
    </row>
    <row spans="1:4" r="37">
      <c s="4" r="A37" t="s">
        <v>270</v>
      </c>
      <c s="6" r="B37" t="n">
        <v>-339000</v>
      </c>
      <c s="6" r="D37" t="n">
        <v>-245000</v>
      </c>
    </row>
    <row spans="1:4" r="38">
      <c s="4" r="A38" t="s">
        <v>210</v>
      </c>
      <c s="6" r="B38" t="n">
        <v>23724000</v>
      </c>
      <c s="7" r="D38" t="n">
        <v>13769000</v>
      </c>
    </row>
    <row spans="1:4" r="39">
      <c s="4" r="A39" t="s">
        <v>278</v>
      </c>
    </row>
    <row spans="1:4" r="40">
      <c s="4" r="A40" t="s">
        <v>279</v>
      </c>
      <c s="7" r="B40" t="n">
        <v>0</v>
      </c>
      <c s="7" r="C40"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280</v>
      </c>
      <c s="2" r="B1" t="s">
        <v>1</v>
      </c>
    </row>
    <row spans="1:4" r="2">
      <c s="2" r="B2" t="s">
        <v>281</v>
      </c>
      <c s="2" r="C2" t="s">
        <v>282</v>
      </c>
      <c s="2" r="D2" t="s">
        <v>283</v>
      </c>
    </row>
    <row spans="1:4" r="3">
      <c s="4" r="A3" t="s">
        <v>210</v>
      </c>
      <c s="7" r="B3" t="n">
        <v>15543000</v>
      </c>
      <c s="7" r="D3" t="n">
        <v>75084000</v>
      </c>
    </row>
    <row spans="1:4" r="4">
      <c s="4" r="A4" t="s">
        <v>284</v>
      </c>
      <c s="6" r="B4" t="n">
        <v>-383000</v>
      </c>
      <c s="6" r="D4" t="n">
        <v>-706000</v>
      </c>
    </row>
    <row spans="1:4" r="5">
      <c s="4" r="A5" t="s">
        <v>210</v>
      </c>
      <c s="6" r="B5" t="n">
        <v>2859000</v>
      </c>
      <c s="6" r="D5" t="n">
        <v>3233000</v>
      </c>
    </row>
    <row spans="1:4" r="6">
      <c s="4" r="A6" t="s">
        <v>284</v>
      </c>
      <c s="6" r="B6" t="n">
        <v>-70000</v>
      </c>
      <c s="6" r="D6" t="n">
        <v>-85000</v>
      </c>
    </row>
    <row spans="1:4" r="7">
      <c s="4" r="A7" t="s">
        <v>210</v>
      </c>
      <c s="7" r="B7" t="n">
        <v>18402000</v>
      </c>
      <c s="7" r="D7" t="n">
        <v>78317000</v>
      </c>
    </row>
    <row spans="1:4" r="8">
      <c s="4" r="A8" t="s">
        <v>284</v>
      </c>
      <c s="6" r="B8" t="n">
        <v>-14</v>
      </c>
      <c s="6" r="D8" t="n">
        <v>-43</v>
      </c>
    </row>
    <row spans="1:4" r="9">
      <c s="4" r="A9" t="s">
        <v>285</v>
      </c>
      <c s="7" r="B9" t="n">
        <v>453000</v>
      </c>
      <c s="7" r="D9" t="n">
        <v>791000</v>
      </c>
    </row>
    <row spans="1:4" r="10">
      <c s="4" r="A10" t="s">
        <v>267</v>
      </c>
      <c s="6" r="B10" t="n">
        <v>0</v>
      </c>
      <c s="7" r="C10" t="n">
        <v>0</v>
      </c>
    </row>
    <row spans="1:4" r="11">
      <c s="4" r="A11" t="s">
        <v>272</v>
      </c>
    </row>
    <row spans="1:4" r="12">
      <c s="4" r="A12" t="s">
        <v>210</v>
      </c>
      <c s="6" r="B12" t="n">
        <v>4107000</v>
      </c>
      <c s="6" r="D12" t="n">
        <v>37593000</v>
      </c>
    </row>
    <row spans="1:4" r="13">
      <c s="4" r="A13" t="s">
        <v>284</v>
      </c>
      <c s="6" r="B13" t="n">
        <v>-24000</v>
      </c>
      <c s="6" r="D13" t="n">
        <v>-227000</v>
      </c>
    </row>
    <row spans="1:4" r="14">
      <c s="4" r="A14" t="s">
        <v>210</v>
      </c>
      <c s="6" r="B14" t="n">
        <v>0</v>
      </c>
      <c s="6" r="D14" t="n">
        <v>0</v>
      </c>
    </row>
    <row spans="1:4" r="15">
      <c s="4" r="A15" t="s">
        <v>284</v>
      </c>
      <c s="6" r="B15" t="n">
        <v>0</v>
      </c>
      <c s="6" r="D15" t="n">
        <v>0</v>
      </c>
    </row>
    <row spans="1:4" r="16">
      <c s="4" r="A16" t="s">
        <v>210</v>
      </c>
      <c s="6" r="B16" t="n">
        <v>4107000</v>
      </c>
      <c s="6" r="D16" t="n">
        <v>37593000</v>
      </c>
    </row>
    <row spans="1:4" r="17">
      <c s="4" r="A17" t="s">
        <v>285</v>
      </c>
      <c s="6" r="B17" t="n">
        <v>24000</v>
      </c>
      <c s="6" r="D17" t="n">
        <v>227000</v>
      </c>
    </row>
    <row spans="1:4" r="18">
      <c s="4" r="A18" t="s">
        <v>273</v>
      </c>
    </row>
    <row spans="1:4" r="19">
      <c s="4" r="A19" t="s">
        <v>210</v>
      </c>
      <c s="6" r="B19" t="n">
        <v>0</v>
      </c>
      <c s="6" r="D19" t="n">
        <v>12115000</v>
      </c>
    </row>
    <row spans="1:4" r="20">
      <c s="4" r="A20" t="s">
        <v>284</v>
      </c>
      <c s="6" r="B20" t="n">
        <v>0</v>
      </c>
      <c s="6" r="D20" t="n">
        <v>-117000</v>
      </c>
    </row>
    <row spans="1:4" r="21">
      <c s="4" r="A21" t="s">
        <v>210</v>
      </c>
      <c s="6" r="B21" t="n">
        <v>0</v>
      </c>
      <c s="6" r="D21" t="n">
        <v>0</v>
      </c>
    </row>
    <row spans="1:4" r="22">
      <c s="4" r="A22" t="s">
        <v>284</v>
      </c>
      <c s="6" r="B22" t="n">
        <v>0</v>
      </c>
      <c s="6" r="D22" t="n">
        <v>0</v>
      </c>
    </row>
    <row spans="1:4" r="23">
      <c s="4" r="A23" t="s">
        <v>210</v>
      </c>
      <c s="6" r="B23" t="n">
        <v>0</v>
      </c>
      <c s="6" r="D23" t="n">
        <v>12115000</v>
      </c>
    </row>
    <row spans="1:4" r="24">
      <c s="4" r="A24" t="s">
        <v>285</v>
      </c>
      <c s="6" r="B24" t="n">
        <v>0</v>
      </c>
      <c s="6" r="D24" t="n">
        <v>117000</v>
      </c>
    </row>
    <row spans="1:4" r="25">
      <c s="4" r="A25" t="s">
        <v>286</v>
      </c>
    </row>
    <row spans="1:4" r="26">
      <c s="4" r="A26" t="s">
        <v>210</v>
      </c>
      <c s="6" r="B26" t="n">
        <v>982000</v>
      </c>
      <c s="6" r="D26" t="n">
        <v>5508000</v>
      </c>
    </row>
    <row spans="1:4" r="27">
      <c s="4" r="A27" t="s">
        <v>284</v>
      </c>
      <c s="6" r="B27" t="n">
        <v>-9000</v>
      </c>
      <c s="6" r="D27" t="n">
        <v>-29000</v>
      </c>
    </row>
    <row spans="1:4" r="28">
      <c s="4" r="A28" t="s">
        <v>210</v>
      </c>
      <c s="6" r="B28" t="n">
        <v>2859000</v>
      </c>
      <c s="6" r="D28" t="n">
        <v>3233000</v>
      </c>
    </row>
    <row spans="1:4" r="29">
      <c s="4" r="A29" t="s">
        <v>284</v>
      </c>
      <c s="6" r="B29" t="n">
        <v>-70000</v>
      </c>
      <c s="6" r="D29" t="n">
        <v>-85000</v>
      </c>
    </row>
    <row spans="1:4" r="30">
      <c s="4" r="A30" t="s">
        <v>210</v>
      </c>
      <c s="6" r="B30" t="n">
        <v>3841000</v>
      </c>
      <c s="6" r="D30" t="n">
        <v>8741000</v>
      </c>
    </row>
    <row spans="1:4" r="31">
      <c s="4" r="A31" t="s">
        <v>285</v>
      </c>
      <c s="7" r="B31" t="n">
        <v>79000</v>
      </c>
      <c s="6" r="D31" t="n">
        <v>114000</v>
      </c>
    </row>
    <row spans="1:4" r="32">
      <c s="4" r="A32" t="s">
        <v>275</v>
      </c>
    </row>
    <row spans="1:4" r="33">
      <c s="4" r="A33" t="s">
        <v>284</v>
      </c>
      <c s="6" r="B33" t="n">
        <v>0</v>
      </c>
    </row>
    <row spans="1:4" r="34">
      <c s="4" r="A34" t="s">
        <v>285</v>
      </c>
      <c s="6" r="D34" t="n">
        <v>0</v>
      </c>
    </row>
    <row spans="1:4" r="35">
      <c s="4" r="A35" t="s">
        <v>276</v>
      </c>
    </row>
    <row spans="1:4" r="36">
      <c s="4" r="A36" t="s">
        <v>210</v>
      </c>
      <c s="7" r="B36" t="n">
        <v>1793000</v>
      </c>
      <c s="6" r="D36" t="n">
        <v>9605000</v>
      </c>
    </row>
    <row spans="1:4" r="37">
      <c s="4" r="A37" t="s">
        <v>284</v>
      </c>
      <c s="6" r="B37" t="n">
        <v>-11000</v>
      </c>
      <c s="6" r="D37" t="n">
        <v>-88000</v>
      </c>
    </row>
    <row spans="1:4" r="38">
      <c s="4" r="A38" t="s">
        <v>210</v>
      </c>
      <c s="6" r="B38" t="n">
        <v>0</v>
      </c>
      <c s="6" r="D38" t="n">
        <v>0</v>
      </c>
    </row>
    <row spans="1:4" r="39">
      <c s="4" r="A39" t="s">
        <v>284</v>
      </c>
      <c s="6" r="B39" t="n">
        <v>0</v>
      </c>
      <c s="6" r="D39" t="n">
        <v>0</v>
      </c>
    </row>
    <row spans="1:4" r="40">
      <c s="4" r="A40" t="s">
        <v>210</v>
      </c>
      <c s="6" r="B40" t="n">
        <v>1793000</v>
      </c>
      <c s="6" r="D40" t="n">
        <v>9605000</v>
      </c>
    </row>
    <row spans="1:4" r="41">
      <c s="4" r="A41" t="s">
        <v>285</v>
      </c>
      <c s="6" r="B41" t="n">
        <v>11000</v>
      </c>
      <c s="6" r="D41" t="n">
        <v>88000</v>
      </c>
    </row>
    <row spans="1:4" r="42">
      <c s="4" r="A42" t="s">
        <v>277</v>
      </c>
    </row>
    <row spans="1:4" r="43">
      <c s="4" r="A43" t="s">
        <v>210</v>
      </c>
      <c s="6" r="B43" t="n">
        <v>8661000</v>
      </c>
      <c s="6" r="D43" t="n">
        <v>10263000</v>
      </c>
    </row>
    <row spans="1:4" r="44">
      <c s="4" r="A44" t="s">
        <v>284</v>
      </c>
      <c s="6" r="B44" t="n">
        <v>-339000</v>
      </c>
      <c s="6" r="D44" t="n">
        <v>-245000</v>
      </c>
    </row>
    <row spans="1:4" r="45">
      <c s="4" r="A45" t="s">
        <v>210</v>
      </c>
      <c s="6" r="B45" t="n">
        <v>0</v>
      </c>
      <c s="6" r="D45" t="n">
        <v>0</v>
      </c>
    </row>
    <row spans="1:4" r="46">
      <c s="4" r="A46" t="s">
        <v>284</v>
      </c>
      <c s="6" r="B46" t="n">
        <v>0</v>
      </c>
      <c s="6" r="D46" t="n">
        <v>0</v>
      </c>
    </row>
    <row spans="1:4" r="47">
      <c s="4" r="A47" t="s">
        <v>210</v>
      </c>
      <c s="6" r="B47" t="n">
        <v>8661000</v>
      </c>
      <c s="6" r="D47" t="n">
        <v>10263000</v>
      </c>
    </row>
    <row spans="1:4" r="48">
      <c s="4" r="A48" t="s">
        <v>285</v>
      </c>
      <c s="7" r="B48" t="n">
        <v>339000</v>
      </c>
      <c s="7" r="D48" t="n">
        <v>245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1"/>
  </cols>
  <sheetData>
    <row spans="1:6" r="1">
      <c s="1" r="A1" t="s">
        <v>287</v>
      </c>
      <c s="2" r="B1" t="s">
        <v>68</v>
      </c>
      <c s="2" r="D1" t="s">
        <v>1</v>
      </c>
    </row>
    <row spans="1:6" r="2">
      <c s="2" r="B2" t="s">
        <v>288</v>
      </c>
      <c s="2" r="C2" t="s">
        <v>282</v>
      </c>
      <c s="2" r="D2" t="s">
        <v>288</v>
      </c>
      <c s="2" r="E2" t="s">
        <v>282</v>
      </c>
      <c s="2" r="F2" t="s">
        <v>283</v>
      </c>
    </row>
    <row spans="1:6" r="3">
      <c s="3" r="A3" t="s">
        <v>289</v>
      </c>
    </row>
    <row spans="1:6" r="4">
      <c s="4" r="A4" t="s">
        <v>210</v>
      </c>
      <c s="7" r="B4" t="n">
        <v>18402000</v>
      </c>
      <c s="7" r="D4" t="n">
        <v>18402000</v>
      </c>
      <c s="7" r="F4" t="n">
        <v>78317000</v>
      </c>
    </row>
    <row spans="1:6" r="5">
      <c s="4" r="A5" t="s">
        <v>284</v>
      </c>
      <c s="7" r="B5" t="n">
        <v>453000</v>
      </c>
      <c s="7" r="D5" t="n">
        <v>453000</v>
      </c>
      <c s="6" r="F5" t="n">
        <v>791000</v>
      </c>
    </row>
    <row spans="1:6" r="6">
      <c s="4" r="A6" t="s">
        <v>290</v>
      </c>
      <c s="4" r="B6" t="s">
        <v>291</v>
      </c>
      <c s="4" r="D6" t="s">
        <v>291</v>
      </c>
    </row>
    <row spans="1:6" r="7">
      <c s="4" r="A7" t="s">
        <v>292</v>
      </c>
      <c s="7" r="B7" t="n">
        <v>15800000</v>
      </c>
      <c s="7" r="D7" t="n">
        <v>15800000</v>
      </c>
      <c s="7" r="F7" t="n">
        <v>17400000</v>
      </c>
    </row>
    <row spans="1:6" r="8">
      <c s="4" r="A8" t="s">
        <v>166</v>
      </c>
      <c s="7" r="B8" t="n">
        <v>385000</v>
      </c>
      <c s="7" r="C8" t="n">
        <v>1500000</v>
      </c>
      <c s="6" r="D8" t="n">
        <v>430000</v>
      </c>
      <c s="7" r="E8" t="n">
        <v>1600000</v>
      </c>
    </row>
    <row spans="1:6" r="9">
      <c s="4" r="A9" t="s">
        <v>271</v>
      </c>
      <c s="7" r="D9" t="n">
        <v>13285000</v>
      </c>
      <c s="6" r="E9" t="n">
        <v>8520000</v>
      </c>
    </row>
    <row spans="1:6" r="10">
      <c s="4" r="A10" t="s">
        <v>293</v>
      </c>
      <c s="6" r="B10" t="n">
        <v>3</v>
      </c>
      <c s="6" r="D10" t="n">
        <v>3</v>
      </c>
    </row>
    <row spans="1:6" r="11">
      <c s="4" r="A11" t="s">
        <v>294</v>
      </c>
      <c s="6" r="B11" t="n">
        <v>14</v>
      </c>
      <c s="6" r="D11" t="n">
        <v>14</v>
      </c>
      <c s="6" r="F11" t="n">
        <v>43</v>
      </c>
    </row>
    <row spans="1:6" r="12">
      <c s="4" r="A12" t="s">
        <v>267</v>
      </c>
      <c s="7" r="D12" t="n">
        <v>0</v>
      </c>
      <c s="6" r="E12" t="n">
        <v>0</v>
      </c>
    </row>
    <row spans="1:6" r="13">
      <c s="4" r="A13" t="s">
        <v>278</v>
      </c>
    </row>
    <row spans="1:6" r="14">
      <c s="3" r="A14" t="s">
        <v>289</v>
      </c>
    </row>
    <row spans="1:6" r="15">
      <c s="4" r="A15" t="s">
        <v>295</v>
      </c>
      <c s="7" r="D15" t="n">
        <v>0</v>
      </c>
      <c s="7" r="E15"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6</v>
      </c>
      <c s="2" r="B1" t="s">
        <v>2</v>
      </c>
      <c s="2" r="C1" t="s">
        <v>23</v>
      </c>
    </row>
    <row spans="1:3" r="2">
      <c s="3" r="A2" t="s">
        <v>202</v>
      </c>
    </row>
    <row spans="1:3" r="3">
      <c s="4" r="A3" t="s">
        <v>297</v>
      </c>
      <c s="7" r="B3" t="n">
        <v>0</v>
      </c>
    </row>
    <row spans="1:3" r="4">
      <c s="4" r="A4" t="s">
        <v>298</v>
      </c>
      <c s="6" r="B4" t="n">
        <v>9392</v>
      </c>
    </row>
    <row spans="1:3" r="5">
      <c s="4" r="A5" t="s">
        <v>299</v>
      </c>
      <c s="6" r="B5" t="n">
        <v>25709</v>
      </c>
    </row>
    <row spans="1:3" r="6">
      <c s="4" r="A6" t="s">
        <v>300</v>
      </c>
      <c s="6" r="B6" t="n">
        <v>14481</v>
      </c>
    </row>
    <row spans="1:3" r="7">
      <c s="4" r="A7" t="s">
        <v>301</v>
      </c>
      <c s="6" r="B7" t="n">
        <v>49582</v>
      </c>
    </row>
    <row spans="1:3" r="8">
      <c s="4" r="A8" t="s">
        <v>302</v>
      </c>
      <c s="6" r="B8" t="n">
        <v>84011</v>
      </c>
    </row>
    <row spans="1:3" r="9">
      <c s="4" r="A9" t="s">
        <v>268</v>
      </c>
      <c s="6" r="B9" t="n">
        <v>133593</v>
      </c>
      <c s="7" r="C9" t="n">
        <v>129439</v>
      </c>
    </row>
    <row spans="1:3" r="10">
      <c s="4" r="A10" t="s">
        <v>303</v>
      </c>
      <c s="6" r="B10" t="n">
        <v>0</v>
      </c>
    </row>
    <row spans="1:3" r="11">
      <c s="4" r="A11" t="s">
        <v>304</v>
      </c>
      <c s="6" r="B11" t="n">
        <v>9469</v>
      </c>
    </row>
    <row spans="1:3" r="12">
      <c s="4" r="A12" t="s">
        <v>305</v>
      </c>
      <c s="6" r="B12" t="n">
        <v>25712</v>
      </c>
    </row>
    <row spans="1:3" r="13">
      <c s="4" r="A13" t="s">
        <v>306</v>
      </c>
      <c s="6" r="B13" t="n">
        <v>15095</v>
      </c>
    </row>
    <row spans="1:3" r="14">
      <c s="4" r="A14" t="s">
        <v>307</v>
      </c>
      <c s="6" r="B14" t="n">
        <v>50276</v>
      </c>
    </row>
    <row spans="1:3" r="15">
      <c s="4" r="A15" t="s">
        <v>308</v>
      </c>
      <c s="6" r="B15" t="n">
        <v>85752</v>
      </c>
    </row>
    <row spans="1:3" r="16">
      <c s="4" r="A16" t="s">
        <v>210</v>
      </c>
      <c s="7" r="B16" t="n">
        <v>13602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s="1" r="A1" t="s">
        <v>309</v>
      </c>
      <c s="2" r="C1" t="s">
        <v>2</v>
      </c>
      <c s="2" r="D1" t="s">
        <v>310</v>
      </c>
      <c s="2" r="E1" t="s">
        <v>23</v>
      </c>
      <c s="2" r="F1" t="s">
        <v>69</v>
      </c>
      <c s="2" r="G1" t="s">
        <v>311</v>
      </c>
      <c s="2" r="H1" t="s">
        <v>312</v>
      </c>
    </row>
    <row spans="1:8" r="2">
      <c s="4" r="A2" t="s">
        <v>313</v>
      </c>
      <c s="7" r="C2" t="n">
        <v>847099</v>
      </c>
      <c s="7" r="E2" t="n">
        <v>751270</v>
      </c>
    </row>
    <row spans="1:8" r="3">
      <c s="4" r="A3" t="s">
        <v>314</v>
      </c>
      <c s="6" r="C3" t="n">
        <v>68979</v>
      </c>
      <c s="6" r="E3" t="n">
        <v>53854</v>
      </c>
    </row>
    <row spans="1:8" r="4">
      <c s="4" r="A4" t="s">
        <v>315</v>
      </c>
      <c s="6" r="C4" t="n">
        <v>1940</v>
      </c>
      <c s="6" r="E4" t="n">
        <v>2881</v>
      </c>
    </row>
    <row spans="1:8" r="5">
      <c s="4" r="A5" t="s">
        <v>316</v>
      </c>
      <c s="6" r="C5" t="n">
        <v>10134</v>
      </c>
      <c s="6" r="E5" t="n">
        <v>9463</v>
      </c>
    </row>
    <row spans="1:8" r="6">
      <c s="4" r="A6" t="s">
        <v>317</v>
      </c>
      <c s="6" r="C6" t="n">
        <v>766046</v>
      </c>
      <c s="6" r="E6" t="n">
        <v>685072</v>
      </c>
    </row>
    <row spans="1:8" r="7">
      <c s="4" r="A7" t="s">
        <v>318</v>
      </c>
    </row>
    <row spans="1:8" r="8">
      <c s="4" r="A8" t="s">
        <v>313</v>
      </c>
      <c s="6" r="C8" t="n">
        <v>146762</v>
      </c>
      <c s="6" r="E8" t="n">
        <v>147229</v>
      </c>
    </row>
    <row spans="1:8" r="9">
      <c s="4" r="A9" t="s">
        <v>319</v>
      </c>
    </row>
    <row spans="1:8" r="10">
      <c s="4" r="A10" t="s">
        <v>313</v>
      </c>
      <c s="6" r="C10" t="n">
        <v>104970</v>
      </c>
      <c s="6" r="E10" t="n">
        <v>106543</v>
      </c>
    </row>
    <row spans="1:8" r="11">
      <c s="4" r="A11" t="s">
        <v>320</v>
      </c>
    </row>
    <row spans="1:8" r="12">
      <c s="4" r="A12" t="s">
        <v>313</v>
      </c>
      <c s="6" r="C12" t="n">
        <v>251732</v>
      </c>
      <c s="6" r="E12" t="n">
        <v>253772</v>
      </c>
    </row>
    <row spans="1:8" r="13">
      <c s="4" r="A13" t="s">
        <v>321</v>
      </c>
    </row>
    <row spans="1:8" r="14">
      <c s="4" r="A14" t="s">
        <v>313</v>
      </c>
      <c s="6" r="C14" t="n">
        <v>132189</v>
      </c>
      <c s="6" r="E14" t="n">
        <v>122747</v>
      </c>
    </row>
    <row spans="1:8" r="15">
      <c s="4" r="A15" t="s">
        <v>322</v>
      </c>
    </row>
    <row spans="1:8" r="16">
      <c s="4" r="A16" t="s">
        <v>313</v>
      </c>
      <c s="6" r="C16" t="n">
        <v>35565</v>
      </c>
      <c s="6" r="E16" t="n">
        <v>21115</v>
      </c>
    </row>
    <row spans="1:8" r="17">
      <c s="4" r="A17" t="s">
        <v>323</v>
      </c>
      <c s="7" r="C17" t="n">
        <v>35600</v>
      </c>
    </row>
    <row spans="1:8" r="18">
      <c s="4" r="A18" t="s">
        <v>324</v>
      </c>
      <c s="4" r="C18" t="s">
        <v>325</v>
      </c>
    </row>
    <row spans="1:8" r="19">
      <c s="4" r="A19" t="s">
        <v>326</v>
      </c>
    </row>
    <row spans="1:8" r="20">
      <c s="4" r="A20" t="s">
        <v>316</v>
      </c>
      <c s="7" r="C20" t="n">
        <v>2747</v>
      </c>
      <c s="7" r="D20" t="n">
        <v>2840</v>
      </c>
      <c s="6" r="E20" t="n">
        <v>3028</v>
      </c>
      <c s="7" r="F20" t="n">
        <v>3536</v>
      </c>
      <c s="7" r="G20" t="n">
        <v>3688</v>
      </c>
      <c s="7" r="H20" t="n">
        <v>3694</v>
      </c>
    </row>
    <row spans="1:8" r="21">
      <c s="4" r="A21" t="s">
        <v>327</v>
      </c>
    </row>
    <row spans="1:8" r="22">
      <c s="4" r="A22" t="s">
        <v>313</v>
      </c>
      <c s="6" r="C22" t="n">
        <v>167754</v>
      </c>
      <c s="6" r="E22" t="n">
        <v>143862</v>
      </c>
    </row>
    <row spans="1:8" r="23">
      <c s="4" r="A23" t="s">
        <v>316</v>
      </c>
      <c s="6" r="C23" t="n">
        <v>1421</v>
      </c>
      <c s="6" r="D23" t="n">
        <v>1373</v>
      </c>
      <c s="6" r="E23" t="n">
        <v>1298</v>
      </c>
      <c s="6" r="F23" t="n">
        <v>1187</v>
      </c>
      <c s="6" r="G23" t="n">
        <v>1023</v>
      </c>
      <c s="6" r="H23" t="n">
        <v>1646</v>
      </c>
    </row>
    <row spans="1:8" r="24">
      <c s="4" r="A24" t="s">
        <v>328</v>
      </c>
    </row>
    <row spans="1:8" r="25">
      <c s="4" r="A25" t="s">
        <v>313</v>
      </c>
      <c s="6" r="C25" t="n">
        <v>285449</v>
      </c>
      <c s="6" r="E25" t="n">
        <v>244211</v>
      </c>
    </row>
    <row spans="1:8" r="26">
      <c s="4" r="A26" t="s">
        <v>329</v>
      </c>
    </row>
    <row spans="1:8" r="27">
      <c s="4" r="A27" t="s">
        <v>313</v>
      </c>
      <c s="6" r="C27" t="n">
        <v>16822</v>
      </c>
      <c s="6" r="E27" t="n">
        <v>8290</v>
      </c>
    </row>
    <row spans="1:8" r="28">
      <c s="4" r="A28" t="s">
        <v>330</v>
      </c>
    </row>
    <row spans="1:8" r="29">
      <c s="4" r="A29" t="s">
        <v>313</v>
      </c>
      <c s="6" r="C29" t="n">
        <v>302271</v>
      </c>
      <c s="6" r="E29" t="n">
        <v>252501</v>
      </c>
    </row>
    <row spans="1:8" r="30">
      <c s="4" r="A30" t="s">
        <v>316</v>
      </c>
      <c s="6" r="C30" t="n">
        <v>4021</v>
      </c>
      <c s="6" r="D30" t="n">
        <v>3719</v>
      </c>
      <c s="6" r="E30" t="n">
        <v>3542</v>
      </c>
      <c s="6" r="F30" t="n">
        <v>4436</v>
      </c>
      <c s="6" r="G30" t="n">
        <v>4635</v>
      </c>
      <c s="6" r="H30" t="n">
        <v>4597</v>
      </c>
    </row>
    <row spans="1:8" r="31">
      <c s="4" r="A31" t="s">
        <v>323</v>
      </c>
      <c s="6" r="C31" t="n">
        <v>0</v>
      </c>
    </row>
    <row spans="1:8" r="32">
      <c s="4" r="A32" t="s">
        <v>331</v>
      </c>
    </row>
    <row spans="1:8" r="33">
      <c s="4" r="A33" t="s">
        <v>313</v>
      </c>
      <c s="4" r="B33" t="s">
        <v>332</v>
      </c>
      <c s="6" r="C33" t="n">
        <v>64312</v>
      </c>
      <c s="6" r="E33" t="n">
        <v>52233</v>
      </c>
    </row>
    <row spans="1:8" r="34">
      <c s="4" r="A34" t="s">
        <v>333</v>
      </c>
    </row>
    <row spans="1:8" r="35">
      <c s="4" r="A35" t="s">
        <v>313</v>
      </c>
      <c s="4" r="B35" t="s">
        <v>332</v>
      </c>
      <c s="6" r="C35" t="n">
        <v>41716</v>
      </c>
      <c s="6" r="E35" t="n">
        <v>25551</v>
      </c>
    </row>
    <row spans="1:8" r="36">
      <c s="4" r="A36" t="s">
        <v>334</v>
      </c>
    </row>
    <row spans="1:8" r="37">
      <c s="4" r="A37" t="s">
        <v>323</v>
      </c>
      <c s="6" r="C37" t="n">
        <v>16800</v>
      </c>
      <c s="6" r="E37" t="n">
        <v>8300</v>
      </c>
    </row>
    <row spans="1:8" r="38">
      <c s="4" r="A38" t="s">
        <v>335</v>
      </c>
    </row>
    <row spans="1:8" r="39">
      <c s="4" r="A39" t="s">
        <v>313</v>
      </c>
      <c s="4" r="B39" t="s">
        <v>332</v>
      </c>
      <c s="6" r="C39" t="n">
        <v>5773</v>
      </c>
      <c s="6" r="E39" t="n">
        <v>8768</v>
      </c>
    </row>
    <row spans="1:8" r="40">
      <c s="4" r="A40" t="s">
        <v>336</v>
      </c>
    </row>
    <row spans="1:8" r="41">
      <c s="4" r="A41" t="s">
        <v>313</v>
      </c>
      <c s="4" r="B41" t="s">
        <v>332</v>
      </c>
      <c s="6" r="C41" t="n">
        <v>111801</v>
      </c>
      <c s="6" r="E41" t="n">
        <v>86552</v>
      </c>
    </row>
    <row spans="1:8" r="42">
      <c s="4" r="A42" t="s">
        <v>316</v>
      </c>
      <c s="6" r="C42" t="n">
        <v>1403</v>
      </c>
      <c s="6" r="D42" t="n">
        <v>981</v>
      </c>
      <c s="6" r="E42" t="n">
        <v>941</v>
      </c>
      <c s="6" r="F42" t="n">
        <v>819</v>
      </c>
      <c s="6" r="G42" t="n">
        <v>741</v>
      </c>
      <c s="6" r="H42" t="n">
        <v>355</v>
      </c>
    </row>
    <row spans="1:8" r="43">
      <c s="4" r="A43" t="s">
        <v>337</v>
      </c>
    </row>
    <row spans="1:8" r="44">
      <c s="4" r="A44" t="s">
        <v>313</v>
      </c>
      <c s="6" r="C44" t="n">
        <v>7208</v>
      </c>
      <c s="6" r="E44" t="n">
        <v>7604</v>
      </c>
    </row>
    <row spans="1:8" r="45">
      <c s="4" r="A45" t="s">
        <v>316</v>
      </c>
      <c s="6" r="C45" t="n">
        <v>217</v>
      </c>
      <c s="6" r="D45" t="n">
        <v>197</v>
      </c>
      <c s="6" r="E45" t="n">
        <v>229</v>
      </c>
      <c s="6" r="F45" t="n">
        <v>189</v>
      </c>
      <c s="6" r="G45" t="n">
        <v>54</v>
      </c>
      <c s="6" r="H45" t="n">
        <v>47</v>
      </c>
    </row>
    <row spans="1:8" r="46">
      <c s="4" r="A46" t="s">
        <v>338</v>
      </c>
    </row>
    <row spans="1:8" r="47">
      <c s="4" r="A47" t="s">
        <v>313</v>
      </c>
      <c s="6" r="C47" t="n">
        <v>6333</v>
      </c>
      <c s="6" r="E47" t="n">
        <v>6979</v>
      </c>
    </row>
    <row spans="1:8" r="48">
      <c s="4" r="A48" t="s">
        <v>316</v>
      </c>
      <c s="6" r="C48" t="n">
        <v>325</v>
      </c>
      <c s="6" r="D48" t="n">
        <v>361</v>
      </c>
      <c s="6" r="E48" t="n">
        <v>425</v>
      </c>
      <c s="6" r="F48" t="n">
        <v>436</v>
      </c>
      <c s="6" r="G48" t="n">
        <v>367</v>
      </c>
      <c s="6" r="H48" t="n">
        <v>152</v>
      </c>
    </row>
    <row spans="1:8" r="49">
      <c s="4" r="A49" t="s">
        <v>339</v>
      </c>
    </row>
    <row spans="1:8" r="50">
      <c s="4" r="A50" t="s">
        <v>316</v>
      </c>
      <c s="7" r="C50" t="n">
        <v>10134</v>
      </c>
      <c s="7" r="D50" t="n">
        <v>9471</v>
      </c>
      <c s="7" r="E50" t="n">
        <v>9463</v>
      </c>
      <c s="7" r="F50" t="n">
        <v>10603</v>
      </c>
      <c s="7" r="G50" t="n">
        <v>10508</v>
      </c>
      <c s="7" r="H50" t="n">
        <v>10491</v>
      </c>
    </row>
    <row spans="1:8" r="51">
      <c r="A51" t="n"/>
    </row>
    <row spans="1:8" r="52">
      <c s="4" r="A52" t="s">
        <v>332</v>
      </c>
      <c s="4" r="B52" t="s">
        <v>340</v>
      </c>
    </row>
  </sheetData>
  <mergeCells count="3">
    <mergeCell ref="A1:B1"/>
    <mergeCell ref="A51:G51"/>
    <mergeCell ref="B52:G5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v>
      </c>
      <c s="2" r="B1" t="s">
        <v>2</v>
      </c>
      <c s="2" r="C1" t="s">
        <v>23</v>
      </c>
    </row>
    <row spans="1:3" r="2">
      <c s="3" r="A2" t="s">
        <v>24</v>
      </c>
    </row>
    <row spans="1:3" r="3">
      <c s="4" r="A3" t="s">
        <v>58</v>
      </c>
      <c s="7" r="B3" t="n">
        <v>10134</v>
      </c>
      <c s="7" r="C3" t="n">
        <v>9463</v>
      </c>
    </row>
    <row spans="1:3" r="4">
      <c s="3" r="A4" t="s">
        <v>48</v>
      </c>
    </row>
    <row spans="1:3" r="5">
      <c s="4" r="A5" t="s">
        <v>59</v>
      </c>
      <c s="8" r="B5" t="n">
        <v>0.01</v>
      </c>
      <c s="8" r="C5" t="n">
        <v>0.01</v>
      </c>
    </row>
    <row spans="1:3" r="6">
      <c s="4" r="A6" t="s">
        <v>60</v>
      </c>
      <c s="6" r="B6" t="n">
        <v>10000000</v>
      </c>
      <c s="6" r="C6" t="n">
        <v>10000000</v>
      </c>
    </row>
    <row spans="1:3" r="7">
      <c s="4" r="A7" t="s">
        <v>61</v>
      </c>
      <c s="6" r="B7" t="n">
        <v>0</v>
      </c>
      <c s="6" r="C7" t="n">
        <v>0</v>
      </c>
    </row>
    <row spans="1:3" r="8">
      <c s="4" r="A8" t="s">
        <v>62</v>
      </c>
      <c s="6" r="B8" t="n">
        <v>0</v>
      </c>
      <c s="6" r="C8" t="n">
        <v>0</v>
      </c>
    </row>
    <row spans="1:3" r="9">
      <c s="4" r="A9" t="s">
        <v>63</v>
      </c>
      <c s="8" r="B9" t="n">
        <v>0.01</v>
      </c>
      <c s="8" r="C9" t="n">
        <v>0.01</v>
      </c>
    </row>
    <row spans="1:3" r="10">
      <c s="4" r="A10" t="s">
        <v>64</v>
      </c>
      <c s="6" r="B10" t="n">
        <v>90000000</v>
      </c>
      <c s="6" r="C10" t="n">
        <v>90000000</v>
      </c>
    </row>
    <row spans="1:3" r="11">
      <c s="4" r="A11" t="s">
        <v>65</v>
      </c>
      <c s="6" r="B11" t="n">
        <v>13327916</v>
      </c>
      <c s="6" r="C11" t="n">
        <v>13768814</v>
      </c>
    </row>
    <row spans="1:3" r="12">
      <c s="4" r="A12" t="s">
        <v>66</v>
      </c>
      <c s="6" r="B12" t="n">
        <v>13327916</v>
      </c>
      <c s="6" r="C12" t="n">
        <v>137688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s="1" r="A1" t="s">
        <v>341</v>
      </c>
      <c s="2" r="B1" t="s">
        <v>68</v>
      </c>
      <c s="2" r="D1" t="s">
        <v>1</v>
      </c>
    </row>
    <row spans="1:8" r="2">
      <c s="2" r="B2" t="s">
        <v>2</v>
      </c>
      <c s="2" r="C2" t="s">
        <v>69</v>
      </c>
      <c s="2" r="D2" t="s">
        <v>2</v>
      </c>
      <c s="2" r="E2" t="s">
        <v>69</v>
      </c>
      <c s="2" r="F2" t="s">
        <v>2</v>
      </c>
      <c s="2" r="G2" t="s">
        <v>23</v>
      </c>
      <c s="2" r="H2" t="s">
        <v>69</v>
      </c>
    </row>
    <row spans="1:8" r="3">
      <c s="4" r="A3" t="s">
        <v>58</v>
      </c>
      <c s="7" r="B3" t="n">
        <v>10134</v>
      </c>
      <c s="7" r="D3" t="n">
        <v>9463</v>
      </c>
      <c s="7" r="F3" t="n">
        <v>10134</v>
      </c>
      <c s="7" r="G3" t="n">
        <v>9463</v>
      </c>
    </row>
    <row spans="1:8" r="4">
      <c s="3" r="A4" t="s">
        <v>342</v>
      </c>
    </row>
    <row spans="1:8" r="5">
      <c s="4" r="A5" t="s">
        <v>343</v>
      </c>
      <c s="6" r="D5" t="n">
        <v>9463</v>
      </c>
    </row>
    <row spans="1:8" r="6">
      <c s="4" r="A6" t="s">
        <v>344</v>
      </c>
      <c s="6" r="B6" t="n">
        <v>600</v>
      </c>
      <c s="7" r="C6" t="n">
        <v>-500</v>
      </c>
      <c s="6" r="D6" t="n">
        <v>500</v>
      </c>
      <c s="7" r="E6" t="n">
        <v>-600</v>
      </c>
    </row>
    <row spans="1:8" r="7">
      <c s="4" r="A7" t="s">
        <v>345</v>
      </c>
      <c s="6" r="B7" t="n">
        <v>10134</v>
      </c>
      <c s="6" r="D7" t="n">
        <v>10134</v>
      </c>
    </row>
    <row spans="1:8" r="8">
      <c s="4" r="A8" t="s">
        <v>326</v>
      </c>
    </row>
    <row spans="1:8" r="9">
      <c s="4" r="A9" t="s">
        <v>346</v>
      </c>
      <c s="6" r="F9" t="n">
        <v>401</v>
      </c>
      <c s="7" r="H9" t="n">
        <v>520</v>
      </c>
    </row>
    <row spans="1:8" r="10">
      <c s="4" r="A10" t="s">
        <v>58</v>
      </c>
      <c s="6" r="B10" t="n">
        <v>2840</v>
      </c>
      <c s="6" r="C10" t="n">
        <v>3688</v>
      </c>
      <c s="6" r="D10" t="n">
        <v>3028</v>
      </c>
      <c s="6" r="E10" t="n">
        <v>3694</v>
      </c>
      <c s="6" r="F10" t="n">
        <v>2747</v>
      </c>
      <c s="6" r="G10" t="n">
        <v>3028</v>
      </c>
      <c s="6" r="H10" t="n">
        <v>3536</v>
      </c>
    </row>
    <row spans="1:8" r="11">
      <c s="4" r="A11" t="s">
        <v>347</v>
      </c>
      <c s="6" r="F11" t="n">
        <v>251732</v>
      </c>
      <c s="6" r="H11" t="n">
        <v>257810</v>
      </c>
    </row>
    <row spans="1:8" r="12">
      <c s="3" r="A12" t="s">
        <v>342</v>
      </c>
    </row>
    <row spans="1:8" r="13">
      <c s="4" r="A13" t="s">
        <v>343</v>
      </c>
      <c s="6" r="B13" t="n">
        <v>2840</v>
      </c>
      <c s="6" r="C13" t="n">
        <v>3688</v>
      </c>
      <c s="6" r="D13" t="n">
        <v>3028</v>
      </c>
      <c s="6" r="E13" t="n">
        <v>3694</v>
      </c>
    </row>
    <row spans="1:8" r="14">
      <c s="4" r="A14" t="s">
        <v>348</v>
      </c>
      <c s="6" r="B14" t="n">
        <v>0</v>
      </c>
      <c s="6" r="C14" t="n">
        <v>0</v>
      </c>
      <c s="6" r="D14" t="n">
        <v>0</v>
      </c>
      <c s="6" r="E14" t="n">
        <v>-25</v>
      </c>
    </row>
    <row spans="1:8" r="15">
      <c s="4" r="A15" t="s">
        <v>349</v>
      </c>
      <c s="6" r="B15" t="n">
        <v>63</v>
      </c>
      <c s="6" r="C15" t="n">
        <v>518</v>
      </c>
      <c s="6" r="D15" t="n">
        <v>85</v>
      </c>
      <c s="6" r="E15" t="n">
        <v>691</v>
      </c>
    </row>
    <row spans="1:8" r="16">
      <c s="4" r="A16" t="s">
        <v>344</v>
      </c>
      <c s="6" r="B16" t="n">
        <v>-156</v>
      </c>
      <c s="6" r="C16" t="n">
        <v>-670</v>
      </c>
      <c s="6" r="D16" t="n">
        <v>-366</v>
      </c>
      <c s="6" r="E16" t="n">
        <v>-824</v>
      </c>
    </row>
    <row spans="1:8" r="17">
      <c s="4" r="A17" t="s">
        <v>345</v>
      </c>
      <c s="6" r="B17" t="n">
        <v>2747</v>
      </c>
      <c s="6" r="C17" t="n">
        <v>3536</v>
      </c>
      <c s="6" r="D17" t="n">
        <v>2747</v>
      </c>
      <c s="6" r="E17" t="n">
        <v>3536</v>
      </c>
    </row>
    <row spans="1:8" r="18">
      <c s="4" r="A18" t="s">
        <v>350</v>
      </c>
      <c s="6" r="F18" t="n">
        <v>220597</v>
      </c>
      <c s="6" r="H18" t="n">
        <v>219369</v>
      </c>
    </row>
    <row spans="1:8" r="19">
      <c s="4" r="A19" t="s">
        <v>351</v>
      </c>
      <c s="6" r="F19" t="n">
        <v>31135</v>
      </c>
      <c s="6" r="H19" t="n">
        <v>38441</v>
      </c>
    </row>
    <row spans="1:8" r="20">
      <c s="4" r="A20" t="s">
        <v>352</v>
      </c>
    </row>
    <row spans="1:8" r="21">
      <c s="4" r="A21" t="s">
        <v>58</v>
      </c>
      <c s="6" r="B21" t="n">
        <v>2346</v>
      </c>
      <c s="6" r="C21" t="n">
        <v>3016</v>
      </c>
      <c s="6" r="D21" t="n">
        <v>2346</v>
      </c>
      <c s="6" r="E21" t="n">
        <v>3016</v>
      </c>
      <c s="6" r="F21" t="n">
        <v>2346</v>
      </c>
      <c s="6" r="H21" t="n">
        <v>3016</v>
      </c>
    </row>
    <row spans="1:8" r="22">
      <c s="3" r="A22" t="s">
        <v>342</v>
      </c>
    </row>
    <row spans="1:8" r="23">
      <c s="4" r="A23" t="s">
        <v>345</v>
      </c>
      <c s="6" r="B23" t="n">
        <v>2346</v>
      </c>
      <c s="6" r="C23" t="n">
        <v>3016</v>
      </c>
      <c s="6" r="D23" t="n">
        <v>2346</v>
      </c>
      <c s="6" r="E23" t="n">
        <v>3016</v>
      </c>
    </row>
    <row spans="1:8" r="24">
      <c s="4" r="A24" t="s">
        <v>327</v>
      </c>
    </row>
    <row spans="1:8" r="25">
      <c s="4" r="A25" t="s">
        <v>346</v>
      </c>
      <c s="6" r="F25" t="n">
        <v>0</v>
      </c>
      <c s="6" r="G25" t="n">
        <v>3</v>
      </c>
      <c s="6" r="H25" t="n">
        <v>3</v>
      </c>
    </row>
    <row spans="1:8" r="26">
      <c s="4" r="A26" t="s">
        <v>58</v>
      </c>
      <c s="6" r="B26" t="n">
        <v>1373</v>
      </c>
      <c s="6" r="C26" t="n">
        <v>1023</v>
      </c>
      <c s="6" r="D26" t="n">
        <v>1298</v>
      </c>
      <c s="6" r="E26" t="n">
        <v>1646</v>
      </c>
      <c s="6" r="F26" t="n">
        <v>1421</v>
      </c>
      <c s="6" r="G26" t="n">
        <v>1298</v>
      </c>
      <c s="6" r="H26" t="n">
        <v>1187</v>
      </c>
    </row>
    <row spans="1:8" r="27">
      <c s="4" r="A27" t="s">
        <v>347</v>
      </c>
      <c s="6" r="F27" t="n">
        <v>146226</v>
      </c>
      <c s="6" r="H27" t="n">
        <v>122481</v>
      </c>
    </row>
    <row spans="1:8" r="28">
      <c s="3" r="A28" t="s">
        <v>342</v>
      </c>
    </row>
    <row spans="1:8" r="29">
      <c s="4" r="A29" t="s">
        <v>343</v>
      </c>
      <c s="6" r="B29" t="n">
        <v>1373</v>
      </c>
      <c s="6" r="C29" t="n">
        <v>1023</v>
      </c>
      <c s="6" r="D29" t="n">
        <v>1298</v>
      </c>
      <c s="6" r="E29" t="n">
        <v>1646</v>
      </c>
    </row>
    <row spans="1:8" r="30">
      <c s="4" r="A30" t="s">
        <v>348</v>
      </c>
      <c s="6" r="B30" t="n">
        <v>0</v>
      </c>
      <c s="6" r="C30" t="n">
        <v>0</v>
      </c>
      <c s="6" r="D30" t="n">
        <v>0</v>
      </c>
      <c s="6" r="E30" t="n">
        <v>-281</v>
      </c>
    </row>
    <row spans="1:8" r="31">
      <c s="4" r="A31" t="s">
        <v>349</v>
      </c>
      <c s="6" r="B31" t="n">
        <v>0</v>
      </c>
      <c s="6" r="C31" t="n">
        <v>0</v>
      </c>
      <c s="6" r="D31" t="n">
        <v>0</v>
      </c>
      <c s="6" r="E31" t="n">
        <v>0</v>
      </c>
    </row>
    <row spans="1:8" r="32">
      <c s="4" r="A32" t="s">
        <v>344</v>
      </c>
      <c s="6" r="B32" t="n">
        <v>48</v>
      </c>
      <c s="6" r="C32" t="n">
        <v>164</v>
      </c>
      <c s="6" r="D32" t="n">
        <v>123</v>
      </c>
      <c s="6" r="E32" t="n">
        <v>-178</v>
      </c>
    </row>
    <row spans="1:8" r="33">
      <c s="4" r="A33" t="s">
        <v>345</v>
      </c>
      <c s="6" r="B33" t="n">
        <v>1421</v>
      </c>
      <c s="6" r="C33" t="n">
        <v>1187</v>
      </c>
      <c s="6" r="D33" t="n">
        <v>1421</v>
      </c>
      <c s="6" r="E33" t="n">
        <v>1187</v>
      </c>
    </row>
    <row spans="1:8" r="34">
      <c s="4" r="A34" t="s">
        <v>350</v>
      </c>
      <c s="6" r="F34" t="n">
        <v>144647</v>
      </c>
      <c s="6" r="H34" t="n">
        <v>119189</v>
      </c>
    </row>
    <row spans="1:8" r="35">
      <c s="4" r="A35" t="s">
        <v>351</v>
      </c>
      <c s="6" r="F35" t="n">
        <v>1579</v>
      </c>
      <c s="6" r="H35" t="n">
        <v>3292</v>
      </c>
    </row>
    <row spans="1:8" r="36">
      <c s="4" r="A36" t="s">
        <v>353</v>
      </c>
    </row>
    <row spans="1:8" r="37">
      <c s="4" r="A37" t="s">
        <v>58</v>
      </c>
      <c s="6" r="B37" t="n">
        <v>1421</v>
      </c>
      <c s="6" r="C37" t="n">
        <v>1184</v>
      </c>
      <c s="6" r="D37" t="n">
        <v>1421</v>
      </c>
      <c s="6" r="E37" t="n">
        <v>1184</v>
      </c>
      <c s="6" r="F37" t="n">
        <v>1421</v>
      </c>
      <c s="6" r="H37" t="n">
        <v>1184</v>
      </c>
    </row>
    <row spans="1:8" r="38">
      <c s="3" r="A38" t="s">
        <v>342</v>
      </c>
    </row>
    <row spans="1:8" r="39">
      <c s="4" r="A39" t="s">
        <v>345</v>
      </c>
      <c s="6" r="B39" t="n">
        <v>1421</v>
      </c>
      <c s="6" r="C39" t="n">
        <v>1184</v>
      </c>
      <c s="6" r="D39" t="n">
        <v>1421</v>
      </c>
      <c s="6" r="E39" t="n">
        <v>1184</v>
      </c>
    </row>
    <row spans="1:8" r="40">
      <c s="4" r="A40" t="s">
        <v>330</v>
      </c>
    </row>
    <row spans="1:8" r="41">
      <c s="4" r="A41" t="s">
        <v>346</v>
      </c>
      <c s="6" r="F41" t="n">
        <v>163</v>
      </c>
      <c s="6" r="G41" t="n">
        <v>178</v>
      </c>
      <c s="6" r="H41" t="n">
        <v>246</v>
      </c>
    </row>
    <row spans="1:8" r="42">
      <c s="4" r="A42" t="s">
        <v>58</v>
      </c>
      <c s="6" r="B42" t="n">
        <v>3719</v>
      </c>
      <c s="6" r="C42" t="n">
        <v>4635</v>
      </c>
      <c s="6" r="D42" t="n">
        <v>3542</v>
      </c>
      <c s="6" r="E42" t="n">
        <v>4597</v>
      </c>
      <c s="6" r="F42" t="n">
        <v>4021</v>
      </c>
      <c s="6" r="G42" t="n">
        <v>3542</v>
      </c>
      <c s="6" r="H42" t="n">
        <v>4436</v>
      </c>
    </row>
    <row spans="1:8" r="43">
      <c s="4" r="A43" t="s">
        <v>347</v>
      </c>
      <c s="6" r="F43" t="n">
        <v>302271</v>
      </c>
      <c s="6" r="H43" t="n">
        <v>241250</v>
      </c>
    </row>
    <row spans="1:8" r="44">
      <c s="3" r="A44" t="s">
        <v>342</v>
      </c>
    </row>
    <row spans="1:8" r="45">
      <c s="4" r="A45" t="s">
        <v>343</v>
      </c>
      <c s="6" r="B45" t="n">
        <v>3719</v>
      </c>
      <c s="6" r="C45" t="n">
        <v>4635</v>
      </c>
      <c s="6" r="D45" t="n">
        <v>3542</v>
      </c>
      <c s="6" r="E45" t="n">
        <v>4597</v>
      </c>
    </row>
    <row spans="1:8" r="46">
      <c s="4" r="A46" t="s">
        <v>348</v>
      </c>
      <c s="6" r="B46" t="n">
        <v>0</v>
      </c>
      <c s="6" r="C46" t="n">
        <v>0</v>
      </c>
      <c s="6" r="D46" t="n">
        <v>0</v>
      </c>
      <c s="6" r="E46" t="n">
        <v>0</v>
      </c>
    </row>
    <row spans="1:8" r="47">
      <c s="4" r="A47" t="s">
        <v>349</v>
      </c>
      <c s="6" r="B47" t="n">
        <v>0</v>
      </c>
      <c s="6" r="C47" t="n">
        <v>57</v>
      </c>
      <c s="6" r="D47" t="n">
        <v>104</v>
      </c>
      <c s="6" r="E47" t="n">
        <v>57</v>
      </c>
    </row>
    <row spans="1:8" r="48">
      <c s="4" r="A48" t="s">
        <v>344</v>
      </c>
      <c s="6" r="B48" t="n">
        <v>302</v>
      </c>
      <c s="6" r="C48" t="n">
        <v>-256</v>
      </c>
      <c s="6" r="D48" t="n">
        <v>375</v>
      </c>
      <c s="6" r="E48" t="n">
        <v>-218</v>
      </c>
    </row>
    <row spans="1:8" r="49">
      <c s="4" r="A49" t="s">
        <v>345</v>
      </c>
      <c s="6" r="B49" t="n">
        <v>4021</v>
      </c>
      <c s="6" r="C49" t="n">
        <v>4436</v>
      </c>
      <c s="6" r="D49" t="n">
        <v>4021</v>
      </c>
      <c s="6" r="E49" t="n">
        <v>4436</v>
      </c>
    </row>
    <row spans="1:8" r="50">
      <c s="4" r="A50" t="s">
        <v>350</v>
      </c>
      <c s="6" r="F50" t="n">
        <v>297330</v>
      </c>
      <c s="6" r="H50" t="n">
        <v>233078</v>
      </c>
    </row>
    <row spans="1:8" r="51">
      <c s="4" r="A51" t="s">
        <v>351</v>
      </c>
      <c s="6" r="F51" t="n">
        <v>4941</v>
      </c>
      <c s="6" r="H51" t="n">
        <v>8172</v>
      </c>
    </row>
    <row spans="1:8" r="52">
      <c s="4" r="A52" t="s">
        <v>354</v>
      </c>
    </row>
    <row spans="1:8" r="53">
      <c s="4" r="A53" t="s">
        <v>58</v>
      </c>
      <c s="6" r="B53" t="n">
        <v>3858</v>
      </c>
      <c s="6" r="C53" t="n">
        <v>4190</v>
      </c>
      <c s="6" r="D53" t="n">
        <v>3858</v>
      </c>
      <c s="6" r="E53" t="n">
        <v>4190</v>
      </c>
      <c s="6" r="F53" t="n">
        <v>3858</v>
      </c>
      <c s="6" r="H53" t="n">
        <v>4190</v>
      </c>
    </row>
    <row spans="1:8" r="54">
      <c s="3" r="A54" t="s">
        <v>342</v>
      </c>
    </row>
    <row spans="1:8" r="55">
      <c s="4" r="A55" t="s">
        <v>345</v>
      </c>
      <c s="6" r="B55" t="n">
        <v>3858</v>
      </c>
      <c s="6" r="C55" t="n">
        <v>4190</v>
      </c>
      <c s="6" r="D55" t="n">
        <v>3858</v>
      </c>
      <c s="6" r="E55" t="n">
        <v>4190</v>
      </c>
    </row>
    <row spans="1:8" r="56">
      <c s="4" r="A56" t="s">
        <v>336</v>
      </c>
    </row>
    <row spans="1:8" r="57">
      <c s="4" r="A57" t="s">
        <v>346</v>
      </c>
      <c s="6" r="F57" t="n">
        <v>0</v>
      </c>
      <c s="6" r="H57" t="n">
        <v>0</v>
      </c>
    </row>
    <row spans="1:8" r="58">
      <c s="4" r="A58" t="s">
        <v>58</v>
      </c>
      <c s="6" r="B58" t="n">
        <v>981</v>
      </c>
      <c s="6" r="C58" t="n">
        <v>741</v>
      </c>
      <c s="6" r="D58" t="n">
        <v>941</v>
      </c>
      <c s="6" r="E58" t="n">
        <v>355</v>
      </c>
      <c s="6" r="F58" t="n">
        <v>1403</v>
      </c>
      <c s="6" r="G58" t="n">
        <v>941</v>
      </c>
      <c s="6" r="H58" t="n">
        <v>819</v>
      </c>
    </row>
    <row spans="1:8" r="59">
      <c s="4" r="A59" t="s">
        <v>347</v>
      </c>
      <c s="6" r="F59" t="n">
        <v>64350</v>
      </c>
      <c s="6" r="H59" t="n">
        <v>37559</v>
      </c>
    </row>
    <row spans="1:8" r="60">
      <c s="3" r="A60" t="s">
        <v>342</v>
      </c>
    </row>
    <row spans="1:8" r="61">
      <c s="4" r="A61" t="s">
        <v>343</v>
      </c>
      <c s="6" r="B61" t="n">
        <v>981</v>
      </c>
      <c s="6" r="C61" t="n">
        <v>741</v>
      </c>
      <c s="6" r="D61" t="n">
        <v>941</v>
      </c>
      <c s="6" r="E61" t="n">
        <v>355</v>
      </c>
    </row>
    <row spans="1:8" r="62">
      <c s="4" r="A62" t="s">
        <v>348</v>
      </c>
      <c s="6" r="B62" t="n">
        <v>0</v>
      </c>
      <c s="6" r="C62" t="n">
        <v>0</v>
      </c>
      <c s="6" r="D62" t="n">
        <v>0</v>
      </c>
      <c s="6" r="E62" t="n">
        <v>0</v>
      </c>
    </row>
    <row spans="1:8" r="63">
      <c s="4" r="A63" t="s">
        <v>349</v>
      </c>
      <c s="6" r="B63" t="n">
        <v>0</v>
      </c>
      <c s="6" r="C63" t="n">
        <v>0</v>
      </c>
      <c s="6" r="D63" t="n">
        <v>0</v>
      </c>
      <c s="6" r="E63" t="n">
        <v>0</v>
      </c>
    </row>
    <row spans="1:8" r="64">
      <c s="4" r="A64" t="s">
        <v>344</v>
      </c>
      <c s="6" r="B64" t="n">
        <v>422</v>
      </c>
      <c s="6" r="C64" t="n">
        <v>78</v>
      </c>
      <c s="6" r="D64" t="n">
        <v>462</v>
      </c>
      <c s="6" r="E64" t="n">
        <v>464</v>
      </c>
    </row>
    <row spans="1:8" r="65">
      <c s="4" r="A65" t="s">
        <v>345</v>
      </c>
      <c s="6" r="B65" t="n">
        <v>1403</v>
      </c>
      <c s="6" r="C65" t="n">
        <v>819</v>
      </c>
      <c s="6" r="D65" t="n">
        <v>1403</v>
      </c>
      <c s="6" r="E65" t="n">
        <v>819</v>
      </c>
    </row>
    <row spans="1:8" r="66">
      <c s="4" r="A66" t="s">
        <v>350</v>
      </c>
      <c s="6" r="F66" t="n">
        <v>64350</v>
      </c>
      <c s="6" r="H66" t="n">
        <v>37559</v>
      </c>
    </row>
    <row spans="1:8" r="67">
      <c s="4" r="A67" t="s">
        <v>351</v>
      </c>
      <c s="6" r="F67" t="n">
        <v>0</v>
      </c>
      <c s="6" r="H67" t="n">
        <v>0</v>
      </c>
    </row>
    <row spans="1:8" r="68">
      <c s="4" r="A68" t="s">
        <v>355</v>
      </c>
    </row>
    <row spans="1:8" r="69">
      <c s="4" r="A69" t="s">
        <v>58</v>
      </c>
      <c s="6" r="B69" t="n">
        <v>1403</v>
      </c>
      <c s="6" r="C69" t="n">
        <v>819</v>
      </c>
      <c s="6" r="D69" t="n">
        <v>1403</v>
      </c>
      <c s="6" r="E69" t="n">
        <v>819</v>
      </c>
      <c s="6" r="F69" t="n">
        <v>1403</v>
      </c>
      <c s="6" r="H69" t="n">
        <v>819</v>
      </c>
    </row>
    <row spans="1:8" r="70">
      <c s="3" r="A70" t="s">
        <v>342</v>
      </c>
    </row>
    <row spans="1:8" r="71">
      <c s="4" r="A71" t="s">
        <v>345</v>
      </c>
      <c s="6" r="B71" t="n">
        <v>1403</v>
      </c>
      <c s="6" r="C71" t="n">
        <v>819</v>
      </c>
      <c s="6" r="D71" t="n">
        <v>1403</v>
      </c>
      <c s="6" r="E71" t="n">
        <v>819</v>
      </c>
    </row>
    <row spans="1:8" r="72">
      <c s="4" r="A72" t="s">
        <v>337</v>
      </c>
    </row>
    <row spans="1:8" r="73">
      <c s="4" r="A73" t="s">
        <v>346</v>
      </c>
      <c s="6" r="F73" t="n">
        <v>0</v>
      </c>
      <c s="6" r="H73" t="n">
        <v>0</v>
      </c>
    </row>
    <row spans="1:8" r="74">
      <c s="4" r="A74" t="s">
        <v>58</v>
      </c>
      <c s="6" r="B74" t="n">
        <v>197</v>
      </c>
      <c s="6" r="C74" t="n">
        <v>54</v>
      </c>
      <c s="6" r="D74" t="n">
        <v>229</v>
      </c>
      <c s="6" r="E74" t="n">
        <v>47</v>
      </c>
      <c s="6" r="F74" t="n">
        <v>217</v>
      </c>
      <c s="6" r="G74" t="n">
        <v>229</v>
      </c>
      <c s="6" r="H74" t="n">
        <v>189</v>
      </c>
    </row>
    <row spans="1:8" r="75">
      <c s="4" r="A75" t="s">
        <v>347</v>
      </c>
      <c s="6" r="F75" t="n">
        <v>7208</v>
      </c>
      <c s="6" r="H75" t="n">
        <v>6275</v>
      </c>
    </row>
    <row spans="1:8" r="76">
      <c s="3" r="A76" t="s">
        <v>342</v>
      </c>
    </row>
    <row spans="1:8" r="77">
      <c s="4" r="A77" t="s">
        <v>343</v>
      </c>
      <c s="6" r="B77" t="n">
        <v>197</v>
      </c>
      <c s="6" r="C77" t="n">
        <v>54</v>
      </c>
      <c s="6" r="D77" t="n">
        <v>229</v>
      </c>
      <c s="6" r="E77" t="n">
        <v>47</v>
      </c>
    </row>
    <row spans="1:8" r="78">
      <c s="4" r="A78" t="s">
        <v>348</v>
      </c>
      <c s="6" r="B78" t="n">
        <v>0</v>
      </c>
      <c s="6" r="C78" t="n">
        <v>0</v>
      </c>
      <c s="6" r="D78" t="n">
        <v>0</v>
      </c>
      <c s="6" r="E78" t="n">
        <v>0</v>
      </c>
    </row>
    <row spans="1:8" r="79">
      <c s="4" r="A79" t="s">
        <v>349</v>
      </c>
      <c s="6" r="B79" t="n">
        <v>0</v>
      </c>
      <c s="6" r="C79" t="n">
        <v>0</v>
      </c>
      <c s="6" r="D79" t="n">
        <v>0</v>
      </c>
      <c s="6" r="E79" t="n">
        <v>3</v>
      </c>
    </row>
    <row spans="1:8" r="80">
      <c s="4" r="A80" t="s">
        <v>344</v>
      </c>
      <c s="6" r="B80" t="n">
        <v>20</v>
      </c>
      <c s="6" r="C80" t="n">
        <v>135</v>
      </c>
      <c s="6" r="D80" t="n">
        <v>-12</v>
      </c>
      <c s="6" r="E80" t="n">
        <v>139</v>
      </c>
    </row>
    <row spans="1:8" r="81">
      <c s="4" r="A81" t="s">
        <v>345</v>
      </c>
      <c s="6" r="B81" t="n">
        <v>217</v>
      </c>
      <c s="6" r="C81" t="n">
        <v>189</v>
      </c>
      <c s="6" r="D81" t="n">
        <v>217</v>
      </c>
      <c s="6" r="E81" t="n">
        <v>189</v>
      </c>
    </row>
    <row spans="1:8" r="82">
      <c s="4" r="A82" t="s">
        <v>350</v>
      </c>
      <c s="6" r="F82" t="n">
        <v>7208</v>
      </c>
      <c s="6" r="H82" t="n">
        <v>6275</v>
      </c>
    </row>
    <row spans="1:8" r="83">
      <c s="4" r="A83" t="s">
        <v>351</v>
      </c>
      <c s="6" r="F83" t="n">
        <v>0</v>
      </c>
      <c s="6" r="H83" t="n">
        <v>0</v>
      </c>
    </row>
    <row spans="1:8" r="84">
      <c s="4" r="A84" t="s">
        <v>356</v>
      </c>
    </row>
    <row spans="1:8" r="85">
      <c s="4" r="A85" t="s">
        <v>58</v>
      </c>
      <c s="6" r="B85" t="n">
        <v>217</v>
      </c>
      <c s="6" r="C85" t="n">
        <v>189</v>
      </c>
      <c s="6" r="D85" t="n">
        <v>217</v>
      </c>
      <c s="6" r="E85" t="n">
        <v>189</v>
      </c>
      <c s="6" r="F85" t="n">
        <v>217</v>
      </c>
      <c s="6" r="H85" t="n">
        <v>189</v>
      </c>
    </row>
    <row spans="1:8" r="86">
      <c s="3" r="A86" t="s">
        <v>342</v>
      </c>
    </row>
    <row spans="1:8" r="87">
      <c s="4" r="A87" t="s">
        <v>345</v>
      </c>
      <c s="6" r="B87" t="n">
        <v>217</v>
      </c>
      <c s="6" r="C87" t="n">
        <v>189</v>
      </c>
      <c s="6" r="D87" t="n">
        <v>217</v>
      </c>
      <c s="6" r="E87" t="n">
        <v>189</v>
      </c>
    </row>
    <row spans="1:8" r="88">
      <c s="4" r="A88" t="s">
        <v>338</v>
      </c>
    </row>
    <row spans="1:8" r="89">
      <c s="4" r="A89" t="s">
        <v>346</v>
      </c>
      <c s="6" r="F89" t="n">
        <v>0</v>
      </c>
      <c s="6" r="H89" t="n">
        <v>42</v>
      </c>
    </row>
    <row spans="1:8" r="90">
      <c s="4" r="A90" t="s">
        <v>58</v>
      </c>
      <c s="6" r="B90" t="n">
        <v>361</v>
      </c>
      <c s="6" r="C90" t="n">
        <v>367</v>
      </c>
      <c s="6" r="D90" t="n">
        <v>425</v>
      </c>
      <c s="6" r="E90" t="n">
        <v>152</v>
      </c>
      <c s="6" r="F90" t="n">
        <v>325</v>
      </c>
      <c s="6" r="G90" t="n">
        <v>425</v>
      </c>
      <c s="6" r="H90" t="n">
        <v>436</v>
      </c>
    </row>
    <row spans="1:8" r="91">
      <c s="4" r="A91" t="s">
        <v>347</v>
      </c>
      <c s="6" r="F91" t="n">
        <v>6333</v>
      </c>
      <c s="6" r="H91" t="n">
        <v>7051</v>
      </c>
    </row>
    <row spans="1:8" r="92">
      <c s="3" r="A92" t="s">
        <v>342</v>
      </c>
    </row>
    <row spans="1:8" r="93">
      <c s="4" r="A93" t="s">
        <v>343</v>
      </c>
      <c s="6" r="B93" t="n">
        <v>361</v>
      </c>
      <c s="6" r="C93" t="n">
        <v>367</v>
      </c>
      <c s="6" r="D93" t="n">
        <v>425</v>
      </c>
      <c s="6" r="E93" t="n">
        <v>152</v>
      </c>
    </row>
    <row spans="1:8" r="94">
      <c s="4" r="A94" t="s">
        <v>348</v>
      </c>
      <c s="6" r="B94" t="n">
        <v>0</v>
      </c>
      <c s="6" r="C94" t="n">
        <v>0</v>
      </c>
      <c s="6" r="D94" t="n">
        <v>-19</v>
      </c>
      <c s="6" r="E94" t="n">
        <v>-34</v>
      </c>
    </row>
    <row spans="1:8" r="95">
      <c s="4" r="A95" t="s">
        <v>349</v>
      </c>
      <c s="6" r="B95" t="n">
        <v>0</v>
      </c>
      <c s="6" r="C95" t="n">
        <v>20</v>
      </c>
      <c s="6" r="D95" t="n">
        <v>1</v>
      </c>
      <c s="6" r="E95" t="n">
        <v>301</v>
      </c>
    </row>
    <row spans="1:8" r="96">
      <c s="4" r="A96" t="s">
        <v>344</v>
      </c>
      <c s="6" r="B96" t="n">
        <v>-36</v>
      </c>
      <c s="6" r="C96" t="n">
        <v>49</v>
      </c>
      <c s="6" r="D96" t="n">
        <v>-82</v>
      </c>
      <c s="6" r="E96" t="n">
        <v>17</v>
      </c>
    </row>
    <row spans="1:8" r="97">
      <c s="4" r="A97" t="s">
        <v>345</v>
      </c>
      <c s="6" r="B97" t="n">
        <v>325</v>
      </c>
      <c s="6" r="C97" t="n">
        <v>436</v>
      </c>
      <c s="6" r="D97" t="n">
        <v>325</v>
      </c>
      <c s="6" r="E97" t="n">
        <v>436</v>
      </c>
    </row>
    <row spans="1:8" r="98">
      <c s="4" r="A98" t="s">
        <v>350</v>
      </c>
      <c s="6" r="F98" t="n">
        <v>6226</v>
      </c>
      <c s="6" r="H98" t="n">
        <v>6858</v>
      </c>
    </row>
    <row spans="1:8" r="99">
      <c s="4" r="A99" t="s">
        <v>351</v>
      </c>
      <c s="6" r="F99" t="n">
        <v>107</v>
      </c>
      <c s="6" r="H99" t="n">
        <v>193</v>
      </c>
    </row>
    <row spans="1:8" r="100">
      <c s="4" r="A100" t="s">
        <v>357</v>
      </c>
    </row>
    <row spans="1:8" r="101">
      <c s="4" r="A101" t="s">
        <v>58</v>
      </c>
      <c s="6" r="B101" t="n">
        <v>325</v>
      </c>
      <c s="6" r="C101" t="n">
        <v>394</v>
      </c>
      <c s="6" r="D101" t="n">
        <v>325</v>
      </c>
      <c s="6" r="E101" t="n">
        <v>394</v>
      </c>
      <c s="6" r="F101" t="n">
        <v>325</v>
      </c>
      <c s="6" r="H101" t="n">
        <v>394</v>
      </c>
    </row>
    <row spans="1:8" r="102">
      <c s="3" r="A102" t="s">
        <v>342</v>
      </c>
    </row>
    <row spans="1:8" r="103">
      <c s="4" r="A103" t="s">
        <v>345</v>
      </c>
      <c s="6" r="B103" t="n">
        <v>325</v>
      </c>
      <c s="6" r="C103" t="n">
        <v>394</v>
      </c>
      <c s="6" r="D103" t="n">
        <v>325</v>
      </c>
      <c s="6" r="E103" t="n">
        <v>394</v>
      </c>
    </row>
    <row spans="1:8" r="104">
      <c s="4" r="A104" t="s">
        <v>339</v>
      </c>
    </row>
    <row spans="1:8" r="105">
      <c s="4" r="A105" t="s">
        <v>346</v>
      </c>
      <c s="6" r="F105" t="n">
        <v>564</v>
      </c>
      <c s="6" r="G105" t="n">
        <v>732</v>
      </c>
      <c s="6" r="H105" t="n">
        <v>811</v>
      </c>
    </row>
    <row spans="1:8" r="106">
      <c s="4" r="A106" t="s">
        <v>58</v>
      </c>
      <c s="6" r="B106" t="n">
        <v>9471</v>
      </c>
      <c s="6" r="C106" t="n">
        <v>10508</v>
      </c>
      <c s="6" r="D106" t="n">
        <v>9463</v>
      </c>
      <c s="6" r="E106" t="n">
        <v>10491</v>
      </c>
      <c s="6" r="F106" t="n">
        <v>10134</v>
      </c>
      <c s="7" r="G106" t="n">
        <v>9463</v>
      </c>
      <c s="6" r="H106" t="n">
        <v>10603</v>
      </c>
    </row>
    <row spans="1:8" r="107">
      <c s="4" r="A107" t="s">
        <v>347</v>
      </c>
      <c s="6" r="F107" t="n">
        <v>778120</v>
      </c>
      <c s="6" r="H107" t="n">
        <v>672426</v>
      </c>
    </row>
    <row spans="1:8" r="108">
      <c s="3" r="A108" t="s">
        <v>342</v>
      </c>
    </row>
    <row spans="1:8" r="109">
      <c s="4" r="A109" t="s">
        <v>343</v>
      </c>
      <c s="6" r="B109" t="n">
        <v>9471</v>
      </c>
      <c s="6" r="C109" t="n">
        <v>10508</v>
      </c>
      <c s="6" r="D109" t="n">
        <v>9463</v>
      </c>
      <c s="6" r="E109" t="n">
        <v>10491</v>
      </c>
    </row>
    <row spans="1:8" r="110">
      <c s="4" r="A110" t="s">
        <v>348</v>
      </c>
      <c s="6" r="B110" t="n">
        <v>0</v>
      </c>
      <c s="6" r="C110" t="n">
        <v>0</v>
      </c>
      <c s="6" r="D110" t="n">
        <v>-19</v>
      </c>
      <c s="6" r="E110" t="n">
        <v>-340</v>
      </c>
    </row>
    <row spans="1:8" r="111">
      <c s="4" r="A111" t="s">
        <v>349</v>
      </c>
      <c s="6" r="B111" t="n">
        <v>63</v>
      </c>
      <c s="6" r="C111" t="n">
        <v>595</v>
      </c>
      <c s="6" r="D111" t="n">
        <v>190</v>
      </c>
      <c s="6" r="E111" t="n">
        <v>1052</v>
      </c>
    </row>
    <row spans="1:8" r="112">
      <c s="4" r="A112" t="s">
        <v>344</v>
      </c>
      <c s="6" r="B112" t="n">
        <v>600</v>
      </c>
      <c s="6" r="C112" t="n">
        <v>-500</v>
      </c>
      <c s="6" r="D112" t="n">
        <v>500</v>
      </c>
      <c s="6" r="E112" t="n">
        <v>-600</v>
      </c>
    </row>
    <row spans="1:8" r="113">
      <c s="4" r="A113" t="s">
        <v>345</v>
      </c>
      <c s="6" r="B113" t="n">
        <v>10134</v>
      </c>
      <c s="6" r="C113" t="n">
        <v>10603</v>
      </c>
      <c s="6" r="D113" t="n">
        <v>10134</v>
      </c>
      <c s="6" r="E113" t="n">
        <v>10603</v>
      </c>
    </row>
    <row spans="1:8" r="114">
      <c s="4" r="A114" t="s">
        <v>350</v>
      </c>
      <c s="6" r="F114" t="n">
        <v>740358</v>
      </c>
      <c s="6" r="H114" t="n">
        <v>622328</v>
      </c>
    </row>
    <row spans="1:8" r="115">
      <c s="4" r="A115" t="s">
        <v>351</v>
      </c>
      <c s="6" r="F115" t="n">
        <v>37762</v>
      </c>
      <c s="6" r="H115" t="n">
        <v>50098</v>
      </c>
    </row>
    <row spans="1:8" r="116">
      <c s="4" r="A116" t="s">
        <v>358</v>
      </c>
    </row>
    <row spans="1:8" r="117">
      <c s="4" r="A117" t="s">
        <v>58</v>
      </c>
      <c s="6" r="B117" t="n">
        <v>9570</v>
      </c>
      <c s="6" r="C117" t="n">
        <v>9792</v>
      </c>
      <c s="6" r="D117" t="n">
        <v>9570</v>
      </c>
      <c s="6" r="E117" t="n">
        <v>9792</v>
      </c>
      <c s="7" r="F117" t="n">
        <v>9570</v>
      </c>
      <c s="7" r="H117" t="n">
        <v>9792</v>
      </c>
    </row>
    <row spans="1:8" r="118">
      <c s="3" r="A118" t="s">
        <v>342</v>
      </c>
    </row>
    <row spans="1:8" r="119">
      <c s="4" r="A119" t="s">
        <v>345</v>
      </c>
      <c s="7" r="B119" t="n">
        <v>9570</v>
      </c>
      <c s="7" r="C119" t="n">
        <v>9792</v>
      </c>
      <c s="7" r="D119" t="n">
        <v>9570</v>
      </c>
      <c s="7" r="E119" t="n">
        <v>979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s>
  <sheetData>
    <row spans="1:6" r="1">
      <c s="1" r="A1" t="s">
        <v>359</v>
      </c>
      <c s="2" r="B1" t="s">
        <v>68</v>
      </c>
      <c s="2" r="D1" t="s">
        <v>1</v>
      </c>
      <c s="2" r="F1" t="s">
        <v>360</v>
      </c>
    </row>
    <row spans="1:6" r="2">
      <c s="2" r="B2" t="s">
        <v>2</v>
      </c>
      <c s="2" r="C2" t="s">
        <v>69</v>
      </c>
      <c s="2" r="D2" t="s">
        <v>2</v>
      </c>
      <c s="2" r="E2" t="s">
        <v>69</v>
      </c>
      <c s="2" r="F2" t="s">
        <v>23</v>
      </c>
    </row>
    <row spans="1:6" r="3">
      <c s="4" r="A3" t="s">
        <v>361</v>
      </c>
      <c s="7" r="B3" t="n">
        <v>405700000</v>
      </c>
      <c s="7" r="D3" t="n">
        <v>405700000</v>
      </c>
      <c s="7" r="F3" t="n">
        <v>365100000</v>
      </c>
    </row>
    <row spans="1:6" r="4">
      <c s="4" r="A4" t="s">
        <v>362</v>
      </c>
      <c s="6" r="B4" t="n">
        <v>69000</v>
      </c>
      <c s="6" r="D4" t="n">
        <v>69000</v>
      </c>
      <c s="7" r="F4" t="n">
        <v>118000</v>
      </c>
    </row>
    <row spans="1:6" r="5">
      <c s="4" r="A5" t="s">
        <v>363</v>
      </c>
      <c s="7" r="B5" t="n">
        <v>13000</v>
      </c>
      <c s="7" r="C5" t="n">
        <v>33000</v>
      </c>
      <c s="7" r="D5" t="n">
        <v>27000</v>
      </c>
      <c s="7" r="E5" t="n">
        <v>56000</v>
      </c>
    </row>
    <row spans="1:6" r="6">
      <c s="4" r="A6" t="s">
        <v>364</v>
      </c>
      <c s="4" r="B6" t="s">
        <v>365</v>
      </c>
      <c s="4" r="D6" t="s">
        <v>365</v>
      </c>
      <c s="4" r="F6" t="s">
        <v>366</v>
      </c>
    </row>
    <row spans="1:6" r="7">
      <c s="4" r="A7" t="s">
        <v>367</v>
      </c>
      <c s="7" r="B7" t="n">
        <v>0</v>
      </c>
      <c s="7" r="D7" t="n">
        <v>0</v>
      </c>
      <c s="7" r="F7" t="n">
        <v>0</v>
      </c>
    </row>
    <row spans="1:6" r="8">
      <c s="4" r="A8" t="s">
        <v>368</v>
      </c>
      <c s="6" r="B8" t="n">
        <v>36900000</v>
      </c>
      <c s="6" r="D8" t="n">
        <v>36900000</v>
      </c>
      <c s="6" r="F8" t="n">
        <v>42300000</v>
      </c>
    </row>
    <row spans="1:6" r="9">
      <c s="4" r="A9" t="s">
        <v>369</v>
      </c>
      <c s="6" r="B9" t="n">
        <v>0</v>
      </c>
      <c s="6" r="C9" t="n">
        <v>0</v>
      </c>
      <c s="6" r="D9" t="n">
        <v>0</v>
      </c>
      <c s="7" r="E9" t="n">
        <v>0</v>
      </c>
    </row>
    <row spans="1:6" r="10">
      <c s="4" r="A10" t="s">
        <v>370</v>
      </c>
      <c s="6" r="B10" t="n">
        <v>495000</v>
      </c>
      <c s="7" r="C10" t="n">
        <v>1</v>
      </c>
    </row>
    <row spans="1:6" r="11">
      <c s="4" r="A11" t="s">
        <v>371</v>
      </c>
      <c s="7" r="B11" t="n">
        <v>189000</v>
      </c>
      <c s="7" r="D11" t="n">
        <v>189000</v>
      </c>
      <c s="7" r="F11" t="n">
        <v>131000</v>
      </c>
    </row>
    <row spans="1:6" r="12">
      <c s="4" r="A12" t="s">
        <v>372</v>
      </c>
    </row>
    <row spans="1:6" r="13">
      <c s="4" r="A13" t="s">
        <v>373</v>
      </c>
      <c s="4" r="B13" t="s">
        <v>374</v>
      </c>
      <c s="4" r="C13" t="s">
        <v>374</v>
      </c>
      <c s="4" r="D13" t="s">
        <v>374</v>
      </c>
      <c s="4" r="F13" t="s">
        <v>374</v>
      </c>
    </row>
    <row spans="1:6" r="14">
      <c s="4" r="A14" t="s">
        <v>375</v>
      </c>
    </row>
    <row spans="1:6" r="15">
      <c s="4" r="A15" t="s">
        <v>373</v>
      </c>
      <c s="4" r="B15" t="s">
        <v>376</v>
      </c>
      <c s="4" r="C15" t="s">
        <v>376</v>
      </c>
      <c s="4" r="D15" t="s">
        <v>376</v>
      </c>
      <c s="4" r="F15" t="s">
        <v>376</v>
      </c>
    </row>
    <row spans="1:6" r="16">
      <c s="4" r="A16" t="s">
        <v>377</v>
      </c>
    </row>
    <row spans="1:6" r="17">
      <c s="4" r="A17" t="s">
        <v>323</v>
      </c>
      <c s="7" r="B17" t="n">
        <v>0</v>
      </c>
      <c s="7" r="D1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6"/>
  </cols>
  <sheetData>
    <row spans="1:5" r="1">
      <c s="1" r="A1" t="s">
        <v>378</v>
      </c>
      <c s="2" r="B1" t="s">
        <v>2</v>
      </c>
      <c s="2" r="D1" t="s">
        <v>23</v>
      </c>
    </row>
    <row spans="1:5" r="2">
      <c s="4" r="A2" t="s">
        <v>379</v>
      </c>
      <c s="7" r="B2" t="n">
        <v>0</v>
      </c>
      <c s="7" r="D2" t="n">
        <v>0</v>
      </c>
    </row>
    <row spans="1:5" r="3">
      <c s="4" r="A3" t="s">
        <v>318</v>
      </c>
    </row>
    <row spans="1:5" r="4">
      <c s="4" r="A4" t="s">
        <v>117</v>
      </c>
      <c s="6" r="B4" t="n">
        <v>667000</v>
      </c>
      <c s="6" r="D4" t="n">
        <v>1161000</v>
      </c>
    </row>
    <row spans="1:5" r="5">
      <c s="4" r="A5" t="s">
        <v>380</v>
      </c>
      <c s="6" r="B5" t="n">
        <v>146095000</v>
      </c>
      <c s="6" r="D5" t="n">
        <v>146068000</v>
      </c>
    </row>
    <row spans="1:5" r="6">
      <c s="4" r="A6" t="s">
        <v>347</v>
      </c>
      <c s="6" r="B6" t="n">
        <v>146762000</v>
      </c>
      <c s="4" r="C6" t="s">
        <v>381</v>
      </c>
      <c s="6" r="D6" t="n">
        <v>147229000</v>
      </c>
      <c s="4" r="E6" t="s">
        <v>382</v>
      </c>
    </row>
    <row spans="1:5" r="7">
      <c s="4" r="A7" t="s">
        <v>319</v>
      </c>
    </row>
    <row spans="1:5" r="8">
      <c s="4" r="A8" t="s">
        <v>117</v>
      </c>
      <c s="6" r="B8" t="n">
        <v>0</v>
      </c>
      <c s="6" r="D8" t="n">
        <v>0</v>
      </c>
    </row>
    <row spans="1:5" r="9">
      <c s="4" r="A9" t="s">
        <v>380</v>
      </c>
      <c s="6" r="B9" t="n">
        <v>104970000</v>
      </c>
      <c s="6" r="D9" t="n">
        <v>106543000</v>
      </c>
    </row>
    <row spans="1:5" r="10">
      <c s="4" r="A10" t="s">
        <v>347</v>
      </c>
      <c s="6" r="B10" t="n">
        <v>104970000</v>
      </c>
      <c s="4" r="C10" t="s">
        <v>381</v>
      </c>
      <c s="6" r="D10" t="n">
        <v>106543000</v>
      </c>
      <c s="4" r="E10" t="s">
        <v>382</v>
      </c>
    </row>
    <row spans="1:5" r="11">
      <c s="4" r="A11" t="s">
        <v>327</v>
      </c>
    </row>
    <row spans="1:5" r="12">
      <c s="4" r="A12" t="s">
        <v>117</v>
      </c>
      <c s="6" r="B12" t="n">
        <v>0</v>
      </c>
      <c s="6" r="D12" t="n">
        <v>0</v>
      </c>
    </row>
    <row spans="1:5" r="13">
      <c s="4" r="A13" t="s">
        <v>380</v>
      </c>
      <c s="6" r="B13" t="n">
        <v>146226000</v>
      </c>
      <c s="6" r="D13" t="n">
        <v>133388000</v>
      </c>
    </row>
    <row spans="1:5" r="14">
      <c s="4" r="A14" t="s">
        <v>347</v>
      </c>
      <c s="6" r="B14" t="n">
        <v>146226000</v>
      </c>
      <c s="4" r="C14" t="s">
        <v>381</v>
      </c>
      <c s="6" r="D14" t="n">
        <v>133388000</v>
      </c>
      <c s="4" r="E14" t="s">
        <v>382</v>
      </c>
    </row>
    <row spans="1:5" r="15">
      <c s="4" r="A15" t="s">
        <v>330</v>
      </c>
    </row>
    <row spans="1:5" r="16">
      <c s="4" r="A16" t="s">
        <v>117</v>
      </c>
      <c s="6" r="B16" t="n">
        <v>0</v>
      </c>
      <c s="6" r="D16" t="n">
        <v>0</v>
      </c>
    </row>
    <row spans="1:5" r="17">
      <c s="4" r="A17" t="s">
        <v>380</v>
      </c>
      <c s="6" r="B17" t="n">
        <v>302271000</v>
      </c>
      <c s="6" r="D17" t="n">
        <v>252501000</v>
      </c>
    </row>
    <row spans="1:5" r="18">
      <c s="4" r="A18" t="s">
        <v>347</v>
      </c>
      <c s="6" r="B18" t="n">
        <v>302271000</v>
      </c>
      <c s="4" r="C18" t="s">
        <v>381</v>
      </c>
      <c s="6" r="D18" t="n">
        <v>252501000</v>
      </c>
      <c s="4" r="E18" t="s">
        <v>382</v>
      </c>
    </row>
    <row spans="1:5" r="19">
      <c s="4" r="A19" t="s">
        <v>336</v>
      </c>
    </row>
    <row spans="1:5" r="20">
      <c s="4" r="A20" t="s">
        <v>117</v>
      </c>
      <c s="6" r="B20" t="n">
        <v>0</v>
      </c>
      <c s="6" r="D20" t="n">
        <v>0</v>
      </c>
    </row>
    <row spans="1:5" r="21">
      <c s="4" r="A21" t="s">
        <v>380</v>
      </c>
      <c s="6" r="B21" t="n">
        <v>64350000</v>
      </c>
      <c s="6" r="D21" t="n">
        <v>43172000</v>
      </c>
    </row>
    <row spans="1:5" r="22">
      <c s="4" r="A22" t="s">
        <v>347</v>
      </c>
      <c s="6" r="B22" t="n">
        <v>64350000</v>
      </c>
      <c s="4" r="C22" t="s">
        <v>381</v>
      </c>
      <c s="6" r="D22" t="n">
        <v>43172000</v>
      </c>
      <c s="4" r="E22" t="s">
        <v>382</v>
      </c>
    </row>
    <row spans="1:5" r="23">
      <c s="4" r="A23" t="s">
        <v>383</v>
      </c>
    </row>
    <row spans="1:5" r="24">
      <c s="4" r="A24" t="s">
        <v>117</v>
      </c>
      <c s="6" r="B24" t="n">
        <v>667000</v>
      </c>
      <c s="6" r="D24" t="n">
        <v>1161000</v>
      </c>
    </row>
    <row spans="1:5" r="25">
      <c s="4" r="A25" t="s">
        <v>380</v>
      </c>
      <c s="6" r="B25" t="n">
        <v>763912000</v>
      </c>
      <c s="6" r="D25" t="n">
        <v>681672000</v>
      </c>
    </row>
    <row spans="1:5" r="26">
      <c s="4" r="A26" t="s">
        <v>347</v>
      </c>
      <c s="6" r="B26" t="n">
        <v>764579000</v>
      </c>
      <c s="4" r="C26" t="s">
        <v>381</v>
      </c>
      <c s="6" r="D26" t="n">
        <v>682833000</v>
      </c>
      <c s="4" r="E26" t="s">
        <v>382</v>
      </c>
    </row>
    <row spans="1:5" r="27">
      <c s="4" r="A27" t="s">
        <v>337</v>
      </c>
    </row>
    <row spans="1:5" r="28">
      <c s="4" r="A28" t="s">
        <v>117</v>
      </c>
      <c s="6" r="B28" t="n">
        <v>0</v>
      </c>
      <c s="6" r="D28" t="n">
        <v>0</v>
      </c>
    </row>
    <row spans="1:5" r="29">
      <c s="4" r="A29" t="s">
        <v>380</v>
      </c>
      <c s="6" r="B29" t="n">
        <v>7208000</v>
      </c>
      <c s="6" r="D29" t="n">
        <v>7604000</v>
      </c>
    </row>
    <row spans="1:5" r="30">
      <c s="4" r="A30" t="s">
        <v>347</v>
      </c>
      <c s="6" r="B30" t="n">
        <v>7208000</v>
      </c>
      <c s="4" r="C30" t="s">
        <v>381</v>
      </c>
      <c s="6" r="D30" t="n">
        <v>7604000</v>
      </c>
      <c s="4" r="E30" t="s">
        <v>382</v>
      </c>
    </row>
    <row spans="1:5" r="31">
      <c s="4" r="A31" t="s">
        <v>338</v>
      </c>
    </row>
    <row spans="1:5" r="32">
      <c s="4" r="A32" t="s">
        <v>117</v>
      </c>
      <c s="6" r="B32" t="n">
        <v>53000</v>
      </c>
      <c s="6" r="D32" t="n">
        <v>97000</v>
      </c>
    </row>
    <row spans="1:5" r="33">
      <c s="4" r="A33" t="s">
        <v>380</v>
      </c>
      <c s="6" r="B33" t="n">
        <v>6280000</v>
      </c>
      <c s="6" r="D33" t="n">
        <v>6882000</v>
      </c>
    </row>
    <row spans="1:5" r="34">
      <c s="4" r="A34" t="s">
        <v>347</v>
      </c>
      <c s="6" r="B34" t="n">
        <v>6333000</v>
      </c>
      <c s="4" r="C34" t="s">
        <v>381</v>
      </c>
      <c s="6" r="D34" t="n">
        <v>6979000</v>
      </c>
      <c s="4" r="E34" t="s">
        <v>382</v>
      </c>
    </row>
    <row spans="1:5" r="35">
      <c s="4" r="A35" t="s">
        <v>339</v>
      </c>
    </row>
    <row spans="1:5" r="36">
      <c s="4" r="A36" t="s">
        <v>117</v>
      </c>
      <c s="6" r="B36" t="n">
        <v>720000</v>
      </c>
      <c s="6" r="D36" t="n">
        <v>1258000</v>
      </c>
    </row>
    <row spans="1:5" r="37">
      <c s="4" r="A37" t="s">
        <v>380</v>
      </c>
      <c s="6" r="B37" t="n">
        <v>777400000</v>
      </c>
      <c s="6" r="D37" t="n">
        <v>696158000</v>
      </c>
    </row>
    <row spans="1:5" r="38">
      <c s="4" r="A38" t="s">
        <v>347</v>
      </c>
      <c s="6" r="B38" t="n">
        <v>778120000</v>
      </c>
      <c s="4" r="C38" t="s">
        <v>384</v>
      </c>
      <c s="6" r="D38" t="n">
        <v>697416000</v>
      </c>
      <c s="4" r="E38" t="s">
        <v>385</v>
      </c>
    </row>
    <row spans="1:5" r="39">
      <c s="4" r="A39" t="s">
        <v>386</v>
      </c>
    </row>
    <row spans="1:5" r="40">
      <c s="4" r="A40" t="s">
        <v>117</v>
      </c>
      <c s="6" r="B40" t="n">
        <v>475000</v>
      </c>
      <c s="6" r="D40" t="n">
        <v>678000</v>
      </c>
    </row>
    <row spans="1:5" r="41">
      <c s="4" r="A41" t="s">
        <v>387</v>
      </c>
    </row>
    <row spans="1:5" r="42">
      <c s="4" r="A42" t="s">
        <v>117</v>
      </c>
      <c s="6" r="B42" t="n">
        <v>0</v>
      </c>
      <c s="6" r="D42" t="n">
        <v>0</v>
      </c>
    </row>
    <row spans="1:5" r="43">
      <c s="4" r="A43" t="s">
        <v>388</v>
      </c>
    </row>
    <row spans="1:5" r="44">
      <c s="4" r="A44" t="s">
        <v>117</v>
      </c>
      <c s="6" r="B44" t="n">
        <v>0</v>
      </c>
      <c s="6" r="D44" t="n">
        <v>0</v>
      </c>
    </row>
    <row spans="1:5" r="45">
      <c s="4" r="A45" t="s">
        <v>389</v>
      </c>
    </row>
    <row spans="1:5" r="46">
      <c s="4" r="A46" t="s">
        <v>117</v>
      </c>
      <c s="6" r="B46" t="n">
        <v>0</v>
      </c>
      <c s="6" r="D46" t="n">
        <v>0</v>
      </c>
    </row>
    <row spans="1:5" r="47">
      <c s="4" r="A47" t="s">
        <v>390</v>
      </c>
    </row>
    <row spans="1:5" r="48">
      <c s="4" r="A48" t="s">
        <v>117</v>
      </c>
      <c s="6" r="B48" t="n">
        <v>0</v>
      </c>
      <c s="6" r="D48" t="n">
        <v>0</v>
      </c>
    </row>
    <row spans="1:5" r="49">
      <c s="4" r="A49" t="s">
        <v>391</v>
      </c>
    </row>
    <row spans="1:5" r="50">
      <c s="4" r="A50" t="s">
        <v>117</v>
      </c>
      <c s="6" r="B50" t="n">
        <v>475000</v>
      </c>
      <c s="6" r="D50" t="n">
        <v>678000</v>
      </c>
    </row>
    <row spans="1:5" r="51">
      <c s="4" r="A51" t="s">
        <v>392</v>
      </c>
    </row>
    <row spans="1:5" r="52">
      <c s="4" r="A52" t="s">
        <v>117</v>
      </c>
      <c s="6" r="B52" t="n">
        <v>0</v>
      </c>
      <c s="6" r="D52" t="n">
        <v>0</v>
      </c>
    </row>
    <row spans="1:5" r="53">
      <c s="4" r="A53" t="s">
        <v>393</v>
      </c>
    </row>
    <row spans="1:5" r="54">
      <c s="4" r="A54" t="s">
        <v>117</v>
      </c>
      <c s="6" r="B54" t="n">
        <v>53000</v>
      </c>
      <c s="6" r="D54" t="n">
        <v>0</v>
      </c>
    </row>
    <row spans="1:5" r="55">
      <c s="4" r="A55" t="s">
        <v>394</v>
      </c>
    </row>
    <row spans="1:5" r="56">
      <c s="4" r="A56" t="s">
        <v>117</v>
      </c>
      <c s="6" r="B56" t="n">
        <v>528000</v>
      </c>
      <c s="6" r="D56" t="n">
        <v>678000</v>
      </c>
    </row>
    <row spans="1:5" r="57">
      <c s="4" r="A57" t="s">
        <v>395</v>
      </c>
    </row>
    <row spans="1:5" r="58">
      <c s="4" r="A58" t="s">
        <v>117</v>
      </c>
      <c s="6" r="B58" t="n">
        <v>0</v>
      </c>
      <c s="6" r="D58" t="n">
        <v>483000</v>
      </c>
    </row>
    <row spans="1:5" r="59">
      <c s="4" r="A59" t="s">
        <v>396</v>
      </c>
    </row>
    <row spans="1:5" r="60">
      <c s="4" r="A60" t="s">
        <v>117</v>
      </c>
      <c s="6" r="B60" t="n">
        <v>0</v>
      </c>
      <c s="6" r="D60" t="n">
        <v>0</v>
      </c>
    </row>
    <row spans="1:5" r="61">
      <c s="4" r="A61" t="s">
        <v>397</v>
      </c>
    </row>
    <row spans="1:5" r="62">
      <c s="4" r="A62" t="s">
        <v>117</v>
      </c>
      <c s="6" r="B62" t="n">
        <v>0</v>
      </c>
      <c s="6" r="D62" t="n">
        <v>0</v>
      </c>
    </row>
    <row spans="1:5" r="63">
      <c s="4" r="A63" t="s">
        <v>398</v>
      </c>
    </row>
    <row spans="1:5" r="64">
      <c s="4" r="A64" t="s">
        <v>117</v>
      </c>
      <c s="6" r="B64" t="n">
        <v>0</v>
      </c>
      <c s="6" r="D64" t="n">
        <v>0</v>
      </c>
    </row>
    <row spans="1:5" r="65">
      <c s="4" r="A65" t="s">
        <v>399</v>
      </c>
    </row>
    <row spans="1:5" r="66">
      <c s="4" r="A66" t="s">
        <v>117</v>
      </c>
      <c s="6" r="B66" t="n">
        <v>0</v>
      </c>
      <c s="6" r="D66" t="n">
        <v>0</v>
      </c>
    </row>
    <row spans="1:5" r="67">
      <c s="4" r="A67" t="s">
        <v>400</v>
      </c>
    </row>
    <row spans="1:5" r="68">
      <c s="4" r="A68" t="s">
        <v>117</v>
      </c>
      <c s="6" r="B68" t="n">
        <v>0</v>
      </c>
      <c s="6" r="D68" t="n">
        <v>483000</v>
      </c>
    </row>
    <row spans="1:5" r="69">
      <c s="4" r="A69" t="s">
        <v>401</v>
      </c>
    </row>
    <row spans="1:5" r="70">
      <c s="4" r="A70" t="s">
        <v>117</v>
      </c>
      <c s="6" r="B70" t="n">
        <v>0</v>
      </c>
      <c s="6" r="D70" t="n">
        <v>0</v>
      </c>
    </row>
    <row spans="1:5" r="71">
      <c s="4" r="A71" t="s">
        <v>402</v>
      </c>
    </row>
    <row spans="1:5" r="72">
      <c s="4" r="A72" t="s">
        <v>117</v>
      </c>
      <c s="6" r="B72" t="n">
        <v>0</v>
      </c>
      <c s="6" r="D72" t="n">
        <v>78000</v>
      </c>
    </row>
    <row spans="1:5" r="73">
      <c s="4" r="A73" t="s">
        <v>403</v>
      </c>
    </row>
    <row spans="1:5" r="74">
      <c s="4" r="A74" t="s">
        <v>117</v>
      </c>
      <c s="6" r="B74" t="n">
        <v>0</v>
      </c>
      <c s="6" r="D74" t="n">
        <v>561000</v>
      </c>
    </row>
    <row spans="1:5" r="75">
      <c s="4" r="A75" t="s">
        <v>404</v>
      </c>
    </row>
    <row spans="1:5" r="76">
      <c s="4" r="A76" t="s">
        <v>117</v>
      </c>
      <c s="6" r="B76" t="n">
        <v>192000</v>
      </c>
      <c s="6" r="D76" t="n">
        <v>0</v>
      </c>
    </row>
    <row spans="1:5" r="77">
      <c s="4" r="A77" t="s">
        <v>405</v>
      </c>
    </row>
    <row spans="1:5" r="78">
      <c s="4" r="A78" t="s">
        <v>117</v>
      </c>
      <c s="6" r="B78" t="n">
        <v>0</v>
      </c>
      <c s="6" r="D78" t="n">
        <v>0</v>
      </c>
    </row>
    <row spans="1:5" r="79">
      <c s="4" r="A79" t="s">
        <v>406</v>
      </c>
    </row>
    <row spans="1:5" r="80">
      <c s="4" r="A80" t="s">
        <v>117</v>
      </c>
      <c s="6" r="B80" t="n">
        <v>0</v>
      </c>
      <c s="6" r="D80" t="n">
        <v>0</v>
      </c>
    </row>
    <row spans="1:5" r="81">
      <c s="4" r="A81" t="s">
        <v>407</v>
      </c>
    </row>
    <row spans="1:5" r="82">
      <c s="4" r="A82" t="s">
        <v>117</v>
      </c>
      <c s="6" r="B82" t="n">
        <v>0</v>
      </c>
      <c s="6" r="D82" t="n">
        <v>0</v>
      </c>
    </row>
    <row spans="1:5" r="83">
      <c s="4" r="A83" t="s">
        <v>408</v>
      </c>
    </row>
    <row spans="1:5" r="84">
      <c s="4" r="A84" t="s">
        <v>117</v>
      </c>
      <c s="6" r="B84" t="n">
        <v>0</v>
      </c>
      <c s="6" r="D84" t="n">
        <v>0</v>
      </c>
    </row>
    <row spans="1:5" r="85">
      <c s="4" r="A85" t="s">
        <v>409</v>
      </c>
    </row>
    <row spans="1:5" r="86">
      <c s="4" r="A86" t="s">
        <v>117</v>
      </c>
      <c s="6" r="B86" t="n">
        <v>192000</v>
      </c>
      <c s="6" r="D86" t="n">
        <v>0</v>
      </c>
    </row>
    <row spans="1:5" r="87">
      <c s="4" r="A87" t="s">
        <v>410</v>
      </c>
    </row>
    <row spans="1:5" r="88">
      <c s="4" r="A88" t="s">
        <v>117</v>
      </c>
      <c s="6" r="B88" t="n">
        <v>0</v>
      </c>
      <c s="6" r="D88" t="n">
        <v>0</v>
      </c>
    </row>
    <row spans="1:5" r="89">
      <c s="4" r="A89" t="s">
        <v>411</v>
      </c>
    </row>
    <row spans="1:5" r="90">
      <c s="4" r="A90" t="s">
        <v>117</v>
      </c>
      <c s="6" r="B90" t="n">
        <v>0</v>
      </c>
      <c s="6" r="D90" t="n">
        <v>19000</v>
      </c>
    </row>
    <row spans="1:5" r="91">
      <c s="4" r="A91" t="s">
        <v>412</v>
      </c>
    </row>
    <row spans="1:5" r="92">
      <c s="4" r="A92" t="s">
        <v>117</v>
      </c>
      <c s="7" r="B92" t="n">
        <v>192000</v>
      </c>
      <c s="7" r="D92" t="n">
        <v>19000</v>
      </c>
    </row>
    <row spans="1:5" r="93">
      <c r="A93" t="n"/>
    </row>
    <row spans="1:5" r="94">
      <c s="4" r="A94" t="s">
        <v>332</v>
      </c>
      <c s="4" r="B94" t="s">
        <v>413</v>
      </c>
    </row>
    <row spans="1:5" r="95">
      <c s="4" r="A95" t="s">
        <v>414</v>
      </c>
      <c s="4" r="B95" t="s">
        <v>415</v>
      </c>
    </row>
    <row spans="1:5" r="96">
      <c s="4" r="A96" t="s">
        <v>416</v>
      </c>
      <c s="4" r="B96" t="s">
        <v>413</v>
      </c>
    </row>
    <row spans="1:5" r="97">
      <c s="4" r="A97" t="s">
        <v>417</v>
      </c>
      <c s="4" r="B97" t="s">
        <v>418</v>
      </c>
    </row>
    <row spans="1:5" r="98">
      <c s="4" r="A98" t="s">
        <v>419</v>
      </c>
      <c s="4" r="B98" t="s">
        <v>413</v>
      </c>
    </row>
    <row spans="1:5" r="99">
      <c s="4" r="A99" t="s">
        <v>420</v>
      </c>
      <c s="4" r="B99" t="s">
        <v>413</v>
      </c>
    </row>
    <row spans="1:5" r="100">
      <c s="4" r="A100" t="s">
        <v>421</v>
      </c>
      <c s="4" r="B100" t="s">
        <v>413</v>
      </c>
    </row>
    <row spans="1:5" r="101">
      <c s="4" r="A101" t="s">
        <v>422</v>
      </c>
      <c s="4" r="B101" t="s">
        <v>413</v>
      </c>
    </row>
  </sheetData>
  <mergeCells count="11">
    <mergeCell ref="B1:C1"/>
    <mergeCell ref="D1:E1"/>
    <mergeCell ref="A93:E93"/>
    <mergeCell ref="B94:E94"/>
    <mergeCell ref="B95:E95"/>
    <mergeCell ref="B96:E96"/>
    <mergeCell ref="B97:E97"/>
    <mergeCell ref="B98:E98"/>
    <mergeCell ref="B99:E99"/>
    <mergeCell ref="B100:E100"/>
    <mergeCell ref="B101:E10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23</v>
      </c>
      <c s="2" r="B1" t="s">
        <v>68</v>
      </c>
      <c s="2" r="D1" t="s">
        <v>1</v>
      </c>
    </row>
    <row spans="1:6" r="2">
      <c s="2" r="B2" t="s">
        <v>2</v>
      </c>
      <c s="2" r="C2" t="s">
        <v>69</v>
      </c>
      <c s="2" r="D2" t="s">
        <v>2</v>
      </c>
      <c s="2" r="E2" t="s">
        <v>69</v>
      </c>
      <c s="2" r="F2" t="s">
        <v>23</v>
      </c>
    </row>
    <row spans="1:6" r="3">
      <c s="4" r="A3" t="s">
        <v>371</v>
      </c>
      <c s="7" r="B3" t="n">
        <v>38888</v>
      </c>
      <c s="7" r="C3" t="n">
        <v>52122</v>
      </c>
      <c s="7" r="D3" t="n">
        <v>40351</v>
      </c>
      <c s="7" r="E3" t="n">
        <v>53301</v>
      </c>
    </row>
    <row spans="1:6" r="4">
      <c s="4" r="A4" t="s">
        <v>424</v>
      </c>
      <c s="6" r="B4" t="n">
        <v>1083</v>
      </c>
      <c s="6" r="D4" t="n">
        <v>1083</v>
      </c>
      <c s="7" r="F4" t="n">
        <v>1085</v>
      </c>
    </row>
    <row spans="1:6" r="5">
      <c s="4" r="A5" t="s">
        <v>320</v>
      </c>
    </row>
    <row spans="1:6" r="6">
      <c s="4" r="A6" t="s">
        <v>424</v>
      </c>
      <c s="6" r="B6" t="n">
        <v>1019</v>
      </c>
      <c s="6" r="D6" t="n">
        <v>1019</v>
      </c>
      <c s="6" r="F6" t="n">
        <v>996</v>
      </c>
    </row>
    <row spans="1:6" r="7">
      <c s="4" r="A7" t="s">
        <v>338</v>
      </c>
    </row>
    <row spans="1:6" r="8">
      <c s="4" r="A8" t="s">
        <v>424</v>
      </c>
      <c s="7" r="B8" t="n">
        <v>64</v>
      </c>
      <c s="7" r="D8" t="n">
        <v>64</v>
      </c>
      <c s="7" r="F8" t="n">
        <v>8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6"/>
  </cols>
  <sheetData>
    <row spans="1:5" r="1">
      <c s="1" r="A1" t="s">
        <v>425</v>
      </c>
      <c s="2" r="B1" t="s">
        <v>2</v>
      </c>
      <c s="2" r="D1" t="s">
        <v>23</v>
      </c>
    </row>
    <row spans="1:5" r="2">
      <c s="4" r="A2" t="s">
        <v>326</v>
      </c>
    </row>
    <row spans="1:5" r="3">
      <c s="4" r="A3" t="s">
        <v>426</v>
      </c>
      <c s="7" r="B3" t="n">
        <v>251732000</v>
      </c>
      <c s="7" r="D3" t="n">
        <v>253772000</v>
      </c>
    </row>
    <row spans="1:5" r="4">
      <c s="4" r="A4" t="s">
        <v>327</v>
      </c>
    </row>
    <row spans="1:5" r="5">
      <c s="4" r="A5" t="s">
        <v>426</v>
      </c>
      <c s="6" r="B5" t="n">
        <v>146226000</v>
      </c>
      <c s="4" r="C5" t="s">
        <v>381</v>
      </c>
      <c s="6" r="D5" t="n">
        <v>133388000</v>
      </c>
      <c s="4" r="E5" t="s">
        <v>382</v>
      </c>
    </row>
    <row spans="1:5" r="6">
      <c s="4" r="A6" t="s">
        <v>330</v>
      </c>
    </row>
    <row spans="1:5" r="7">
      <c s="4" r="A7" t="s">
        <v>426</v>
      </c>
      <c s="6" r="B7" t="n">
        <v>302271000</v>
      </c>
      <c s="4" r="C7" t="s">
        <v>381</v>
      </c>
      <c s="6" r="D7" t="n">
        <v>252501000</v>
      </c>
      <c s="4" r="E7" t="s">
        <v>382</v>
      </c>
    </row>
    <row spans="1:5" r="8">
      <c s="4" r="A8" t="s">
        <v>336</v>
      </c>
    </row>
    <row spans="1:5" r="9">
      <c s="4" r="A9" t="s">
        <v>426</v>
      </c>
      <c s="6" r="B9" t="n">
        <v>64350000</v>
      </c>
      <c s="4" r="C9" t="s">
        <v>381</v>
      </c>
      <c s="6" r="D9" t="n">
        <v>43172000</v>
      </c>
      <c s="4" r="E9" t="s">
        <v>382</v>
      </c>
    </row>
    <row spans="1:5" r="10">
      <c s="4" r="A10" t="s">
        <v>337</v>
      </c>
    </row>
    <row spans="1:5" r="11">
      <c s="4" r="A11" t="s">
        <v>426</v>
      </c>
      <c s="6" r="B11" t="n">
        <v>7208000</v>
      </c>
      <c s="4" r="C11" t="s">
        <v>381</v>
      </c>
      <c s="6" r="D11" t="n">
        <v>7604000</v>
      </c>
      <c s="4" r="E11" t="s">
        <v>382</v>
      </c>
    </row>
    <row spans="1:5" r="12">
      <c s="4" r="A12" t="s">
        <v>338</v>
      </c>
    </row>
    <row spans="1:5" r="13">
      <c s="4" r="A13" t="s">
        <v>426</v>
      </c>
      <c s="6" r="B13" t="n">
        <v>6333000</v>
      </c>
      <c s="4" r="C13" t="s">
        <v>381</v>
      </c>
      <c s="6" r="D13" t="n">
        <v>6979000</v>
      </c>
      <c s="4" r="E13" t="s">
        <v>382</v>
      </c>
    </row>
    <row spans="1:5" r="14">
      <c s="4" r="A14" t="s">
        <v>339</v>
      </c>
    </row>
    <row spans="1:5" r="15">
      <c s="4" r="A15" t="s">
        <v>426</v>
      </c>
      <c s="6" r="B15" t="n">
        <v>778120000</v>
      </c>
      <c s="4" r="C15" t="s">
        <v>384</v>
      </c>
      <c s="6" r="D15" t="n">
        <v>697416000</v>
      </c>
      <c s="4" r="E15" t="s">
        <v>385</v>
      </c>
    </row>
    <row spans="1:5" r="16">
      <c s="4" r="A16" t="s">
        <v>318</v>
      </c>
    </row>
    <row spans="1:5" r="17">
      <c s="4" r="A17" t="s">
        <v>426</v>
      </c>
      <c s="6" r="B17" t="n">
        <v>146762000</v>
      </c>
      <c s="4" r="C17" t="s">
        <v>381</v>
      </c>
      <c s="6" r="D17" t="n">
        <v>147229000</v>
      </c>
      <c s="4" r="E17" t="s">
        <v>382</v>
      </c>
    </row>
    <row spans="1:5" r="18">
      <c s="4" r="A18" t="s">
        <v>319</v>
      </c>
    </row>
    <row spans="1:5" r="19">
      <c s="4" r="A19" t="s">
        <v>426</v>
      </c>
      <c s="6" r="B19" t="n">
        <v>104970000</v>
      </c>
      <c s="4" r="C19" t="s">
        <v>381</v>
      </c>
      <c s="6" r="D19" t="n">
        <v>106543000</v>
      </c>
      <c s="4" r="E19" t="s">
        <v>382</v>
      </c>
    </row>
    <row spans="1:5" r="20">
      <c s="4" r="A20" t="s">
        <v>427</v>
      </c>
    </row>
    <row spans="1:5" r="21">
      <c s="4" r="A21" t="s">
        <v>426</v>
      </c>
      <c s="6" r="B21" t="n">
        <v>250713000</v>
      </c>
      <c s="4" r="C21" t="s">
        <v>428</v>
      </c>
      <c s="6" r="D21" t="n">
        <v>252776000</v>
      </c>
      <c s="4" r="E21" t="s">
        <v>429</v>
      </c>
    </row>
    <row spans="1:5" r="22">
      <c s="4" r="A22" t="s">
        <v>430</v>
      </c>
    </row>
    <row spans="1:5" r="23">
      <c s="4" r="A23" t="s">
        <v>426</v>
      </c>
      <c s="6" r="B23" t="n">
        <v>146226000</v>
      </c>
      <c s="4" r="C23" t="s">
        <v>428</v>
      </c>
      <c s="6" r="D23" t="n">
        <v>133388000</v>
      </c>
      <c s="4" r="E23" t="s">
        <v>429</v>
      </c>
    </row>
    <row spans="1:5" r="24">
      <c s="4" r="A24" t="s">
        <v>431</v>
      </c>
    </row>
    <row spans="1:5" r="25">
      <c s="4" r="A25" t="s">
        <v>426</v>
      </c>
      <c s="6" r="B25" t="n">
        <v>302271000</v>
      </c>
      <c s="4" r="C25" t="s">
        <v>428</v>
      </c>
      <c s="6" r="D25" t="n">
        <v>252501000</v>
      </c>
      <c s="4" r="E25" t="s">
        <v>429</v>
      </c>
    </row>
    <row spans="1:5" r="26">
      <c s="4" r="A26" t="s">
        <v>432</v>
      </c>
    </row>
    <row spans="1:5" r="27">
      <c s="4" r="A27" t="s">
        <v>426</v>
      </c>
      <c s="6" r="B27" t="n">
        <v>64350000</v>
      </c>
      <c s="4" r="C27" t="s">
        <v>428</v>
      </c>
      <c s="6" r="D27" t="n">
        <v>43172000</v>
      </c>
      <c s="4" r="E27" t="s">
        <v>429</v>
      </c>
    </row>
    <row spans="1:5" r="28">
      <c s="4" r="A28" t="s">
        <v>433</v>
      </c>
    </row>
    <row spans="1:5" r="29">
      <c s="4" r="A29" t="s">
        <v>426</v>
      </c>
      <c s="6" r="B29" t="n">
        <v>7208000</v>
      </c>
      <c s="4" r="C29" t="s">
        <v>428</v>
      </c>
      <c s="6" r="D29" t="n">
        <v>7604000</v>
      </c>
      <c s="4" r="E29" t="s">
        <v>429</v>
      </c>
    </row>
    <row spans="1:5" r="30">
      <c s="4" r="A30" t="s">
        <v>434</v>
      </c>
    </row>
    <row spans="1:5" r="31">
      <c s="4" r="A31" t="s">
        <v>426</v>
      </c>
      <c s="6" r="B31" t="n">
        <v>6269000</v>
      </c>
      <c s="4" r="C31" t="s">
        <v>428</v>
      </c>
      <c s="6" r="D31" t="n">
        <v>6890000</v>
      </c>
      <c s="4" r="E31" t="s">
        <v>429</v>
      </c>
    </row>
    <row spans="1:5" r="32">
      <c s="4" r="A32" t="s">
        <v>435</v>
      </c>
    </row>
    <row spans="1:5" r="33">
      <c s="4" r="A33" t="s">
        <v>426</v>
      </c>
      <c s="6" r="B33" t="n">
        <v>777037000</v>
      </c>
      <c s="4" r="C33" t="s">
        <v>436</v>
      </c>
      <c s="6" r="D33" t="n">
        <v>696331000</v>
      </c>
      <c s="4" r="E33" t="s">
        <v>437</v>
      </c>
    </row>
    <row spans="1:5" r="34">
      <c s="4" r="A34" t="s">
        <v>438</v>
      </c>
    </row>
    <row spans="1:5" r="35">
      <c s="4" r="A35" t="s">
        <v>426</v>
      </c>
      <c s="6" r="B35" t="n">
        <v>145700000</v>
      </c>
      <c s="6" r="D35" t="n">
        <v>146200000</v>
      </c>
    </row>
    <row spans="1:5" r="36">
      <c s="4" r="A36" t="s">
        <v>439</v>
      </c>
    </row>
    <row spans="1:5" r="37">
      <c s="4" r="A37" t="s">
        <v>426</v>
      </c>
      <c s="6" r="B37" t="n">
        <v>105000000</v>
      </c>
      <c s="6" r="D37" t="n">
        <v>106500000</v>
      </c>
    </row>
    <row spans="1:5" r="38">
      <c s="4" r="A38" t="s">
        <v>440</v>
      </c>
    </row>
    <row spans="1:5" r="39">
      <c s="4" r="A39" t="s">
        <v>426</v>
      </c>
      <c s="6" r="B39" t="n">
        <v>1019000</v>
      </c>
      <c s="4" r="C39" t="s">
        <v>441</v>
      </c>
      <c s="6" r="D39" t="n">
        <v>996000</v>
      </c>
      <c s="4" r="E39" t="s">
        <v>442</v>
      </c>
    </row>
    <row spans="1:5" r="40">
      <c s="4" r="A40" t="s">
        <v>443</v>
      </c>
    </row>
    <row spans="1:5" r="41">
      <c s="4" r="A41" t="s">
        <v>426</v>
      </c>
      <c s="6" r="B41" t="n">
        <v>0</v>
      </c>
      <c s="4" r="C41" t="s">
        <v>441</v>
      </c>
      <c s="6" r="D41" t="n">
        <v>0</v>
      </c>
      <c s="4" r="E41" t="s">
        <v>442</v>
      </c>
    </row>
    <row spans="1:5" r="42">
      <c s="4" r="A42" t="s">
        <v>444</v>
      </c>
    </row>
    <row spans="1:5" r="43">
      <c s="4" r="A43" t="s">
        <v>426</v>
      </c>
      <c s="6" r="B43" t="n">
        <v>0</v>
      </c>
      <c s="4" r="C43" t="s">
        <v>441</v>
      </c>
      <c s="6" r="D43" t="n">
        <v>0</v>
      </c>
      <c s="4" r="E43" t="s">
        <v>442</v>
      </c>
    </row>
    <row spans="1:5" r="44">
      <c s="4" r="A44" t="s">
        <v>445</v>
      </c>
    </row>
    <row spans="1:5" r="45">
      <c s="4" r="A45" t="s">
        <v>426</v>
      </c>
      <c s="6" r="B45" t="n">
        <v>0</v>
      </c>
      <c s="4" r="C45" t="s">
        <v>441</v>
      </c>
      <c s="6" r="D45" t="n">
        <v>0</v>
      </c>
      <c s="4" r="E45" t="s">
        <v>442</v>
      </c>
    </row>
    <row spans="1:5" r="46">
      <c s="4" r="A46" t="s">
        <v>446</v>
      </c>
    </row>
    <row spans="1:5" r="47">
      <c s="4" r="A47" t="s">
        <v>426</v>
      </c>
      <c s="6" r="B47" t="n">
        <v>0</v>
      </c>
      <c s="4" r="C47" t="s">
        <v>441</v>
      </c>
      <c s="6" r="D47" t="n">
        <v>0</v>
      </c>
      <c s="4" r="E47" t="s">
        <v>442</v>
      </c>
    </row>
    <row spans="1:5" r="48">
      <c s="4" r="A48" t="s">
        <v>447</v>
      </c>
    </row>
    <row spans="1:5" r="49">
      <c s="4" r="A49" t="s">
        <v>426</v>
      </c>
      <c s="6" r="B49" t="n">
        <v>64000</v>
      </c>
      <c s="4" r="C49" t="s">
        <v>441</v>
      </c>
      <c s="6" r="D49" t="n">
        <v>89000</v>
      </c>
      <c s="4" r="E49" t="s">
        <v>442</v>
      </c>
    </row>
    <row spans="1:5" r="50">
      <c s="4" r="A50" t="s">
        <v>448</v>
      </c>
    </row>
    <row spans="1:5" r="51">
      <c s="4" r="A51" t="s">
        <v>426</v>
      </c>
      <c s="6" r="B51" t="n">
        <v>1083000</v>
      </c>
      <c s="4" r="C51" t="s">
        <v>449</v>
      </c>
      <c s="6" r="D51" t="n">
        <v>1085000</v>
      </c>
      <c s="4" r="E51" t="s">
        <v>450</v>
      </c>
    </row>
    <row spans="1:5" r="52">
      <c s="4" r="A52" t="s">
        <v>451</v>
      </c>
    </row>
    <row spans="1:5" r="53">
      <c s="4" r="A53" t="s">
        <v>426</v>
      </c>
      <c s="6" r="B53" t="n">
        <v>1000000</v>
      </c>
      <c s="6" r="D53" t="n">
        <v>996000</v>
      </c>
    </row>
    <row spans="1:5" r="54">
      <c s="4" r="A54" t="s">
        <v>452</v>
      </c>
    </row>
    <row spans="1:5" r="55">
      <c s="4" r="A55" t="s">
        <v>426</v>
      </c>
      <c s="6" r="B55" t="n">
        <v>0</v>
      </c>
      <c s="6" r="D55" t="n">
        <v>0</v>
      </c>
    </row>
    <row spans="1:5" r="56">
      <c s="4" r="A56" t="s">
        <v>453</v>
      </c>
    </row>
    <row spans="1:5" r="57">
      <c s="4" r="A57" t="s">
        <v>426</v>
      </c>
      <c s="6" r="B57" t="n">
        <v>246394000</v>
      </c>
      <c s="6" r="D57" t="n">
        <v>247239000</v>
      </c>
    </row>
    <row spans="1:5" r="58">
      <c s="4" r="A58" t="s">
        <v>454</v>
      </c>
    </row>
    <row spans="1:5" r="59">
      <c s="4" r="A59" t="s">
        <v>426</v>
      </c>
      <c s="6" r="B59" t="n">
        <v>146226000</v>
      </c>
      <c s="6" r="D59" t="n">
        <v>133388000</v>
      </c>
    </row>
    <row spans="1:5" r="60">
      <c s="4" r="A60" t="s">
        <v>455</v>
      </c>
    </row>
    <row spans="1:5" r="61">
      <c s="4" r="A61" t="s">
        <v>426</v>
      </c>
      <c s="6" r="B61" t="n">
        <v>298004000</v>
      </c>
      <c s="6" r="D61" t="n">
        <v>248196000</v>
      </c>
    </row>
    <row spans="1:5" r="62">
      <c s="4" r="A62" t="s">
        <v>456</v>
      </c>
    </row>
    <row spans="1:5" r="63">
      <c s="4" r="A63" t="s">
        <v>426</v>
      </c>
      <c s="6" r="B63" t="n">
        <v>64350000</v>
      </c>
      <c s="6" r="D63" t="n">
        <v>43172000</v>
      </c>
    </row>
    <row spans="1:5" r="64">
      <c s="4" r="A64" t="s">
        <v>457</v>
      </c>
    </row>
    <row spans="1:5" r="65">
      <c s="4" r="A65" t="s">
        <v>426</v>
      </c>
      <c s="6" r="B65" t="n">
        <v>7208000</v>
      </c>
      <c s="6" r="D65" t="n">
        <v>7604000</v>
      </c>
    </row>
    <row spans="1:5" r="66">
      <c s="4" r="A66" t="s">
        <v>458</v>
      </c>
    </row>
    <row spans="1:5" r="67">
      <c s="4" r="A67" t="s">
        <v>426</v>
      </c>
      <c s="6" r="B67" t="n">
        <v>6081000</v>
      </c>
      <c s="6" r="D67" t="n">
        <v>6702000</v>
      </c>
    </row>
    <row spans="1:5" r="68">
      <c s="4" r="A68" t="s">
        <v>459</v>
      </c>
    </row>
    <row spans="1:5" r="69">
      <c s="4" r="A69" t="s">
        <v>426</v>
      </c>
      <c s="6" r="B69" t="n">
        <v>768263000</v>
      </c>
      <c s="4" r="C69" t="s">
        <v>419</v>
      </c>
      <c s="6" r="D69" t="n">
        <v>686301000</v>
      </c>
      <c s="4" r="E69" t="s">
        <v>422</v>
      </c>
    </row>
    <row spans="1:5" r="70">
      <c s="4" r="A70" t="s">
        <v>460</v>
      </c>
    </row>
    <row spans="1:5" r="71">
      <c s="4" r="A71" t="s">
        <v>426</v>
      </c>
      <c s="6" r="B71" t="n">
        <v>2638000</v>
      </c>
      <c s="6" r="D71" t="n">
        <v>3840000</v>
      </c>
    </row>
    <row spans="1:5" r="72">
      <c s="4" r="A72" t="s">
        <v>461</v>
      </c>
    </row>
    <row spans="1:5" r="73">
      <c s="4" r="A73" t="s">
        <v>426</v>
      </c>
      <c s="6" r="B73" t="n">
        <v>0</v>
      </c>
      <c s="6" r="D73" t="n">
        <v>0</v>
      </c>
    </row>
    <row spans="1:5" r="74">
      <c s="4" r="A74" t="s">
        <v>462</v>
      </c>
    </row>
    <row spans="1:5" r="75">
      <c s="4" r="A75" t="s">
        <v>426</v>
      </c>
      <c s="6" r="B75" t="n">
        <v>3772000</v>
      </c>
      <c s="6" r="D75" t="n">
        <v>3809000</v>
      </c>
    </row>
    <row spans="1:5" r="76">
      <c s="4" r="A76" t="s">
        <v>463</v>
      </c>
    </row>
    <row spans="1:5" r="77">
      <c s="4" r="A77" t="s">
        <v>426</v>
      </c>
      <c s="6" r="B77" t="n">
        <v>0</v>
      </c>
      <c s="6" r="D77" t="n">
        <v>0</v>
      </c>
    </row>
    <row spans="1:5" r="78">
      <c s="4" r="A78" t="s">
        <v>464</v>
      </c>
    </row>
    <row spans="1:5" r="79">
      <c s="4" r="A79" t="s">
        <v>426</v>
      </c>
      <c s="6" r="B79" t="n">
        <v>0</v>
      </c>
      <c s="6" r="D79" t="n">
        <v>0</v>
      </c>
    </row>
    <row spans="1:5" r="80">
      <c s="4" r="A80" t="s">
        <v>465</v>
      </c>
    </row>
    <row spans="1:5" r="81">
      <c s="4" r="A81" t="s">
        <v>426</v>
      </c>
      <c s="6" r="B81" t="n">
        <v>188000</v>
      </c>
      <c s="6" r="D81" t="n">
        <v>188000</v>
      </c>
    </row>
    <row spans="1:5" r="82">
      <c s="4" r="A82" t="s">
        <v>466</v>
      </c>
    </row>
    <row spans="1:5" r="83">
      <c s="4" r="A83" t="s">
        <v>426</v>
      </c>
      <c s="6" r="B83" t="n">
        <v>6598000</v>
      </c>
      <c s="4" r="C83" t="s">
        <v>419</v>
      </c>
      <c s="6" r="D83" t="n">
        <v>7837000</v>
      </c>
      <c s="4" r="E83" t="s">
        <v>422</v>
      </c>
    </row>
    <row spans="1:5" r="84">
      <c s="4" r="A84" t="s">
        <v>467</v>
      </c>
    </row>
    <row spans="1:5" r="85">
      <c s="4" r="A85" t="s">
        <v>426</v>
      </c>
      <c s="6" r="B85" t="n">
        <v>2700000</v>
      </c>
      <c s="6" r="D85" t="n">
        <v>2693000</v>
      </c>
    </row>
    <row spans="1:5" r="86">
      <c s="4" r="A86" t="s">
        <v>468</v>
      </c>
    </row>
    <row spans="1:5" r="87">
      <c s="4" r="A87" t="s">
        <v>426</v>
      </c>
      <c s="6" r="B87" t="n">
        <v>0</v>
      </c>
      <c s="6" r="D87" t="n">
        <v>0</v>
      </c>
    </row>
    <row spans="1:5" r="88">
      <c s="4" r="A88" t="s">
        <v>469</v>
      </c>
    </row>
    <row spans="1:5" r="89">
      <c s="4" r="A89" t="s">
        <v>426</v>
      </c>
      <c s="6" r="B89" t="n">
        <v>495000</v>
      </c>
      <c s="6" r="D89" t="n">
        <v>496000</v>
      </c>
    </row>
    <row spans="1:5" r="90">
      <c s="4" r="A90" t="s">
        <v>470</v>
      </c>
    </row>
    <row spans="1:5" r="91">
      <c s="4" r="A91" t="s">
        <v>426</v>
      </c>
      <c s="6" r="B91" t="n">
        <v>0</v>
      </c>
      <c s="6" r="D91" t="n">
        <v>0</v>
      </c>
    </row>
    <row spans="1:5" r="92">
      <c s="4" r="A92" t="s">
        <v>471</v>
      </c>
    </row>
    <row spans="1:5" r="93">
      <c s="4" r="A93" t="s">
        <v>426</v>
      </c>
      <c s="6" r="B93" t="n">
        <v>0</v>
      </c>
      <c s="6" r="D93" t="n">
        <v>0</v>
      </c>
    </row>
    <row spans="1:5" r="94">
      <c s="4" r="A94" t="s">
        <v>472</v>
      </c>
    </row>
    <row spans="1:5" r="95">
      <c s="4" r="A95" t="s">
        <v>426</v>
      </c>
      <c s="6" r="B95" t="n">
        <v>64000</v>
      </c>
      <c s="6" r="D95" t="n">
        <v>89000</v>
      </c>
    </row>
    <row spans="1:5" r="96">
      <c s="4" r="A96" t="s">
        <v>473</v>
      </c>
    </row>
    <row spans="1:5" r="97">
      <c s="4" r="A97" t="s">
        <v>426</v>
      </c>
      <c s="7" r="B97" t="n">
        <v>3259000</v>
      </c>
      <c s="4" r="C97" t="s">
        <v>419</v>
      </c>
      <c s="7" r="D97" t="n">
        <v>3278000</v>
      </c>
      <c s="4" r="E97" t="s">
        <v>422</v>
      </c>
    </row>
    <row spans="1:5" r="98">
      <c r="A98" t="n"/>
    </row>
    <row spans="1:5" r="99">
      <c s="4" r="A99" t="s">
        <v>332</v>
      </c>
      <c s="4" r="B99" t="s">
        <v>413</v>
      </c>
    </row>
    <row spans="1:5" r="100">
      <c s="4" r="A100" t="s">
        <v>414</v>
      </c>
      <c s="4" r="B100" t="s">
        <v>415</v>
      </c>
    </row>
    <row spans="1:5" r="101">
      <c s="4" r="A101" t="s">
        <v>416</v>
      </c>
      <c s="4" r="B101" t="s">
        <v>413</v>
      </c>
    </row>
    <row spans="1:5" r="102">
      <c s="4" r="A102" t="s">
        <v>417</v>
      </c>
      <c s="4" r="B102" t="s">
        <v>418</v>
      </c>
    </row>
    <row spans="1:5" r="103">
      <c s="4" r="A103" t="s">
        <v>419</v>
      </c>
      <c s="4" r="B103" t="s">
        <v>413</v>
      </c>
    </row>
    <row spans="1:5" r="104">
      <c s="4" r="A104" t="s">
        <v>420</v>
      </c>
      <c s="4" r="B104" t="s">
        <v>413</v>
      </c>
    </row>
    <row spans="1:5" r="105">
      <c s="4" r="A105" t="s">
        <v>421</v>
      </c>
      <c s="4" r="B105" t="s">
        <v>413</v>
      </c>
    </row>
    <row spans="1:5" r="106">
      <c s="4" r="A106" t="s">
        <v>422</v>
      </c>
      <c s="4" r="B106" t="s">
        <v>413</v>
      </c>
    </row>
    <row spans="1:5" r="107">
      <c s="4" r="A107" t="s">
        <v>428</v>
      </c>
      <c s="4" r="B107" t="s">
        <v>474</v>
      </c>
    </row>
    <row spans="1:5" r="108">
      <c s="4" r="A108" t="s">
        <v>429</v>
      </c>
      <c s="4" r="B108" t="s">
        <v>475</v>
      </c>
    </row>
    <row spans="1:5" r="109">
      <c s="4" r="A109" t="s">
        <v>441</v>
      </c>
      <c s="4" r="B109" t="s">
        <v>476</v>
      </c>
    </row>
    <row spans="1:5" r="110">
      <c s="4" r="A110" t="s">
        <v>442</v>
      </c>
      <c s="4" r="B110" t="s">
        <v>477</v>
      </c>
    </row>
  </sheetData>
  <mergeCells count="15">
    <mergeCell ref="B1:C1"/>
    <mergeCell ref="D1:E1"/>
    <mergeCell ref="A98:E98"/>
    <mergeCell ref="B99:E99"/>
    <mergeCell ref="B100:E100"/>
    <mergeCell ref="B101:E101"/>
    <mergeCell ref="B102:E102"/>
    <mergeCell ref="B103:E103"/>
    <mergeCell ref="B104:E104"/>
    <mergeCell ref="B105:E105"/>
    <mergeCell ref="B106:E106"/>
    <mergeCell ref="B107:E107"/>
    <mergeCell ref="B108:E108"/>
    <mergeCell ref="B109:E109"/>
    <mergeCell ref="B110:E11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4"/>
  </cols>
  <sheetData>
    <row spans="1:10" r="1">
      <c s="1" r="A1" t="s">
        <v>478</v>
      </c>
      <c s="2" r="C1" t="s">
        <v>68</v>
      </c>
      <c s="2" r="F1" t="s">
        <v>1</v>
      </c>
      <c r="I1" t="n"/>
    </row>
    <row spans="1:10" r="2">
      <c s="2" r="C2" t="s">
        <v>2</v>
      </c>
      <c s="2" r="E2" t="s">
        <v>69</v>
      </c>
      <c s="2" r="F2" t="s">
        <v>2</v>
      </c>
      <c s="2" r="H2" t="s">
        <v>69</v>
      </c>
      <c s="2" r="I2" t="s">
        <v>23</v>
      </c>
    </row>
    <row spans="1:10" r="3">
      <c s="4" r="A3" t="s">
        <v>479</v>
      </c>
      <c s="7" r="C3" t="n">
        <v>28545</v>
      </c>
      <c s="7" r="E3" t="n">
        <v>36413</v>
      </c>
      <c s="7" r="F3" t="n">
        <v>28920</v>
      </c>
      <c s="7" r="H3" t="n">
        <v>36676</v>
      </c>
    </row>
    <row spans="1:10" r="4">
      <c s="4" r="A4" t="s">
        <v>480</v>
      </c>
      <c s="6" r="C4" t="n">
        <v>365</v>
      </c>
      <c s="6" r="E4" t="n">
        <v>522</v>
      </c>
      <c s="6" r="F4" t="n">
        <v>803</v>
      </c>
      <c s="6" r="H4" t="n">
        <v>1036</v>
      </c>
    </row>
    <row spans="1:10" r="5">
      <c s="4" r="A5" t="s">
        <v>481</v>
      </c>
      <c s="6" r="C5" t="n">
        <v>37198</v>
      </c>
      <c s="4" r="D5" t="s">
        <v>332</v>
      </c>
      <c s="6" r="F5" t="n">
        <v>37198</v>
      </c>
      <c s="4" r="G5" t="s">
        <v>332</v>
      </c>
      <c s="7" r="I5" t="n">
        <v>42557</v>
      </c>
      <c s="4" r="J5" t="s">
        <v>414</v>
      </c>
    </row>
    <row spans="1:10" r="6">
      <c s="4" r="A6" t="s">
        <v>482</v>
      </c>
      <c s="6" r="C6" t="n">
        <v>10343</v>
      </c>
      <c s="6" r="E6" t="n">
        <v>15709</v>
      </c>
      <c s="6" r="F6" t="n">
        <v>11431</v>
      </c>
      <c s="6" r="H6" t="n">
        <v>16625</v>
      </c>
    </row>
    <row spans="1:10" r="7">
      <c s="4" r="A7" t="s">
        <v>483</v>
      </c>
      <c s="6" r="C7" t="n">
        <v>128</v>
      </c>
      <c s="6" r="E7" t="n">
        <v>208</v>
      </c>
      <c s="6" r="F7" t="n">
        <v>274</v>
      </c>
      <c s="6" r="H7" t="n">
        <v>424</v>
      </c>
    </row>
    <row spans="1:10" r="8">
      <c s="4" r="A8" t="s">
        <v>484</v>
      </c>
      <c s="6" r="C8" t="n">
        <v>38888</v>
      </c>
      <c s="6" r="E8" t="n">
        <v>52122</v>
      </c>
      <c s="6" r="F8" t="n">
        <v>40351</v>
      </c>
      <c s="6" r="H8" t="n">
        <v>53301</v>
      </c>
    </row>
    <row spans="1:10" r="9">
      <c s="4" r="A9" t="s">
        <v>485</v>
      </c>
      <c s="6" r="C9" t="n">
        <v>493</v>
      </c>
      <c s="6" r="E9" t="n">
        <v>730</v>
      </c>
      <c s="6" r="F9" t="n">
        <v>1077</v>
      </c>
      <c s="6" r="H9" t="n">
        <v>1460</v>
      </c>
    </row>
    <row spans="1:10" r="10">
      <c s="4" r="A10" t="s">
        <v>318</v>
      </c>
    </row>
    <row spans="1:10" r="11">
      <c s="4" r="A11" t="s">
        <v>486</v>
      </c>
      <c s="6" r="C11" t="n">
        <v>2455</v>
      </c>
      <c s="4" r="D11" t="s">
        <v>416</v>
      </c>
      <c s="6" r="F11" t="n">
        <v>2455</v>
      </c>
      <c s="4" r="G11" t="s">
        <v>416</v>
      </c>
      <c s="6" r="I11" t="n">
        <v>3169</v>
      </c>
      <c s="4" r="J11" t="s">
        <v>417</v>
      </c>
    </row>
    <row spans="1:10" r="12">
      <c s="4" r="A12" t="s">
        <v>487</v>
      </c>
      <c s="6" r="C12" t="n">
        <v>2762</v>
      </c>
      <c s="4" r="D12" t="s">
        <v>419</v>
      </c>
      <c s="6" r="F12" t="n">
        <v>2762</v>
      </c>
      <c s="4" r="G12" t="s">
        <v>419</v>
      </c>
      <c s="6" r="I12" t="n">
        <v>3441</v>
      </c>
      <c s="4" r="J12" t="s">
        <v>420</v>
      </c>
    </row>
    <row spans="1:10" r="13">
      <c s="4" r="A13" t="s">
        <v>488</v>
      </c>
      <c s="6" r="C13" t="n">
        <v>2103</v>
      </c>
      <c s="4" r="D13" t="s">
        <v>416</v>
      </c>
      <c s="6" r="F13" t="n">
        <v>2103</v>
      </c>
      <c s="4" r="G13" t="s">
        <v>416</v>
      </c>
      <c s="6" r="I13" t="n">
        <v>2120</v>
      </c>
      <c s="4" r="J13" t="s">
        <v>417</v>
      </c>
    </row>
    <row spans="1:10" r="14">
      <c s="4" r="A14" t="s">
        <v>489</v>
      </c>
      <c s="6" r="C14" t="n">
        <v>2173</v>
      </c>
      <c s="4" r="D14" t="s">
        <v>419</v>
      </c>
      <c s="6" r="F14" t="n">
        <v>2173</v>
      </c>
      <c s="4" r="G14" t="s">
        <v>419</v>
      </c>
      <c s="6" r="I14" t="n">
        <v>2189</v>
      </c>
      <c s="4" r="J14" t="s">
        <v>420</v>
      </c>
    </row>
    <row spans="1:10" r="15">
      <c s="4" r="A15" t="s">
        <v>346</v>
      </c>
      <c s="6" r="C15" t="n">
        <v>72</v>
      </c>
      <c s="6" r="F15" t="n">
        <v>72</v>
      </c>
      <c s="6" r="I15" t="n">
        <v>85</v>
      </c>
    </row>
    <row spans="1:10" r="16">
      <c s="4" r="A16" t="s">
        <v>481</v>
      </c>
      <c s="6" r="C16" t="n">
        <v>4558</v>
      </c>
      <c s="4" r="D16" t="s">
        <v>416</v>
      </c>
      <c s="6" r="F16" t="n">
        <v>4558</v>
      </c>
      <c s="4" r="G16" t="s">
        <v>416</v>
      </c>
      <c s="6" r="I16" t="n">
        <v>5289</v>
      </c>
      <c s="4" r="J16" t="s">
        <v>417</v>
      </c>
    </row>
    <row spans="1:10" r="17">
      <c s="4" r="A17" t="s">
        <v>490</v>
      </c>
      <c s="6" r="C17" t="n">
        <v>4935</v>
      </c>
      <c s="4" r="D17" t="s">
        <v>419</v>
      </c>
      <c s="6" r="F17" t="n">
        <v>4935</v>
      </c>
      <c s="4" r="G17" t="s">
        <v>419</v>
      </c>
      <c s="6" r="I17" t="n">
        <v>5630</v>
      </c>
      <c s="4" r="J17" t="s">
        <v>420</v>
      </c>
    </row>
    <row spans="1:10" r="18">
      <c s="4" r="A18" t="s">
        <v>319</v>
      </c>
    </row>
    <row spans="1:10" r="19">
      <c s="4" r="A19" t="s">
        <v>486</v>
      </c>
      <c s="6" r="C19" t="n">
        <v>21237</v>
      </c>
      <c s="4" r="D19" t="s">
        <v>416</v>
      </c>
      <c s="6" r="F19" t="n">
        <v>21237</v>
      </c>
      <c s="4" r="G19" t="s">
        <v>416</v>
      </c>
      <c s="6" r="I19" t="n">
        <v>23285</v>
      </c>
      <c s="4" r="J19" t="s">
        <v>417</v>
      </c>
    </row>
    <row spans="1:10" r="20">
      <c s="4" r="A20" t="s">
        <v>487</v>
      </c>
      <c s="6" r="C20" t="n">
        <v>21256</v>
      </c>
      <c s="4" r="D20" t="s">
        <v>419</v>
      </c>
      <c s="6" r="F20" t="n">
        <v>21256</v>
      </c>
      <c s="4" r="G20" t="s">
        <v>419</v>
      </c>
      <c s="6" r="I20" t="n">
        <v>23310</v>
      </c>
      <c s="4" r="J20" t="s">
        <v>420</v>
      </c>
    </row>
    <row spans="1:10" r="21">
      <c s="4" r="A21" t="s">
        <v>488</v>
      </c>
      <c s="6" r="C21" t="n">
        <v>5340</v>
      </c>
      <c s="4" r="D21" t="s">
        <v>416</v>
      </c>
      <c s="6" r="F21" t="n">
        <v>5340</v>
      </c>
      <c s="4" r="G21" t="s">
        <v>416</v>
      </c>
      <c s="6" r="I21" t="n">
        <v>7521</v>
      </c>
      <c s="4" r="J21" t="s">
        <v>417</v>
      </c>
    </row>
    <row spans="1:10" r="22">
      <c s="4" r="A22" t="s">
        <v>489</v>
      </c>
      <c s="6" r="C22" t="n">
        <v>5361</v>
      </c>
      <c s="4" r="D22" t="s">
        <v>419</v>
      </c>
      <c s="6" r="F22" t="n">
        <v>5361</v>
      </c>
      <c s="4" r="G22" t="s">
        <v>419</v>
      </c>
      <c s="6" r="I22" t="n">
        <v>7573</v>
      </c>
      <c s="4" r="J22" t="s">
        <v>420</v>
      </c>
    </row>
    <row spans="1:10" r="23">
      <c s="4" r="A23" t="s">
        <v>346</v>
      </c>
      <c s="6" r="C23" t="n">
        <v>329</v>
      </c>
      <c s="6" r="F23" t="n">
        <v>329</v>
      </c>
      <c s="6" r="I23" t="n">
        <v>427</v>
      </c>
    </row>
    <row spans="1:10" r="24">
      <c s="4" r="A24" t="s">
        <v>481</v>
      </c>
      <c s="6" r="C24" t="n">
        <v>26577</v>
      </c>
      <c s="4" r="D24" t="s">
        <v>416</v>
      </c>
      <c s="6" r="F24" t="n">
        <v>26577</v>
      </c>
      <c s="4" r="G24" t="s">
        <v>416</v>
      </c>
      <c s="6" r="I24" t="n">
        <v>30806</v>
      </c>
      <c s="4" r="J24" t="s">
        <v>417</v>
      </c>
    </row>
    <row spans="1:10" r="25">
      <c s="4" r="A25" t="s">
        <v>490</v>
      </c>
      <c s="6" r="C25" t="n">
        <v>26617</v>
      </c>
      <c s="4" r="D25" t="s">
        <v>419</v>
      </c>
      <c s="6" r="F25" t="n">
        <v>26617</v>
      </c>
      <c s="4" r="G25" t="s">
        <v>419</v>
      </c>
      <c s="6" r="I25" t="n">
        <v>30883</v>
      </c>
      <c s="4" r="J25" t="s">
        <v>420</v>
      </c>
    </row>
    <row spans="1:10" r="26">
      <c s="4" r="A26" t="s">
        <v>327</v>
      </c>
    </row>
    <row spans="1:10" r="27">
      <c s="4" r="A27" t="s">
        <v>486</v>
      </c>
      <c s="6" r="C27" t="n">
        <v>1579</v>
      </c>
      <c s="6" r="F27" t="n">
        <v>1579</v>
      </c>
      <c s="6" r="I27" t="n">
        <v>415</v>
      </c>
      <c s="4" r="J27" t="s">
        <v>417</v>
      </c>
    </row>
    <row spans="1:10" r="28">
      <c s="4" r="A28" t="s">
        <v>487</v>
      </c>
      <c s="6" r="C28" t="n">
        <v>1579</v>
      </c>
      <c s="6" r="F28" t="n">
        <v>1579</v>
      </c>
      <c s="6" r="I28" t="n">
        <v>414</v>
      </c>
      <c s="4" r="J28" t="s">
        <v>417</v>
      </c>
    </row>
    <row spans="1:10" r="29">
      <c s="4" r="A29" t="s">
        <v>488</v>
      </c>
      <c s="4" r="B29" t="s">
        <v>417</v>
      </c>
      <c s="6" r="I29" t="n">
        <v>1180</v>
      </c>
    </row>
    <row spans="1:10" r="30">
      <c s="4" r="A30" t="s">
        <v>489</v>
      </c>
      <c s="4" r="B30" t="s">
        <v>420</v>
      </c>
      <c s="6" r="I30" t="n">
        <v>1180</v>
      </c>
    </row>
    <row spans="1:10" r="31">
      <c s="4" r="A31" t="s">
        <v>346</v>
      </c>
      <c s="6" r="C31" t="n">
        <v>0</v>
      </c>
      <c s="6" r="E31" t="n">
        <v>3</v>
      </c>
      <c s="6" r="F31" t="n">
        <v>0</v>
      </c>
      <c s="6" r="H31" t="n">
        <v>3</v>
      </c>
      <c s="6" r="I31" t="n">
        <v>3</v>
      </c>
    </row>
    <row spans="1:10" r="32">
      <c s="4" r="A32" t="s">
        <v>481</v>
      </c>
      <c s="6" r="C32" t="n">
        <v>1579</v>
      </c>
      <c s="4" r="D32" t="s">
        <v>416</v>
      </c>
      <c s="6" r="F32" t="n">
        <v>1579</v>
      </c>
      <c s="4" r="G32" t="s">
        <v>416</v>
      </c>
      <c s="6" r="I32" t="n">
        <v>1595</v>
      </c>
      <c s="4" r="J32" t="s">
        <v>417</v>
      </c>
    </row>
    <row spans="1:10" r="33">
      <c s="4" r="A33" t="s">
        <v>490</v>
      </c>
      <c s="6" r="C33" t="n">
        <v>1579</v>
      </c>
      <c s="4" r="D33" t="s">
        <v>419</v>
      </c>
      <c s="6" r="F33" t="n">
        <v>1579</v>
      </c>
      <c s="4" r="G33" t="s">
        <v>419</v>
      </c>
      <c s="6" r="I33" t="n">
        <v>1594</v>
      </c>
      <c s="4" r="J33" t="s">
        <v>420</v>
      </c>
    </row>
    <row spans="1:10" r="34">
      <c s="4" r="A34" t="s">
        <v>330</v>
      </c>
    </row>
    <row spans="1:10" r="35">
      <c s="4" r="A35" t="s">
        <v>486</v>
      </c>
      <c s="6" r="C35" t="n">
        <v>2245</v>
      </c>
      <c s="4" r="D35" t="s">
        <v>416</v>
      </c>
      <c s="6" r="F35" t="n">
        <v>2245</v>
      </c>
      <c s="4" r="G35" t="s">
        <v>416</v>
      </c>
      <c s="6" r="I35" t="n">
        <v>2675</v>
      </c>
      <c s="4" r="J35" t="s">
        <v>417</v>
      </c>
    </row>
    <row spans="1:10" r="36">
      <c s="4" r="A36" t="s">
        <v>487</v>
      </c>
      <c s="6" r="C36" t="n">
        <v>2323</v>
      </c>
      <c s="4" r="D36" t="s">
        <v>419</v>
      </c>
      <c s="6" r="F36" t="n">
        <v>2323</v>
      </c>
      <c s="4" r="G36" t="s">
        <v>419</v>
      </c>
      <c s="6" r="I36" t="n">
        <v>2857</v>
      </c>
      <c s="4" r="J36" t="s">
        <v>420</v>
      </c>
    </row>
    <row spans="1:10" r="37">
      <c s="4" r="A37" t="s">
        <v>488</v>
      </c>
      <c s="6" r="C37" t="n">
        <v>2696</v>
      </c>
      <c s="4" r="D37" t="s">
        <v>416</v>
      </c>
      <c s="6" r="F37" t="n">
        <v>2696</v>
      </c>
      <c s="4" r="G37" t="s">
        <v>416</v>
      </c>
      <c s="6" r="I37" t="n">
        <v>2716</v>
      </c>
      <c s="4" r="J37" t="s">
        <v>417</v>
      </c>
    </row>
    <row spans="1:10" r="38">
      <c s="4" r="A38" t="s">
        <v>489</v>
      </c>
      <c s="6" r="C38" t="n">
        <v>2696</v>
      </c>
      <c s="4" r="D38" t="s">
        <v>419</v>
      </c>
      <c s="6" r="F38" t="n">
        <v>2696</v>
      </c>
      <c s="4" r="G38" t="s">
        <v>419</v>
      </c>
      <c s="6" r="I38" t="n">
        <v>2717</v>
      </c>
      <c s="4" r="J38" t="s">
        <v>420</v>
      </c>
    </row>
    <row spans="1:10" r="39">
      <c s="4" r="A39" t="s">
        <v>346</v>
      </c>
      <c s="6" r="C39" t="n">
        <v>163</v>
      </c>
      <c s="6" r="E39" t="n">
        <v>246</v>
      </c>
      <c s="6" r="F39" t="n">
        <v>163</v>
      </c>
      <c s="6" r="H39" t="n">
        <v>246</v>
      </c>
      <c s="6" r="I39" t="n">
        <v>178</v>
      </c>
    </row>
    <row spans="1:10" r="40">
      <c s="4" r="A40" t="s">
        <v>481</v>
      </c>
      <c s="6" r="C40" t="n">
        <v>4941</v>
      </c>
      <c s="4" r="D40" t="s">
        <v>416</v>
      </c>
      <c s="6" r="F40" t="n">
        <v>4941</v>
      </c>
      <c s="4" r="G40" t="s">
        <v>416</v>
      </c>
      <c s="6" r="I40" t="n">
        <v>5391</v>
      </c>
      <c s="4" r="J40" t="s">
        <v>417</v>
      </c>
    </row>
    <row spans="1:10" r="41">
      <c s="4" r="A41" t="s">
        <v>490</v>
      </c>
      <c s="6" r="C41" t="n">
        <v>5019</v>
      </c>
      <c s="4" r="D41" t="s">
        <v>419</v>
      </c>
      <c s="6" r="F41" t="n">
        <v>5019</v>
      </c>
      <c s="4" r="G41" t="s">
        <v>419</v>
      </c>
      <c s="6" r="I41" t="n">
        <v>5574</v>
      </c>
      <c s="4" r="J41" t="s">
        <v>420</v>
      </c>
    </row>
    <row spans="1:10" r="42">
      <c s="4" r="A42" t="s">
        <v>338</v>
      </c>
    </row>
    <row spans="1:10" r="43">
      <c s="4" r="A43" t="s">
        <v>486</v>
      </c>
      <c s="6" r="C43" t="n">
        <v>107</v>
      </c>
      <c s="4" r="D43" t="s">
        <v>416</v>
      </c>
      <c s="6" r="F43" t="n">
        <v>107</v>
      </c>
      <c s="4" r="G43" t="s">
        <v>416</v>
      </c>
      <c s="6" r="I43" t="n">
        <v>132</v>
      </c>
      <c s="4" r="J43" t="s">
        <v>417</v>
      </c>
    </row>
    <row spans="1:10" r="44">
      <c s="4" r="A44" t="s">
        <v>487</v>
      </c>
      <c s="6" r="C44" t="n">
        <v>161</v>
      </c>
      <c s="4" r="D44" t="s">
        <v>419</v>
      </c>
      <c s="6" r="F44" t="n">
        <v>161</v>
      </c>
      <c s="4" r="G44" t="s">
        <v>419</v>
      </c>
      <c s="6" r="I44" t="n">
        <v>183</v>
      </c>
      <c s="4" r="J44" t="s">
        <v>420</v>
      </c>
    </row>
    <row spans="1:10" r="45">
      <c s="4" r="A45" t="s">
        <v>488</v>
      </c>
      <c s="4" r="B45" t="s">
        <v>417</v>
      </c>
      <c s="6" r="I45" t="n">
        <v>76</v>
      </c>
    </row>
    <row spans="1:10" r="46">
      <c s="4" r="A46" t="s">
        <v>489</v>
      </c>
      <c s="4" r="B46" t="s">
        <v>420</v>
      </c>
      <c s="6" r="I46" t="n">
        <v>76</v>
      </c>
    </row>
    <row spans="1:10" r="47">
      <c s="4" r="A47" t="s">
        <v>346</v>
      </c>
      <c s="6" r="C47" t="n">
        <v>0</v>
      </c>
      <c s="6" r="F47" t="n">
        <v>0</v>
      </c>
      <c s="6" r="I47" t="n">
        <v>39</v>
      </c>
    </row>
    <row spans="1:10" r="48">
      <c s="4" r="A48" t="s">
        <v>481</v>
      </c>
      <c s="6" r="C48" t="n">
        <v>107</v>
      </c>
      <c s="4" r="D48" t="s">
        <v>416</v>
      </c>
      <c s="6" r="F48" t="n">
        <v>107</v>
      </c>
      <c s="4" r="G48" t="s">
        <v>416</v>
      </c>
      <c s="6" r="I48" t="n">
        <v>208</v>
      </c>
      <c s="4" r="J48" t="s">
        <v>417</v>
      </c>
    </row>
    <row spans="1:10" r="49">
      <c s="4" r="A49" t="s">
        <v>490</v>
      </c>
      <c s="6" r="C49" t="n">
        <v>161</v>
      </c>
      <c s="4" r="D49" t="s">
        <v>419</v>
      </c>
      <c s="6" r="F49" t="n">
        <v>161</v>
      </c>
      <c s="4" r="G49" t="s">
        <v>419</v>
      </c>
      <c s="6" r="I49" t="n">
        <v>259</v>
      </c>
      <c s="4" r="J49" t="s">
        <v>420</v>
      </c>
    </row>
    <row spans="1:10" r="50">
      <c s="4" r="A50" t="s">
        <v>491</v>
      </c>
    </row>
    <row spans="1:10" r="51">
      <c s="4" r="A51" t="s">
        <v>346</v>
      </c>
      <c s="6" r="C51" t="n">
        <v>0</v>
      </c>
      <c s="6" r="E51" t="n">
        <v>0</v>
      </c>
      <c s="6" r="F51" t="n">
        <v>0</v>
      </c>
      <c s="6" r="H51" t="n">
        <v>0</v>
      </c>
    </row>
    <row spans="1:10" r="52">
      <c s="4" r="A52" t="s">
        <v>339</v>
      </c>
    </row>
    <row spans="1:10" r="53">
      <c s="4" r="A53" t="s">
        <v>486</v>
      </c>
      <c s="6" r="C53" t="n">
        <v>27623</v>
      </c>
      <c s="4" r="D53" t="s">
        <v>416</v>
      </c>
      <c s="6" r="F53" t="n">
        <v>27623</v>
      </c>
      <c s="4" r="G53" t="s">
        <v>416</v>
      </c>
      <c s="6" r="I53" t="n">
        <v>29676</v>
      </c>
      <c s="4" r="J53" t="s">
        <v>417</v>
      </c>
    </row>
    <row spans="1:10" r="54">
      <c s="4" r="A54" t="s">
        <v>487</v>
      </c>
      <c s="6" r="C54" t="n">
        <v>28081</v>
      </c>
      <c s="4" r="D54" t="s">
        <v>419</v>
      </c>
      <c s="6" r="F54" t="n">
        <v>28081</v>
      </c>
      <c s="4" r="G54" t="s">
        <v>419</v>
      </c>
      <c s="6" r="I54" t="n">
        <v>30205</v>
      </c>
      <c s="4" r="J54" t="s">
        <v>420</v>
      </c>
    </row>
    <row spans="1:10" r="55">
      <c s="4" r="A55" t="s">
        <v>488</v>
      </c>
      <c s="6" r="C55" t="n">
        <v>10139</v>
      </c>
      <c s="4" r="D55" t="s">
        <v>416</v>
      </c>
      <c s="6" r="F55" t="n">
        <v>10139</v>
      </c>
      <c s="4" r="G55" t="s">
        <v>416</v>
      </c>
      <c s="6" r="I55" t="n">
        <v>13613</v>
      </c>
      <c s="4" r="J55" t="s">
        <v>417</v>
      </c>
    </row>
    <row spans="1:10" r="56">
      <c s="4" r="A56" t="s">
        <v>489</v>
      </c>
      <c s="6" r="C56" t="n">
        <v>10230</v>
      </c>
      <c s="4" r="D56" t="s">
        <v>419</v>
      </c>
      <c s="6" r="F56" t="n">
        <v>10230</v>
      </c>
      <c s="4" r="G56" t="s">
        <v>419</v>
      </c>
      <c s="6" r="I56" t="n">
        <v>13735</v>
      </c>
      <c s="4" r="J56" t="s">
        <v>420</v>
      </c>
    </row>
    <row spans="1:10" r="57">
      <c s="4" r="A57" t="s">
        <v>346</v>
      </c>
      <c s="6" r="C57" t="n">
        <v>564</v>
      </c>
      <c s="7" r="E57" t="n">
        <v>811</v>
      </c>
      <c s="6" r="F57" t="n">
        <v>564</v>
      </c>
      <c s="7" r="H57" t="n">
        <v>811</v>
      </c>
      <c s="6" r="I57" t="n">
        <v>732</v>
      </c>
    </row>
    <row spans="1:10" r="58">
      <c s="4" r="A58" t="s">
        <v>481</v>
      </c>
      <c s="6" r="C58" t="n">
        <v>37762</v>
      </c>
      <c s="4" r="D58" t="s">
        <v>416</v>
      </c>
      <c s="6" r="F58" t="n">
        <v>37762</v>
      </c>
      <c s="4" r="G58" t="s">
        <v>416</v>
      </c>
      <c s="6" r="I58" t="n">
        <v>43289</v>
      </c>
      <c s="4" r="J58" t="s">
        <v>417</v>
      </c>
    </row>
    <row spans="1:10" r="59">
      <c s="4" r="A59" t="s">
        <v>490</v>
      </c>
      <c s="7" r="C59" t="n">
        <v>38311</v>
      </c>
      <c s="4" r="D59" t="s">
        <v>419</v>
      </c>
      <c s="7" r="F59" t="n">
        <v>38311</v>
      </c>
      <c s="4" r="G59" t="s">
        <v>419</v>
      </c>
      <c s="7" r="I59" t="n">
        <v>43940</v>
      </c>
      <c s="4" r="J59" t="s">
        <v>420</v>
      </c>
    </row>
    <row spans="1:10" r="60">
      <c r="A60" t="n"/>
    </row>
    <row spans="1:10" r="61">
      <c s="4" r="A61" t="s">
        <v>332</v>
      </c>
      <c s="4" r="B61" t="s">
        <v>492</v>
      </c>
    </row>
    <row spans="1:10" r="62">
      <c s="4" r="A62" t="s">
        <v>414</v>
      </c>
      <c s="4" r="B62" t="s">
        <v>493</v>
      </c>
    </row>
    <row spans="1:10" r="63">
      <c s="4" r="A63" t="s">
        <v>416</v>
      </c>
      <c s="4" r="B63" t="s">
        <v>494</v>
      </c>
    </row>
    <row spans="1:10" r="64">
      <c s="4" r="A64" t="s">
        <v>417</v>
      </c>
      <c s="4" r="B64" t="s">
        <v>494</v>
      </c>
    </row>
    <row spans="1:10" r="65">
      <c s="4" r="A65" t="s">
        <v>419</v>
      </c>
      <c s="4" r="B65" t="s">
        <v>495</v>
      </c>
    </row>
    <row spans="1:10" r="66">
      <c s="4" r="A66" t="s">
        <v>420</v>
      </c>
      <c s="4" r="B66" t="s">
        <v>495</v>
      </c>
    </row>
  </sheetData>
  <mergeCells count="14">
    <mergeCell ref="A1:B2"/>
    <mergeCell ref="C1:E1"/>
    <mergeCell ref="F1:H1"/>
    <mergeCell ref="I1:J1"/>
    <mergeCell ref="C2:D2"/>
    <mergeCell ref="F2:G2"/>
    <mergeCell ref="I2:J2"/>
    <mergeCell ref="A60:I60"/>
    <mergeCell ref="B61:I61"/>
    <mergeCell ref="B62:I62"/>
    <mergeCell ref="B63:I63"/>
    <mergeCell ref="B64:I64"/>
    <mergeCell ref="B65:I65"/>
    <mergeCell ref="B66:I6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6</v>
      </c>
      <c s="2" r="B1" t="s">
        <v>68</v>
      </c>
      <c s="2" r="D1" t="s">
        <v>1</v>
      </c>
    </row>
    <row spans="1:5" r="2">
      <c s="2" r="B2" t="s">
        <v>2</v>
      </c>
      <c s="2" r="C2" t="s">
        <v>69</v>
      </c>
      <c s="2" r="D2" t="s">
        <v>2</v>
      </c>
      <c s="2" r="E2" t="s">
        <v>69</v>
      </c>
    </row>
    <row spans="1:5" r="3">
      <c s="3" r="A3" t="s">
        <v>497</v>
      </c>
    </row>
    <row spans="1:5" r="4">
      <c s="4" r="A4" t="s">
        <v>479</v>
      </c>
      <c s="7" r="B4" t="n">
        <v>28545</v>
      </c>
      <c s="7" r="C4" t="n">
        <v>36413</v>
      </c>
      <c s="7" r="D4" t="n">
        <v>28920</v>
      </c>
      <c s="7" r="E4" t="n">
        <v>36676</v>
      </c>
    </row>
    <row spans="1:5" r="5">
      <c s="4" r="A5" t="s">
        <v>480</v>
      </c>
      <c s="6" r="B5" t="n">
        <v>365</v>
      </c>
      <c s="6" r="C5" t="n">
        <v>522</v>
      </c>
      <c s="6" r="D5" t="n">
        <v>803</v>
      </c>
      <c s="6" r="E5" t="n">
        <v>1036</v>
      </c>
    </row>
    <row spans="1:5" r="6">
      <c s="4" r="A6" t="s">
        <v>482</v>
      </c>
      <c s="6" r="B6" t="n">
        <v>10343</v>
      </c>
      <c s="6" r="C6" t="n">
        <v>15709</v>
      </c>
      <c s="6" r="D6" t="n">
        <v>11431</v>
      </c>
      <c s="6" r="E6" t="n">
        <v>16625</v>
      </c>
    </row>
    <row spans="1:5" r="7">
      <c s="4" r="A7" t="s">
        <v>483</v>
      </c>
      <c s="6" r="B7" t="n">
        <v>128</v>
      </c>
      <c s="6" r="C7" t="n">
        <v>208</v>
      </c>
      <c s="6" r="D7" t="n">
        <v>274</v>
      </c>
      <c s="6" r="E7" t="n">
        <v>424</v>
      </c>
    </row>
    <row spans="1:5" r="8">
      <c s="4" r="A8" t="s">
        <v>484</v>
      </c>
      <c s="6" r="B8" t="n">
        <v>38888</v>
      </c>
      <c s="6" r="C8" t="n">
        <v>52122</v>
      </c>
      <c s="6" r="D8" t="n">
        <v>40351</v>
      </c>
      <c s="6" r="E8" t="n">
        <v>53301</v>
      </c>
    </row>
    <row spans="1:5" r="9">
      <c s="4" r="A9" t="s">
        <v>485</v>
      </c>
      <c s="6" r="B9" t="n">
        <v>493</v>
      </c>
      <c s="6" r="C9" t="n">
        <v>730</v>
      </c>
      <c s="6" r="D9" t="n">
        <v>1077</v>
      </c>
      <c s="6" r="E9" t="n">
        <v>1460</v>
      </c>
    </row>
    <row spans="1:5" r="10">
      <c s="4" r="A10" t="s">
        <v>318</v>
      </c>
    </row>
    <row spans="1:5" r="11">
      <c s="3" r="A11" t="s">
        <v>497</v>
      </c>
    </row>
    <row spans="1:5" r="12">
      <c s="4" r="A12" t="s">
        <v>479</v>
      </c>
      <c s="6" r="B12" t="n">
        <v>2516</v>
      </c>
      <c s="6" r="C12" t="n">
        <v>3140</v>
      </c>
      <c s="6" r="D12" t="n">
        <v>2733</v>
      </c>
      <c s="6" r="E12" t="n">
        <v>3196</v>
      </c>
    </row>
    <row spans="1:5" r="13">
      <c s="4" r="A13" t="s">
        <v>480</v>
      </c>
      <c s="6" r="B13" t="n">
        <v>17</v>
      </c>
      <c s="6" r="C13" t="n">
        <v>41</v>
      </c>
      <c s="6" r="D13" t="n">
        <v>66</v>
      </c>
      <c s="6" r="E13" t="n">
        <v>82</v>
      </c>
    </row>
    <row spans="1:5" r="14">
      <c s="4" r="A14" t="s">
        <v>482</v>
      </c>
      <c s="6" r="B14" t="n">
        <v>2107</v>
      </c>
      <c s="6" r="C14" t="n">
        <v>2139</v>
      </c>
      <c s="6" r="D14" t="n">
        <v>2111</v>
      </c>
      <c s="6" r="E14" t="n">
        <v>2278</v>
      </c>
    </row>
    <row spans="1:5" r="15">
      <c s="4" r="A15" t="s">
        <v>483</v>
      </c>
      <c s="6" r="B15" t="n">
        <v>27</v>
      </c>
      <c s="6" r="C15" t="n">
        <v>29</v>
      </c>
      <c s="6" r="D15" t="n">
        <v>56</v>
      </c>
      <c s="6" r="E15" t="n">
        <v>59</v>
      </c>
    </row>
    <row spans="1:5" r="16">
      <c s="4" r="A16" t="s">
        <v>484</v>
      </c>
      <c s="6" r="B16" t="n">
        <v>4623</v>
      </c>
      <c s="6" r="C16" t="n">
        <v>5279</v>
      </c>
      <c s="6" r="D16" t="n">
        <v>4844</v>
      </c>
      <c s="6" r="E16" t="n">
        <v>5474</v>
      </c>
    </row>
    <row spans="1:5" r="17">
      <c s="4" r="A17" t="s">
        <v>485</v>
      </c>
      <c s="6" r="B17" t="n">
        <v>44</v>
      </c>
      <c s="6" r="C17" t="n">
        <v>70</v>
      </c>
      <c s="6" r="D17" t="n">
        <v>122</v>
      </c>
      <c s="6" r="E17" t="n">
        <v>141</v>
      </c>
    </row>
    <row spans="1:5" r="18">
      <c s="4" r="A18" t="s">
        <v>319</v>
      </c>
    </row>
    <row spans="1:5" r="19">
      <c s="3" r="A19" t="s">
        <v>497</v>
      </c>
    </row>
    <row spans="1:5" r="20">
      <c s="4" r="A20" t="s">
        <v>479</v>
      </c>
      <c s="6" r="B20" t="n">
        <v>22084</v>
      </c>
      <c s="6" r="C20" t="n">
        <v>26747</v>
      </c>
      <c s="6" r="D20" t="n">
        <v>22484</v>
      </c>
      <c s="6" r="E20" t="n">
        <v>27573</v>
      </c>
    </row>
    <row spans="1:5" r="21">
      <c s="4" r="A21" t="s">
        <v>480</v>
      </c>
      <c s="6" r="B21" t="n">
        <v>286</v>
      </c>
      <c s="6" r="C21" t="n">
        <v>397</v>
      </c>
      <c s="6" r="D21" t="n">
        <v>605</v>
      </c>
      <c s="6" r="E21" t="n">
        <v>791</v>
      </c>
    </row>
    <row spans="1:5" r="22">
      <c s="4" r="A22" t="s">
        <v>482</v>
      </c>
      <c s="6" r="B22" t="n">
        <v>5496</v>
      </c>
      <c s="6" r="C22" t="n">
        <v>7913</v>
      </c>
      <c s="6" r="D22" t="n">
        <v>6171</v>
      </c>
      <c s="6" r="E22" t="n">
        <v>8159</v>
      </c>
    </row>
    <row spans="1:5" r="23">
      <c s="4" r="A23" t="s">
        <v>483</v>
      </c>
      <c s="6" r="B23" t="n">
        <v>62</v>
      </c>
      <c s="6" r="C23" t="n">
        <v>108</v>
      </c>
      <c s="6" r="D23" t="n">
        <v>139</v>
      </c>
      <c s="6" r="E23" t="n">
        <v>224</v>
      </c>
    </row>
    <row spans="1:5" r="24">
      <c s="4" r="A24" t="s">
        <v>484</v>
      </c>
      <c s="6" r="B24" t="n">
        <v>27580</v>
      </c>
      <c s="6" r="C24" t="n">
        <v>34660</v>
      </c>
      <c s="6" r="D24" t="n">
        <v>28655</v>
      </c>
      <c s="6" r="E24" t="n">
        <v>35732</v>
      </c>
    </row>
    <row spans="1:5" r="25">
      <c s="4" r="A25" t="s">
        <v>485</v>
      </c>
      <c s="6" r="B25" t="n">
        <v>348</v>
      </c>
      <c s="6" r="C25" t="n">
        <v>505</v>
      </c>
      <c s="6" r="D25" t="n">
        <v>744</v>
      </c>
      <c s="6" r="E25" t="n">
        <v>1015</v>
      </c>
    </row>
    <row spans="1:5" r="26">
      <c s="4" r="A26" t="s">
        <v>327</v>
      </c>
    </row>
    <row spans="1:5" r="27">
      <c s="3" r="A27" t="s">
        <v>497</v>
      </c>
    </row>
    <row spans="1:5" r="28">
      <c s="4" r="A28" t="s">
        <v>479</v>
      </c>
      <c s="6" r="B28" t="n">
        <v>1584</v>
      </c>
      <c s="6" r="C28" t="n">
        <v>1893</v>
      </c>
      <c s="6" r="D28" t="n">
        <v>1194</v>
      </c>
      <c s="6" r="E28" t="n">
        <v>1261</v>
      </c>
    </row>
    <row spans="1:5" r="29">
      <c s="4" r="A29" t="s">
        <v>480</v>
      </c>
      <c s="6" r="B29" t="n">
        <v>26</v>
      </c>
      <c s="6" r="C29" t="n">
        <v>7</v>
      </c>
      <c s="6" r="D29" t="n">
        <v>53</v>
      </c>
      <c s="6" r="E29" t="n">
        <v>15</v>
      </c>
    </row>
    <row spans="1:5" r="30">
      <c s="4" r="A30" t="s">
        <v>482</v>
      </c>
      <c s="6" r="B30" t="n">
        <v>0</v>
      </c>
      <c s="6" r="C30" t="n">
        <v>1676</v>
      </c>
      <c s="6" r="D30" t="n">
        <v>393</v>
      </c>
      <c s="6" r="E30" t="n">
        <v>1842</v>
      </c>
    </row>
    <row spans="1:5" r="31">
      <c s="4" r="A31" t="s">
        <v>483</v>
      </c>
      <c s="6" r="B31" t="n">
        <v>0</v>
      </c>
      <c s="6" r="C31" t="n">
        <v>20</v>
      </c>
      <c s="6" r="D31" t="n">
        <v>0</v>
      </c>
      <c s="6" r="E31" t="n">
        <v>39</v>
      </c>
    </row>
    <row spans="1:5" r="32">
      <c s="4" r="A32" t="s">
        <v>484</v>
      </c>
      <c s="6" r="B32" t="n">
        <v>1584</v>
      </c>
      <c s="6" r="C32" t="n">
        <v>3569</v>
      </c>
      <c s="6" r="D32" t="n">
        <v>1587</v>
      </c>
      <c s="6" r="E32" t="n">
        <v>3103</v>
      </c>
    </row>
    <row spans="1:5" r="33">
      <c s="4" r="A33" t="s">
        <v>485</v>
      </c>
      <c s="6" r="B33" t="n">
        <v>26</v>
      </c>
      <c s="6" r="C33" t="n">
        <v>27</v>
      </c>
      <c s="6" r="D33" t="n">
        <v>53</v>
      </c>
      <c s="6" r="E33" t="n">
        <v>54</v>
      </c>
    </row>
    <row spans="1:5" r="34">
      <c s="4" r="A34" t="s">
        <v>330</v>
      </c>
    </row>
    <row spans="1:5" r="35">
      <c s="3" r="A35" t="s">
        <v>497</v>
      </c>
    </row>
    <row spans="1:5" r="36">
      <c s="4" r="A36" t="s">
        <v>479</v>
      </c>
      <c s="6" r="B36" t="n">
        <v>2251</v>
      </c>
      <c s="6" r="C36" t="n">
        <v>4516</v>
      </c>
      <c s="6" r="D36" t="n">
        <v>2392</v>
      </c>
      <c s="6" r="E36" t="n">
        <v>4529</v>
      </c>
    </row>
    <row spans="1:5" r="37">
      <c s="4" r="A37" t="s">
        <v>480</v>
      </c>
      <c s="6" r="B37" t="n">
        <v>35</v>
      </c>
      <c s="6" r="C37" t="n">
        <v>77</v>
      </c>
      <c s="6" r="D37" t="n">
        <v>76</v>
      </c>
      <c s="6" r="E37" t="n">
        <v>147</v>
      </c>
    </row>
    <row spans="1:5" r="38">
      <c s="4" r="A38" t="s">
        <v>482</v>
      </c>
      <c s="6" r="B38" t="n">
        <v>2702</v>
      </c>
      <c s="6" r="C38" t="n">
        <v>3903</v>
      </c>
      <c s="6" r="D38" t="n">
        <v>2706</v>
      </c>
      <c s="6" r="E38" t="n">
        <v>4268</v>
      </c>
    </row>
    <row spans="1:5" r="39">
      <c s="4" r="A39" t="s">
        <v>483</v>
      </c>
      <c s="6" r="B39" t="n">
        <v>39</v>
      </c>
      <c s="6" r="C39" t="n">
        <v>50</v>
      </c>
      <c s="6" r="D39" t="n">
        <v>79</v>
      </c>
      <c s="6" r="E39" t="n">
        <v>100</v>
      </c>
    </row>
    <row spans="1:5" r="40">
      <c s="4" r="A40" t="s">
        <v>484</v>
      </c>
      <c s="6" r="B40" t="n">
        <v>4953</v>
      </c>
      <c s="6" r="C40" t="n">
        <v>8419</v>
      </c>
      <c s="6" r="D40" t="n">
        <v>5098</v>
      </c>
      <c s="6" r="E40" t="n">
        <v>8797</v>
      </c>
    </row>
    <row spans="1:5" r="41">
      <c s="4" r="A41" t="s">
        <v>485</v>
      </c>
      <c s="6" r="B41" t="n">
        <v>74</v>
      </c>
      <c s="6" r="C41" t="n">
        <v>127</v>
      </c>
      <c s="6" r="D41" t="n">
        <v>155</v>
      </c>
      <c s="6" r="E41" t="n">
        <v>247</v>
      </c>
    </row>
    <row spans="1:5" r="42">
      <c s="4" r="A42" t="s">
        <v>498</v>
      </c>
    </row>
    <row spans="1:5" r="43">
      <c s="3" r="A43" t="s">
        <v>497</v>
      </c>
    </row>
    <row spans="1:5" r="44">
      <c s="4" r="A44" t="s">
        <v>479</v>
      </c>
      <c s="6" r="B44" t="n">
        <v>110</v>
      </c>
      <c s="6" r="C44" t="n">
        <v>117</v>
      </c>
      <c s="6" r="D44" t="n">
        <v>117</v>
      </c>
      <c s="6" r="E44" t="n">
        <v>117</v>
      </c>
    </row>
    <row spans="1:5" r="45">
      <c s="4" r="A45" t="s">
        <v>480</v>
      </c>
      <c s="6" r="B45" t="n">
        <v>1</v>
      </c>
      <c s="6" r="C45" t="n">
        <v>0</v>
      </c>
      <c s="6" r="D45" t="n">
        <v>3</v>
      </c>
      <c s="6" r="E45" t="n">
        <v>1</v>
      </c>
    </row>
    <row spans="1:5" r="46">
      <c s="4" r="A46" t="s">
        <v>482</v>
      </c>
      <c s="6" r="B46" t="n">
        <v>38</v>
      </c>
      <c s="6" r="C46" t="n">
        <v>78</v>
      </c>
      <c s="6" r="D46" t="n">
        <v>50</v>
      </c>
      <c s="6" r="E46" t="n">
        <v>78</v>
      </c>
    </row>
    <row spans="1:5" r="47">
      <c s="4" r="A47" t="s">
        <v>483</v>
      </c>
      <c s="6" r="B47" t="n">
        <v>0</v>
      </c>
      <c s="6" r="C47" t="n">
        <v>1</v>
      </c>
      <c s="6" r="D47" t="n">
        <v>0</v>
      </c>
      <c s="6" r="E47" t="n">
        <v>2</v>
      </c>
    </row>
    <row spans="1:5" r="48">
      <c s="4" r="A48" t="s">
        <v>484</v>
      </c>
      <c s="6" r="B48" t="n">
        <v>148</v>
      </c>
      <c s="6" r="C48" t="n">
        <v>195</v>
      </c>
      <c s="6" r="D48" t="n">
        <v>167</v>
      </c>
      <c s="6" r="E48" t="n">
        <v>195</v>
      </c>
    </row>
    <row spans="1:5" r="49">
      <c s="4" r="A49" t="s">
        <v>485</v>
      </c>
      <c s="7" r="B49" t="n">
        <v>1</v>
      </c>
      <c s="7" r="C49" t="n">
        <v>1</v>
      </c>
      <c s="7" r="D49" t="n">
        <v>3</v>
      </c>
      <c s="7" r="E49" t="n">
        <v>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1"/>
  </cols>
  <sheetData>
    <row spans="1:6" r="1">
      <c s="1" r="A1" t="s">
        <v>499</v>
      </c>
      <c s="2" r="B1" t="s">
        <v>68</v>
      </c>
      <c s="2" r="D1" t="s">
        <v>1</v>
      </c>
      <c s="2" r="F1" t="s">
        <v>360</v>
      </c>
    </row>
    <row spans="1:6" r="2">
      <c s="2" r="B2" t="s">
        <v>500</v>
      </c>
      <c s="2" r="C2" t="s">
        <v>501</v>
      </c>
      <c s="2" r="D2" t="s">
        <v>500</v>
      </c>
      <c s="2" r="E2" t="s">
        <v>501</v>
      </c>
      <c s="2" r="F2" t="s">
        <v>283</v>
      </c>
    </row>
    <row spans="1:6" r="3">
      <c s="4" r="A3" t="s">
        <v>502</v>
      </c>
      <c s="7" r="B3" t="n">
        <v>36900000</v>
      </c>
      <c s="7" r="D3" t="n">
        <v>36900000</v>
      </c>
      <c s="7" r="F3" t="n">
        <v>42300000</v>
      </c>
    </row>
    <row spans="1:6" r="4">
      <c s="4" r="A4" t="s">
        <v>371</v>
      </c>
      <c s="6" r="B4" t="n">
        <v>189000</v>
      </c>
      <c s="6" r="D4" t="n">
        <v>189000</v>
      </c>
      <c s="7" r="F4" t="n">
        <v>131000</v>
      </c>
    </row>
    <row spans="1:6" r="5">
      <c s="4" r="A5" t="s">
        <v>369</v>
      </c>
      <c s="7" r="B5" t="n">
        <v>0</v>
      </c>
      <c s="7" r="C5" t="n">
        <v>0</v>
      </c>
      <c s="7" r="D5" t="n">
        <v>0</v>
      </c>
      <c s="7" r="E5" t="n">
        <v>0</v>
      </c>
    </row>
    <row spans="1:6" r="6">
      <c s="4" r="A6" t="s">
        <v>503</v>
      </c>
      <c s="6" r="B6" t="n">
        <v>16</v>
      </c>
      <c s="6" r="C6" t="n">
        <v>8</v>
      </c>
      <c s="6" r="D6" t="n">
        <v>18</v>
      </c>
      <c s="6" r="E6" t="n">
        <v>12</v>
      </c>
    </row>
    <row spans="1:6" r="7">
      <c s="4" r="A7" t="s">
        <v>504</v>
      </c>
      <c s="7" r="B7" t="n">
        <v>3155000</v>
      </c>
      <c s="7" r="C7" t="n">
        <v>2347000</v>
      </c>
      <c s="7" r="D7" t="n">
        <v>4206000</v>
      </c>
      <c s="7" r="E7" t="n">
        <v>5053000</v>
      </c>
    </row>
    <row spans="1:6" r="8">
      <c s="4" r="A8" t="s">
        <v>505</v>
      </c>
      <c s="6" r="B8" t="n">
        <v>3155000</v>
      </c>
      <c s="6" r="C8" t="n">
        <v>2347000</v>
      </c>
      <c s="7" r="D8" t="n">
        <v>4206000</v>
      </c>
      <c s="7" r="E8" t="n">
        <v>5053000</v>
      </c>
    </row>
    <row spans="1:6" r="9">
      <c s="4" r="A9" t="s">
        <v>370</v>
      </c>
      <c s="7" r="B9" t="n">
        <v>495000</v>
      </c>
      <c s="7" r="C9" t="n">
        <v>1</v>
      </c>
    </row>
    <row spans="1:6" r="10">
      <c s="4" r="A10" t="s">
        <v>506</v>
      </c>
    </row>
    <row spans="1:6" r="11">
      <c s="4" r="A11" t="s">
        <v>503</v>
      </c>
      <c s="6" r="C11" t="n">
        <v>6</v>
      </c>
      <c s="6" r="E11" t="n">
        <v>6</v>
      </c>
    </row>
    <row spans="1:6" r="12">
      <c s="4" r="A12" t="s">
        <v>504</v>
      </c>
      <c s="7" r="C12" t="n">
        <v>1439000</v>
      </c>
      <c s="7" r="E12" t="n">
        <v>1439000</v>
      </c>
    </row>
    <row spans="1:6" r="13">
      <c s="4" r="A13" t="s">
        <v>505</v>
      </c>
      <c s="7" r="C13" t="n">
        <v>1439000</v>
      </c>
      <c s="7" r="E13" t="n">
        <v>1439000</v>
      </c>
    </row>
    <row spans="1:6" r="14">
      <c s="4" r="A14" t="s">
        <v>507</v>
      </c>
    </row>
    <row spans="1:6" r="15">
      <c s="4" r="A15" t="s">
        <v>503</v>
      </c>
      <c s="6" r="B15" t="n">
        <v>16</v>
      </c>
      <c s="6" r="D15" t="n">
        <v>17</v>
      </c>
    </row>
    <row spans="1:6" r="16">
      <c s="4" r="A16" t="s">
        <v>504</v>
      </c>
      <c s="7" r="B16" t="n">
        <v>3155000</v>
      </c>
      <c s="7" r="D16" t="n">
        <v>3711000</v>
      </c>
    </row>
    <row spans="1:6" r="17">
      <c s="4" r="A17" t="s">
        <v>505</v>
      </c>
      <c s="7" r="B17" t="n">
        <v>3155000</v>
      </c>
      <c s="7" r="D17" t="n">
        <v>3711000</v>
      </c>
    </row>
    <row spans="1:6" r="18">
      <c s="4" r="A18" t="s">
        <v>508</v>
      </c>
    </row>
    <row spans="1:6" r="19">
      <c s="4" r="A19" t="s">
        <v>503</v>
      </c>
      <c s="6" r="C19" t="n">
        <v>0</v>
      </c>
      <c s="6" r="E19" t="n">
        <v>2</v>
      </c>
    </row>
    <row spans="1:6" r="20">
      <c s="4" r="A20" t="s">
        <v>504</v>
      </c>
      <c s="7" r="C20" t="n">
        <v>0</v>
      </c>
      <c s="7" r="E20" t="n">
        <v>248000</v>
      </c>
    </row>
    <row spans="1:6" r="21">
      <c s="4" r="A21" t="s">
        <v>505</v>
      </c>
      <c s="7" r="C21" t="n">
        <v>0</v>
      </c>
      <c s="7" r="E21" t="n">
        <v>248000</v>
      </c>
    </row>
    <row spans="1:6" r="22">
      <c s="4" r="A22" t="s">
        <v>509</v>
      </c>
    </row>
    <row spans="1:6" r="23">
      <c s="4" r="A23" t="s">
        <v>503</v>
      </c>
      <c s="6" r="C23" t="n">
        <v>0</v>
      </c>
      <c s="6" r="E23" t="n">
        <v>1</v>
      </c>
    </row>
    <row spans="1:6" r="24">
      <c s="4" r="A24" t="s">
        <v>504</v>
      </c>
      <c s="7" r="C24" t="n">
        <v>0</v>
      </c>
      <c s="7" r="E24" t="n">
        <v>2004000</v>
      </c>
    </row>
    <row spans="1:6" r="25">
      <c s="4" r="A25" t="s">
        <v>505</v>
      </c>
      <c s="7" r="C25" t="n">
        <v>0</v>
      </c>
      <c s="7" r="E25" t="n">
        <v>2004000</v>
      </c>
    </row>
    <row spans="1:6" r="26">
      <c s="4" r="A26" t="s">
        <v>510</v>
      </c>
    </row>
    <row spans="1:6" r="27">
      <c s="4" r="A27" t="s">
        <v>503</v>
      </c>
      <c s="6" r="C27" t="n">
        <v>1</v>
      </c>
      <c s="6" r="E27" t="n">
        <v>2</v>
      </c>
    </row>
    <row spans="1:6" r="28">
      <c s="4" r="A28" t="s">
        <v>504</v>
      </c>
      <c s="7" r="C28" t="n">
        <v>412000</v>
      </c>
      <c s="7" r="E28" t="n">
        <v>866000</v>
      </c>
    </row>
    <row spans="1:6" r="29">
      <c s="4" r="A29" t="s">
        <v>505</v>
      </c>
      <c s="7" r="C29" t="n">
        <v>412000</v>
      </c>
      <c s="7" r="E29" t="n">
        <v>866000</v>
      </c>
    </row>
    <row spans="1:6" r="30">
      <c s="4" r="A30" t="s">
        <v>510</v>
      </c>
    </row>
    <row spans="1:6" r="31">
      <c s="4" r="A31" t="s">
        <v>503</v>
      </c>
      <c s="6" r="B31" t="n">
        <v>0</v>
      </c>
      <c s="6" r="C31" t="n">
        <v>1</v>
      </c>
      <c s="6" r="D31" t="n">
        <v>1</v>
      </c>
      <c s="6" r="E31" t="n">
        <v>1</v>
      </c>
    </row>
    <row spans="1:6" r="32">
      <c s="4" r="A32" t="s">
        <v>504</v>
      </c>
      <c s="7" r="B32" t="n">
        <v>0</v>
      </c>
      <c s="7" r="C32" t="n">
        <v>496000</v>
      </c>
      <c s="7" r="D32" t="n">
        <v>495000</v>
      </c>
      <c s="7" r="E32" t="n">
        <v>496000</v>
      </c>
    </row>
    <row spans="1:6" r="33">
      <c s="4" r="A33" t="s">
        <v>505</v>
      </c>
      <c s="7" r="B33" t="n">
        <v>0</v>
      </c>
      <c s="7" r="C33" t="n">
        <v>496000</v>
      </c>
      <c s="7" r="D33" t="n">
        <v>495000</v>
      </c>
      <c s="7" r="E33" t="n">
        <v>496000</v>
      </c>
    </row>
    <row spans="1:6" r="34">
      <c s="4" r="A34" t="s">
        <v>511</v>
      </c>
    </row>
    <row spans="1:6" r="35">
      <c s="4" r="A35" t="s">
        <v>373</v>
      </c>
      <c s="4" r="B35" t="s">
        <v>374</v>
      </c>
      <c s="4" r="C35" t="s">
        <v>374</v>
      </c>
      <c s="4" r="D35" t="s">
        <v>374</v>
      </c>
      <c s="4" r="F35" t="s">
        <v>374</v>
      </c>
    </row>
    <row spans="1:6" r="36">
      <c s="4" r="A36" t="s">
        <v>512</v>
      </c>
    </row>
    <row spans="1:6" r="37">
      <c s="4" r="A37" t="s">
        <v>373</v>
      </c>
      <c s="4" r="B37" t="s">
        <v>376</v>
      </c>
      <c s="4" r="C37" t="s">
        <v>376</v>
      </c>
      <c s="4" r="D37" t="s">
        <v>376</v>
      </c>
      <c s="4" r="F37" t="s">
        <v>37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3</v>
      </c>
      <c s="2" r="B1" t="s">
        <v>68</v>
      </c>
      <c s="2" r="D1" t="s">
        <v>1</v>
      </c>
    </row>
    <row spans="1:5" r="2">
      <c s="2" r="B2" t="s">
        <v>2</v>
      </c>
      <c s="2" r="C2" t="s">
        <v>69</v>
      </c>
      <c s="2" r="D2" t="s">
        <v>2</v>
      </c>
      <c s="2" r="E2" t="s">
        <v>69</v>
      </c>
    </row>
    <row spans="1:5" r="3">
      <c s="3" r="A3" t="s">
        <v>514</v>
      </c>
    </row>
    <row spans="1:5" r="4">
      <c s="4" r="A4" t="s">
        <v>515</v>
      </c>
      <c s="7" r="B4" t="n">
        <v>3405</v>
      </c>
      <c s="7" r="C4" t="n">
        <v>5575</v>
      </c>
      <c s="7" r="D4" t="n">
        <v>3663</v>
      </c>
      <c s="7" r="E4" t="n">
        <v>9283</v>
      </c>
    </row>
    <row spans="1:5" r="5">
      <c s="4" r="A5" t="s">
        <v>516</v>
      </c>
      <c s="6" r="B5" t="n">
        <v>0</v>
      </c>
      <c s="6" r="C5" t="n">
        <v>0</v>
      </c>
      <c s="6" r="D5" t="n">
        <v>0</v>
      </c>
      <c s="6" r="E5" t="n">
        <v>140</v>
      </c>
    </row>
    <row spans="1:5" r="6">
      <c s="4" r="A6" t="s">
        <v>517</v>
      </c>
      <c s="6" r="B6" t="n">
        <v>-985</v>
      </c>
      <c s="6" r="C6" t="n">
        <v>-1207</v>
      </c>
      <c s="6" r="D6" t="n">
        <v>-988</v>
      </c>
      <c s="6" r="E6" t="n">
        <v>-5535</v>
      </c>
    </row>
    <row spans="1:5" r="7">
      <c s="4" r="A7" t="s">
        <v>518</v>
      </c>
      <c s="6" r="B7" t="n">
        <v>-89</v>
      </c>
      <c s="6" r="C7" t="n">
        <v>2</v>
      </c>
      <c s="6" r="D7" t="n">
        <v>-87</v>
      </c>
      <c s="6" r="E7" t="n">
        <v>531</v>
      </c>
    </row>
    <row spans="1:5" r="8">
      <c s="4" r="A8" t="s">
        <v>519</v>
      </c>
      <c s="6" r="B8" t="n">
        <v>0</v>
      </c>
      <c s="6" r="C8" t="n">
        <v>46</v>
      </c>
      <c s="6" r="D8" t="n">
        <v>-257</v>
      </c>
      <c s="6" r="E8" t="n">
        <v>-4</v>
      </c>
    </row>
    <row spans="1:5" r="9">
      <c s="4" r="A9" t="s">
        <v>520</v>
      </c>
      <c s="7" r="B9" t="n">
        <v>2331</v>
      </c>
      <c s="7" r="C9" t="n">
        <v>4416</v>
      </c>
      <c s="7" r="D9" t="n">
        <v>2331</v>
      </c>
      <c s="7" r="E9" t="n">
        <v>441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49"/>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r="A1" t="s">
        <v>521</v>
      </c>
      <c s="2" r="B1" t="s">
        <v>68</v>
      </c>
      <c s="2" r="D1" t="s">
        <v>1</v>
      </c>
    </row>
    <row spans="1:9" r="2">
      <c s="2" r="B2" t="s">
        <v>522</v>
      </c>
      <c s="2" r="C2" t="s">
        <v>282</v>
      </c>
      <c s="2" r="D2" t="s">
        <v>281</v>
      </c>
      <c s="2" r="E2" t="s">
        <v>282</v>
      </c>
      <c s="2" r="F2" t="s">
        <v>523</v>
      </c>
      <c s="2" r="G2" t="s">
        <v>283</v>
      </c>
      <c s="2" r="H2" t="s">
        <v>524</v>
      </c>
      <c s="2" r="I2" t="s">
        <v>525</v>
      </c>
    </row>
    <row spans="1:9" r="3">
      <c s="4" r="A3" t="s">
        <v>526</v>
      </c>
      <c s="7" r="B3" t="n">
        <v>1100</v>
      </c>
    </row>
    <row spans="1:9" r="4">
      <c s="4" r="A4" t="s">
        <v>518</v>
      </c>
      <c s="7" r="B4" t="n">
        <v>-89</v>
      </c>
      <c s="7" r="C4" t="n">
        <v>2</v>
      </c>
      <c s="7" r="D4" t="n">
        <v>-87</v>
      </c>
      <c s="7" r="E4" t="n">
        <v>531</v>
      </c>
    </row>
    <row spans="1:9" r="5">
      <c s="4" r="A5" t="s">
        <v>527</v>
      </c>
      <c s="6" r="B5" t="n">
        <v>2</v>
      </c>
    </row>
    <row spans="1:9" r="6">
      <c s="4" r="A6" t="s">
        <v>164</v>
      </c>
      <c s="7" r="B6" t="n">
        <v>985</v>
      </c>
      <c s="6" r="C6" t="n">
        <v>1207</v>
      </c>
      <c s="6" r="D6" t="n">
        <v>988</v>
      </c>
      <c s="6" r="E6" t="n">
        <v>5535</v>
      </c>
    </row>
    <row spans="1:9" r="7">
      <c s="4" r="A7" t="s">
        <v>528</v>
      </c>
      <c s="6" r="B7" t="n">
        <v>2331</v>
      </c>
      <c s="7" r="C7" t="n">
        <v>4416</v>
      </c>
      <c s="6" r="D7" t="n">
        <v>2331</v>
      </c>
      <c s="7" r="E7" t="n">
        <v>4416</v>
      </c>
      <c s="7" r="F7" t="n">
        <v>3405</v>
      </c>
      <c s="7" r="G7" t="n">
        <v>3663</v>
      </c>
      <c s="7" r="H7" t="n">
        <v>5575</v>
      </c>
      <c s="7" r="I7" t="n">
        <v>9283</v>
      </c>
    </row>
    <row spans="1:9" r="8">
      <c s="4" r="A8" t="s">
        <v>330</v>
      </c>
    </row>
    <row spans="1:9" r="9">
      <c s="4" r="A9" t="s">
        <v>528</v>
      </c>
      <c s="7" r="B9" t="n">
        <v>2300</v>
      </c>
      <c s="7" r="D9" t="n">
        <v>23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v>
      </c>
      <c s="2" r="B1" t="s">
        <v>68</v>
      </c>
      <c s="2" r="D1" t="s">
        <v>1</v>
      </c>
    </row>
    <row spans="1:5" r="2">
      <c s="2" r="B2" t="s">
        <v>2</v>
      </c>
      <c s="2" r="C2" t="s">
        <v>69</v>
      </c>
      <c s="2" r="D2" t="s">
        <v>2</v>
      </c>
      <c s="2" r="E2" t="s">
        <v>69</v>
      </c>
    </row>
    <row spans="1:5" r="3">
      <c s="3" r="A3" t="s">
        <v>70</v>
      </c>
    </row>
    <row spans="1:5" r="4">
      <c s="4" r="A4" t="s">
        <v>71</v>
      </c>
      <c s="7" r="B4" t="n">
        <v>9048</v>
      </c>
      <c s="7" r="C4" t="n">
        <v>8658</v>
      </c>
      <c s="7" r="D4" t="n">
        <v>17775</v>
      </c>
      <c s="7" r="E4" t="n">
        <v>17234</v>
      </c>
    </row>
    <row spans="1:5" r="5">
      <c s="4" r="A5" t="s">
        <v>72</v>
      </c>
      <c s="6" r="B5" t="n">
        <v>757</v>
      </c>
      <c s="6" r="C5" t="n">
        <v>495</v>
      </c>
      <c s="6" r="D5" t="n">
        <v>1432</v>
      </c>
      <c s="6" r="E5" t="n">
        <v>1007</v>
      </c>
    </row>
    <row spans="1:5" r="6">
      <c s="4" r="A6" t="s">
        <v>73</v>
      </c>
      <c s="6" r="B6" t="n">
        <v>47</v>
      </c>
      <c s="6" r="C6" t="n">
        <v>65</v>
      </c>
      <c s="6" r="D6" t="n">
        <v>160</v>
      </c>
      <c s="6" r="E6" t="n">
        <v>129</v>
      </c>
    </row>
    <row spans="1:5" r="7">
      <c s="4" r="A7" t="s">
        <v>74</v>
      </c>
      <c s="6" r="B7" t="n">
        <v>44</v>
      </c>
      <c s="6" r="C7" t="n">
        <v>3</v>
      </c>
      <c s="6" r="D7" t="n">
        <v>91</v>
      </c>
      <c s="6" r="E7" t="n">
        <v>5</v>
      </c>
    </row>
    <row spans="1:5" r="8">
      <c s="4" r="A8" t="s">
        <v>75</v>
      </c>
      <c s="6" r="B8" t="n">
        <v>9896</v>
      </c>
      <c s="6" r="C8" t="n">
        <v>9221</v>
      </c>
      <c s="6" r="D8" t="n">
        <v>19458</v>
      </c>
      <c s="6" r="E8" t="n">
        <v>18375</v>
      </c>
    </row>
    <row spans="1:5" r="9">
      <c s="3" r="A9" t="s">
        <v>76</v>
      </c>
    </row>
    <row spans="1:5" r="10">
      <c s="4" r="A10" t="s">
        <v>77</v>
      </c>
      <c s="6" r="B10" t="n">
        <v>1441</v>
      </c>
      <c s="6" r="C10" t="n">
        <v>1333</v>
      </c>
      <c s="6" r="D10" t="n">
        <v>2924</v>
      </c>
      <c s="6" r="E10" t="n">
        <v>2647</v>
      </c>
    </row>
    <row spans="1:5" r="11">
      <c s="4" r="A11" t="s">
        <v>78</v>
      </c>
      <c s="6" r="B11" t="n">
        <v>272</v>
      </c>
      <c s="6" r="C11" t="n">
        <v>320</v>
      </c>
      <c s="6" r="D11" t="n">
        <v>570</v>
      </c>
      <c s="6" r="E11" t="n">
        <v>638</v>
      </c>
    </row>
    <row spans="1:5" r="12">
      <c s="4" r="A12" t="s">
        <v>79</v>
      </c>
      <c s="6" r="B12" t="n">
        <v>1713</v>
      </c>
      <c s="6" r="C12" t="n">
        <v>1653</v>
      </c>
      <c s="6" r="D12" t="n">
        <v>3494</v>
      </c>
      <c s="6" r="E12" t="n">
        <v>3285</v>
      </c>
    </row>
    <row spans="1:5" r="13">
      <c s="4" r="A13" t="s">
        <v>80</v>
      </c>
      <c s="6" r="B13" t="n">
        <v>8183</v>
      </c>
      <c s="6" r="C13" t="n">
        <v>7568</v>
      </c>
      <c s="6" r="D13" t="n">
        <v>15964</v>
      </c>
      <c s="6" r="E13" t="n">
        <v>15090</v>
      </c>
    </row>
    <row spans="1:5" r="14">
      <c s="4" r="A14" t="s">
        <v>81</v>
      </c>
      <c s="6" r="B14" t="n">
        <v>600</v>
      </c>
      <c s="6" r="C14" t="n">
        <v>-500</v>
      </c>
      <c s="6" r="D14" t="n">
        <v>500</v>
      </c>
      <c s="6" r="E14" t="n">
        <v>-600</v>
      </c>
    </row>
    <row spans="1:5" r="15">
      <c s="4" r="A15" t="s">
        <v>82</v>
      </c>
      <c s="6" r="B15" t="n">
        <v>7583</v>
      </c>
      <c s="6" r="C15" t="n">
        <v>8068</v>
      </c>
      <c s="6" r="D15" t="n">
        <v>15464</v>
      </c>
      <c s="6" r="E15" t="n">
        <v>15690</v>
      </c>
    </row>
    <row spans="1:5" r="16">
      <c s="3" r="A16" t="s">
        <v>83</v>
      </c>
    </row>
    <row spans="1:5" r="17">
      <c s="4" r="A17" t="s">
        <v>84</v>
      </c>
      <c s="6" r="B17" t="n">
        <v>225</v>
      </c>
      <c s="6" r="C17" t="n">
        <v>136</v>
      </c>
      <c s="6" r="D17" t="n">
        <v>391</v>
      </c>
      <c s="6" r="E17" t="n">
        <v>156</v>
      </c>
    </row>
    <row spans="1:5" r="18">
      <c s="4" r="A18" t="s">
        <v>85</v>
      </c>
      <c s="6" r="B18" t="n">
        <v>483</v>
      </c>
      <c s="6" r="C18" t="n">
        <v>221</v>
      </c>
      <c s="6" r="D18" t="n">
        <v>797</v>
      </c>
      <c s="6" r="E18" t="n">
        <v>292</v>
      </c>
    </row>
    <row spans="1:5" r="19">
      <c s="4" r="A19" t="s">
        <v>86</v>
      </c>
      <c s="6" r="B19" t="n">
        <v>708</v>
      </c>
      <c s="6" r="C19" t="n">
        <v>357</v>
      </c>
      <c s="6" r="D19" t="n">
        <v>1188</v>
      </c>
      <c s="6" r="E19" t="n">
        <v>448</v>
      </c>
    </row>
    <row spans="1:5" r="20">
      <c s="3" r="A20" t="s">
        <v>87</v>
      </c>
    </row>
    <row spans="1:5" r="21">
      <c s="4" r="A21" t="s">
        <v>88</v>
      </c>
      <c s="6" r="B21" t="n">
        <v>3841</v>
      </c>
      <c s="6" r="C21" t="n">
        <v>3251</v>
      </c>
      <c s="6" r="D21" t="n">
        <v>7615</v>
      </c>
      <c s="6" r="E21" t="n">
        <v>6665</v>
      </c>
    </row>
    <row spans="1:5" r="22">
      <c s="4" r="A22" t="s">
        <v>89</v>
      </c>
      <c s="6" r="B22" t="n">
        <v>488</v>
      </c>
      <c s="6" r="C22" t="n">
        <v>314</v>
      </c>
      <c s="6" r="D22" t="n">
        <v>996</v>
      </c>
      <c s="6" r="E22" t="n">
        <v>652</v>
      </c>
    </row>
    <row spans="1:5" r="23">
      <c s="4" r="A23" t="s">
        <v>90</v>
      </c>
      <c s="6" r="B23" t="n">
        <v>561</v>
      </c>
      <c s="6" r="C23" t="n">
        <v>458</v>
      </c>
      <c s="6" r="D23" t="n">
        <v>1029</v>
      </c>
      <c s="6" r="E23" t="n">
        <v>812</v>
      </c>
    </row>
    <row spans="1:5" r="24">
      <c s="4" r="A24" t="s">
        <v>91</v>
      </c>
      <c s="6" r="B24" t="n">
        <v>251</v>
      </c>
      <c s="6" r="C24" t="n">
        <v>188</v>
      </c>
      <c s="6" r="D24" t="n">
        <v>441</v>
      </c>
      <c s="6" r="E24" t="n">
        <v>348</v>
      </c>
    </row>
    <row spans="1:5" r="25">
      <c s="4" r="A25" t="s">
        <v>92</v>
      </c>
      <c s="6" r="B25" t="n">
        <v>89</v>
      </c>
      <c s="6" r="C25" t="n">
        <v>-2</v>
      </c>
      <c s="6" r="D25" t="n">
        <v>87</v>
      </c>
      <c s="6" r="E25" t="n">
        <v>-531</v>
      </c>
    </row>
    <row spans="1:5" r="26">
      <c s="4" r="A26" t="s">
        <v>93</v>
      </c>
      <c s="6" r="B26" t="n">
        <v>0</v>
      </c>
      <c s="6" r="C26" t="n">
        <v>-46</v>
      </c>
      <c s="6" r="D26" t="n">
        <v>257</v>
      </c>
      <c s="6" r="E26" t="n">
        <v>4</v>
      </c>
    </row>
    <row spans="1:5" r="27">
      <c s="4" r="A27" t="s">
        <v>94</v>
      </c>
      <c s="6" r="B27" t="n">
        <v>-14</v>
      </c>
      <c s="6" r="C27" t="n">
        <v>41</v>
      </c>
      <c s="6" r="D27" t="n">
        <v>-34</v>
      </c>
      <c s="6" r="E27" t="n">
        <v>-7</v>
      </c>
    </row>
    <row spans="1:5" r="28">
      <c s="4" r="A28" t="s">
        <v>95</v>
      </c>
      <c s="6" r="B28" t="n">
        <v>117</v>
      </c>
      <c s="6" r="C28" t="n">
        <v>116</v>
      </c>
      <c s="6" r="D28" t="n">
        <v>237</v>
      </c>
      <c s="6" r="E28" t="n">
        <v>232</v>
      </c>
    </row>
    <row spans="1:5" r="29">
      <c s="4" r="A29" t="s">
        <v>96</v>
      </c>
      <c s="6" r="B29" t="n">
        <v>86</v>
      </c>
      <c s="6" r="C29" t="n">
        <v>89</v>
      </c>
      <c s="6" r="D29" t="n">
        <v>174</v>
      </c>
      <c s="6" r="E29" t="n">
        <v>181</v>
      </c>
    </row>
    <row spans="1:5" r="30">
      <c s="4" r="A30" t="s">
        <v>97</v>
      </c>
      <c s="6" r="B30" t="n">
        <v>40</v>
      </c>
      <c s="6" r="C30" t="n">
        <v>54</v>
      </c>
      <c s="6" r="D30" t="n">
        <v>78</v>
      </c>
      <c s="6" r="E30" t="n">
        <v>87</v>
      </c>
    </row>
    <row spans="1:5" r="31">
      <c s="4" r="A31" t="s">
        <v>98</v>
      </c>
      <c s="6" r="B31" t="n">
        <v>613</v>
      </c>
      <c s="6" r="C31" t="n">
        <v>411</v>
      </c>
      <c s="6" r="D31" t="n">
        <v>965</v>
      </c>
      <c s="6" r="E31" t="n">
        <v>721</v>
      </c>
    </row>
    <row spans="1:5" r="32">
      <c s="4" r="A32" t="s">
        <v>99</v>
      </c>
      <c s="6" r="B32" t="n">
        <v>6072</v>
      </c>
      <c s="6" r="C32" t="n">
        <v>4874</v>
      </c>
      <c s="6" r="D32" t="n">
        <v>11845</v>
      </c>
      <c s="6" r="E32" t="n">
        <v>9164</v>
      </c>
    </row>
    <row spans="1:5" r="33">
      <c s="4" r="A33" t="s">
        <v>100</v>
      </c>
      <c s="6" r="B33" t="n">
        <v>2219</v>
      </c>
      <c s="6" r="C33" t="n">
        <v>3551</v>
      </c>
      <c s="6" r="D33" t="n">
        <v>4807</v>
      </c>
      <c s="6" r="E33" t="n">
        <v>6974</v>
      </c>
    </row>
    <row spans="1:5" r="34">
      <c s="4" r="A34" t="s">
        <v>101</v>
      </c>
      <c s="6" r="B34" t="n">
        <v>779</v>
      </c>
      <c s="6" r="C34" t="n">
        <v>1183</v>
      </c>
      <c s="6" r="D34" t="n">
        <v>1542</v>
      </c>
      <c s="6" r="E34" t="n">
        <v>2377</v>
      </c>
    </row>
    <row spans="1:5" r="35">
      <c s="4" r="A35" t="s">
        <v>102</v>
      </c>
      <c s="7" r="B35" t="n">
        <v>1440</v>
      </c>
      <c s="7" r="C35" t="n">
        <v>2368</v>
      </c>
      <c s="7" r="D35" t="n">
        <v>3265</v>
      </c>
      <c s="7" r="E35" t="n">
        <v>4597</v>
      </c>
    </row>
    <row spans="1:5" r="36">
      <c s="3" r="A36" t="s">
        <v>103</v>
      </c>
    </row>
    <row spans="1:5" r="37">
      <c s="4" r="A37" t="s">
        <v>104</v>
      </c>
      <c s="8" r="B37" t="n">
        <v>0.12</v>
      </c>
      <c s="8" r="C37" t="n">
        <v>0.17</v>
      </c>
      <c s="8" r="D37" t="n">
        <v>0.26</v>
      </c>
      <c s="8" r="E37" t="n">
        <v>0.33</v>
      </c>
    </row>
    <row spans="1:5" r="38">
      <c s="4" r="A38" t="s">
        <v>105</v>
      </c>
      <c s="8" r="B38" t="n">
        <v>0.11</v>
      </c>
      <c s="8" r="C38" t="n">
        <v>0.17</v>
      </c>
      <c s="8" r="D38" t="n">
        <v>0.26</v>
      </c>
      <c s="8" r="E38" t="n">
        <v>0.33</v>
      </c>
    </row>
    <row spans="1:5" r="39">
      <c s="3" r="A39" t="s">
        <v>106</v>
      </c>
    </row>
    <row spans="1:5" r="40">
      <c s="4" r="A40" t="s">
        <v>107</v>
      </c>
      <c s="6" r="B40" t="n">
        <v>12390234</v>
      </c>
      <c s="6" r="C40" t="n">
        <v>13756336</v>
      </c>
      <c s="6" r="D40" t="n">
        <v>12567464</v>
      </c>
      <c s="6" r="E40" t="n">
        <v>13895872</v>
      </c>
    </row>
    <row spans="1:5" r="41">
      <c s="4" r="A41" t="s">
        <v>108</v>
      </c>
      <c s="6" r="B41" t="n">
        <v>12530720</v>
      </c>
      <c s="6" r="C41" t="n">
        <v>13916314</v>
      </c>
      <c s="6" r="D41" t="n">
        <v>12718155</v>
      </c>
      <c s="6" r="E41" t="n">
        <v>140571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80"/>
    <col customWidth="1" max="3" min="3" width="14"/>
  </cols>
  <sheetData>
    <row spans="1:3" r="1">
      <c s="1" r="A1" t="s">
        <v>529</v>
      </c>
      <c s="2" r="B1" t="s">
        <v>1</v>
      </c>
    </row>
    <row spans="1:3" r="2">
      <c s="2" r="B2" t="s">
        <v>2</v>
      </c>
      <c s="2" r="C2" t="s">
        <v>23</v>
      </c>
    </row>
    <row spans="1:3" r="3">
      <c s="4" r="A3" t="s">
        <v>530</v>
      </c>
      <c s="7" r="B3" t="n">
        <v>564000</v>
      </c>
      <c s="7" r="C3" t="n">
        <v>732000</v>
      </c>
    </row>
    <row spans="1:3" r="4">
      <c s="4" r="A4" t="s">
        <v>204</v>
      </c>
    </row>
    <row spans="1:3" r="5">
      <c s="4" r="A5" t="s">
        <v>531</v>
      </c>
      <c s="4" r="B5" t="s">
        <v>5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3</v>
      </c>
      <c s="2" r="B1" t="s">
        <v>2</v>
      </c>
      <c s="2" r="C1" t="s">
        <v>23</v>
      </c>
    </row>
    <row spans="1:3" r="2">
      <c s="4" r="A2" t="s">
        <v>534</v>
      </c>
      <c s="7" r="B2" t="n">
        <v>136028</v>
      </c>
      <c s="7" r="C2" t="n">
        <v>129565</v>
      </c>
    </row>
    <row spans="1:3" r="3">
      <c s="4" r="A3" t="s">
        <v>272</v>
      </c>
    </row>
    <row spans="1:3" r="4">
      <c s="4" r="A4" t="s">
        <v>534</v>
      </c>
      <c s="6" r="B4" t="n">
        <v>48860</v>
      </c>
      <c s="6" r="C4" t="n">
        <v>50321</v>
      </c>
    </row>
    <row spans="1:3" r="5">
      <c s="4" r="A5" t="s">
        <v>273</v>
      </c>
    </row>
    <row spans="1:3" r="6">
      <c s="4" r="A6" t="s">
        <v>534</v>
      </c>
      <c s="6" r="B6" t="n">
        <v>24649</v>
      </c>
      <c s="6" r="C6" t="n">
        <v>26137</v>
      </c>
    </row>
    <row spans="1:3" r="7">
      <c s="4" r="A7" t="s">
        <v>274</v>
      </c>
    </row>
    <row spans="1:3" r="8">
      <c s="4" r="A8" t="s">
        <v>534</v>
      </c>
      <c s="6" r="B8" t="n">
        <v>12243</v>
      </c>
      <c s="6" r="C8" t="n">
        <v>13732</v>
      </c>
    </row>
    <row spans="1:3" r="9">
      <c s="4" r="A9" t="s">
        <v>275</v>
      </c>
    </row>
    <row spans="1:3" r="10">
      <c s="4" r="A10" t="s">
        <v>534</v>
      </c>
      <c s="6" r="B10" t="n">
        <v>13602</v>
      </c>
      <c s="6" r="C10" t="n">
        <v>12064</v>
      </c>
    </row>
    <row spans="1:3" r="11">
      <c s="4" r="A11" t="s">
        <v>276</v>
      </c>
    </row>
    <row spans="1:3" r="12">
      <c s="4" r="A12" t="s">
        <v>534</v>
      </c>
      <c s="6" r="B12" t="n">
        <v>12950</v>
      </c>
      <c s="6" r="C12" t="n">
        <v>13542</v>
      </c>
    </row>
    <row spans="1:3" r="13">
      <c s="4" r="A13" t="s">
        <v>277</v>
      </c>
    </row>
    <row spans="1:3" r="14">
      <c s="4" r="A14" t="s">
        <v>534</v>
      </c>
      <c s="6" r="B14" t="n">
        <v>23724</v>
      </c>
      <c s="6" r="C14" t="n">
        <v>13769</v>
      </c>
    </row>
    <row spans="1:3" r="15">
      <c s="4" r="A15" t="s">
        <v>535</v>
      </c>
    </row>
    <row spans="1:3" r="16">
      <c s="4" r="A16" t="s">
        <v>534</v>
      </c>
      <c s="6" r="B16" t="n">
        <v>0</v>
      </c>
      <c s="6" r="C16" t="n">
        <v>0</v>
      </c>
    </row>
    <row spans="1:3" r="17">
      <c s="4" r="A17" t="s">
        <v>536</v>
      </c>
    </row>
    <row spans="1:3" r="18">
      <c s="4" r="A18" t="s">
        <v>534</v>
      </c>
      <c s="6" r="B18" t="n">
        <v>0</v>
      </c>
      <c s="6" r="C18" t="n">
        <v>0</v>
      </c>
    </row>
    <row spans="1:3" r="19">
      <c s="4" r="A19" t="s">
        <v>537</v>
      </c>
    </row>
    <row spans="1:3" r="20">
      <c s="4" r="A20" t="s">
        <v>534</v>
      </c>
      <c s="6" r="B20" t="n">
        <v>0</v>
      </c>
      <c s="6" r="C20" t="n">
        <v>0</v>
      </c>
    </row>
    <row spans="1:3" r="21">
      <c s="4" r="A21" t="s">
        <v>538</v>
      </c>
    </row>
    <row spans="1:3" r="22">
      <c s="4" r="A22" t="s">
        <v>534</v>
      </c>
      <c s="6" r="B22" t="n">
        <v>0</v>
      </c>
      <c s="6" r="C22" t="n">
        <v>0</v>
      </c>
    </row>
    <row spans="1:3" r="23">
      <c s="4" r="A23" t="s">
        <v>539</v>
      </c>
    </row>
    <row spans="1:3" r="24">
      <c s="4" r="A24" t="s">
        <v>534</v>
      </c>
      <c s="6" r="B24" t="n">
        <v>0</v>
      </c>
      <c s="6" r="C24" t="n">
        <v>0</v>
      </c>
    </row>
    <row spans="1:3" r="25">
      <c s="4" r="A25" t="s">
        <v>540</v>
      </c>
    </row>
    <row spans="1:3" r="26">
      <c s="4" r="A26" t="s">
        <v>534</v>
      </c>
      <c s="6" r="B26" t="n">
        <v>0</v>
      </c>
      <c s="6" r="C26" t="n">
        <v>0</v>
      </c>
    </row>
    <row spans="1:3" r="27">
      <c s="4" r="A27" t="s">
        <v>541</v>
      </c>
    </row>
    <row spans="1:3" r="28">
      <c s="4" r="A28" t="s">
        <v>534</v>
      </c>
      <c s="6" r="B28" t="n">
        <v>0</v>
      </c>
      <c s="6" r="C28" t="n">
        <v>0</v>
      </c>
    </row>
    <row spans="1:3" r="29">
      <c s="4" r="A29" t="s">
        <v>542</v>
      </c>
    </row>
    <row spans="1:3" r="30">
      <c s="4" r="A30" t="s">
        <v>534</v>
      </c>
      <c s="6" r="B30" t="n">
        <v>136028</v>
      </c>
      <c s="6" r="C30" t="n">
        <v>129565</v>
      </c>
    </row>
    <row spans="1:3" r="31">
      <c s="4" r="A31" t="s">
        <v>543</v>
      </c>
    </row>
    <row spans="1:3" r="32">
      <c s="4" r="A32" t="s">
        <v>534</v>
      </c>
      <c s="6" r="B32" t="n">
        <v>48860</v>
      </c>
      <c s="6" r="C32" t="n">
        <v>50321</v>
      </c>
    </row>
    <row spans="1:3" r="33">
      <c s="4" r="A33" t="s">
        <v>544</v>
      </c>
    </row>
    <row spans="1:3" r="34">
      <c s="4" r="A34" t="s">
        <v>534</v>
      </c>
      <c s="6" r="B34" t="n">
        <v>24649</v>
      </c>
      <c s="6" r="C34" t="n">
        <v>26137</v>
      </c>
    </row>
    <row spans="1:3" r="35">
      <c s="4" r="A35" t="s">
        <v>545</v>
      </c>
    </row>
    <row spans="1:3" r="36">
      <c s="4" r="A36" t="s">
        <v>534</v>
      </c>
      <c s="6" r="B36" t="n">
        <v>12243</v>
      </c>
      <c s="6" r="C36" t="n">
        <v>13732</v>
      </c>
    </row>
    <row spans="1:3" r="37">
      <c s="4" r="A37" t="s">
        <v>546</v>
      </c>
    </row>
    <row spans="1:3" r="38">
      <c s="4" r="A38" t="s">
        <v>534</v>
      </c>
      <c s="6" r="B38" t="n">
        <v>13602</v>
      </c>
      <c s="6" r="C38" t="n">
        <v>12064</v>
      </c>
    </row>
    <row spans="1:3" r="39">
      <c s="4" r="A39" t="s">
        <v>547</v>
      </c>
    </row>
    <row spans="1:3" r="40">
      <c s="4" r="A40" t="s">
        <v>534</v>
      </c>
      <c s="6" r="B40" t="n">
        <v>12950</v>
      </c>
      <c s="6" r="C40" t="n">
        <v>13542</v>
      </c>
    </row>
    <row spans="1:3" r="41">
      <c s="4" r="A41" t="s">
        <v>548</v>
      </c>
    </row>
    <row spans="1:3" r="42">
      <c s="4" r="A42" t="s">
        <v>534</v>
      </c>
      <c s="6" r="B42" t="n">
        <v>23724</v>
      </c>
      <c s="6" r="C42" t="n">
        <v>13769</v>
      </c>
    </row>
    <row spans="1:3" r="43">
      <c s="4" r="A43" t="s">
        <v>549</v>
      </c>
    </row>
    <row spans="1:3" r="44">
      <c s="4" r="A44" t="s">
        <v>534</v>
      </c>
      <c s="6" r="B44" t="n">
        <v>0</v>
      </c>
      <c s="6" r="C44" t="n">
        <v>0</v>
      </c>
    </row>
    <row spans="1:3" r="45">
      <c s="4" r="A45" t="s">
        <v>550</v>
      </c>
    </row>
    <row spans="1:3" r="46">
      <c s="4" r="A46" t="s">
        <v>534</v>
      </c>
      <c s="6" r="B46" t="n">
        <v>0</v>
      </c>
      <c s="6" r="C46" t="n">
        <v>0</v>
      </c>
    </row>
    <row spans="1:3" r="47">
      <c s="4" r="A47" t="s">
        <v>551</v>
      </c>
    </row>
    <row spans="1:3" r="48">
      <c s="4" r="A48" t="s">
        <v>534</v>
      </c>
      <c s="6" r="B48" t="n">
        <v>0</v>
      </c>
      <c s="6" r="C48" t="n">
        <v>0</v>
      </c>
    </row>
    <row spans="1:3" r="49">
      <c s="4" r="A49" t="s">
        <v>552</v>
      </c>
    </row>
    <row spans="1:3" r="50">
      <c s="4" r="A50" t="s">
        <v>534</v>
      </c>
      <c s="6" r="B50" t="n">
        <v>0</v>
      </c>
      <c s="6" r="C50" t="n">
        <v>0</v>
      </c>
    </row>
    <row spans="1:3" r="51">
      <c s="4" r="A51" t="s">
        <v>553</v>
      </c>
    </row>
    <row spans="1:3" r="52">
      <c s="4" r="A52" t="s">
        <v>534</v>
      </c>
      <c s="6" r="B52" t="n">
        <v>0</v>
      </c>
      <c s="6" r="C52" t="n">
        <v>0</v>
      </c>
    </row>
    <row spans="1:3" r="53">
      <c s="4" r="A53" t="s">
        <v>554</v>
      </c>
    </row>
    <row spans="1:3" r="54">
      <c s="4" r="A54" t="s">
        <v>534</v>
      </c>
      <c s="6" r="B54" t="n">
        <v>0</v>
      </c>
      <c s="6" r="C54" t="n">
        <v>0</v>
      </c>
    </row>
    <row spans="1:3" r="55">
      <c s="4" r="A55" t="s">
        <v>555</v>
      </c>
    </row>
    <row spans="1:3" r="56">
      <c s="4" r="A56" t="s">
        <v>534</v>
      </c>
      <c s="7" r="B56" t="n">
        <v>0</v>
      </c>
      <c s="7" r="C56"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spans="1:9" r="1">
      <c s="1" r="A1" t="s">
        <v>556</v>
      </c>
      <c s="2" r="B1" t="s">
        <v>2</v>
      </c>
      <c s="2" r="D1" t="s">
        <v>310</v>
      </c>
      <c s="2" r="E1" t="s">
        <v>23</v>
      </c>
      <c s="2" r="G1" t="s">
        <v>69</v>
      </c>
      <c s="2" r="H1" t="s">
        <v>311</v>
      </c>
      <c s="2" r="I1" t="s">
        <v>312</v>
      </c>
    </row>
    <row spans="1:9" r="2">
      <c s="4" r="A2" t="s">
        <v>557</v>
      </c>
      <c s="7" r="B2" t="n">
        <v>37198</v>
      </c>
      <c s="4" r="C2" t="s">
        <v>332</v>
      </c>
      <c s="7" r="E2" t="n">
        <v>42557</v>
      </c>
      <c s="4" r="F2" t="s">
        <v>414</v>
      </c>
    </row>
    <row spans="1:9" r="3">
      <c s="4" r="A3" t="s">
        <v>558</v>
      </c>
      <c s="6" r="B3" t="n">
        <v>2331</v>
      </c>
      <c s="7" r="D3" t="n">
        <v>3405</v>
      </c>
      <c s="6" r="E3" t="n">
        <v>3663</v>
      </c>
      <c s="7" r="G3" t="n">
        <v>4416</v>
      </c>
      <c s="7" r="H3" t="n">
        <v>5575</v>
      </c>
      <c s="7" r="I3" t="n">
        <v>9283</v>
      </c>
    </row>
    <row spans="1:9" r="4">
      <c s="4" r="A4" t="s">
        <v>559</v>
      </c>
      <c s="6" r="B4" t="n">
        <v>39529</v>
      </c>
      <c s="6" r="E4" t="n">
        <v>46220</v>
      </c>
    </row>
    <row spans="1:9" r="5">
      <c s="4" r="A5" t="s">
        <v>535</v>
      </c>
    </row>
    <row spans="1:9" r="6">
      <c s="4" r="A6" t="s">
        <v>557</v>
      </c>
      <c s="6" r="B6" t="n">
        <v>0</v>
      </c>
      <c s="4" r="C6" t="s">
        <v>332</v>
      </c>
      <c s="6" r="E6" t="n">
        <v>0</v>
      </c>
      <c s="4" r="F6" t="s">
        <v>414</v>
      </c>
    </row>
    <row spans="1:9" r="7">
      <c s="4" r="A7" t="s">
        <v>558</v>
      </c>
      <c s="6" r="B7" t="n">
        <v>0</v>
      </c>
      <c s="6" r="E7" t="n">
        <v>0</v>
      </c>
    </row>
    <row spans="1:9" r="8">
      <c s="4" r="A8" t="s">
        <v>559</v>
      </c>
      <c s="6" r="B8" t="n">
        <v>0</v>
      </c>
      <c s="6" r="E8" t="n">
        <v>0</v>
      </c>
    </row>
    <row spans="1:9" r="9">
      <c s="4" r="A9" t="s">
        <v>542</v>
      </c>
    </row>
    <row spans="1:9" r="10">
      <c s="4" r="A10" t="s">
        <v>557</v>
      </c>
      <c s="6" r="B10" t="n">
        <v>0</v>
      </c>
      <c s="4" r="C10" t="s">
        <v>332</v>
      </c>
      <c s="6" r="E10" t="n">
        <v>0</v>
      </c>
      <c s="4" r="F10" t="s">
        <v>414</v>
      </c>
    </row>
    <row spans="1:9" r="11">
      <c s="4" r="A11" t="s">
        <v>558</v>
      </c>
      <c s="6" r="B11" t="n">
        <v>0</v>
      </c>
      <c s="6" r="E11" t="n">
        <v>0</v>
      </c>
    </row>
    <row spans="1:9" r="12">
      <c s="4" r="A12" t="s">
        <v>559</v>
      </c>
      <c s="6" r="B12" t="n">
        <v>0</v>
      </c>
      <c s="6" r="E12" t="n">
        <v>0</v>
      </c>
    </row>
    <row spans="1:9" r="13">
      <c s="4" r="A13" t="s">
        <v>549</v>
      </c>
    </row>
    <row spans="1:9" r="14">
      <c s="4" r="A14" t="s">
        <v>557</v>
      </c>
      <c s="6" r="B14" t="n">
        <v>37198</v>
      </c>
      <c s="4" r="C14" t="s">
        <v>332</v>
      </c>
      <c s="6" r="E14" t="n">
        <v>42557</v>
      </c>
      <c s="4" r="F14" t="s">
        <v>414</v>
      </c>
    </row>
    <row spans="1:9" r="15">
      <c s="4" r="A15" t="s">
        <v>558</v>
      </c>
      <c s="6" r="B15" t="n">
        <v>2331</v>
      </c>
      <c s="6" r="E15" t="n">
        <v>3663</v>
      </c>
    </row>
    <row spans="1:9" r="16">
      <c s="4" r="A16" t="s">
        <v>559</v>
      </c>
      <c s="7" r="B16" t="n">
        <v>39529</v>
      </c>
      <c s="7" r="E16" t="n">
        <v>46220</v>
      </c>
    </row>
    <row spans="1:9" r="17">
      <c r="A17" t="n"/>
    </row>
    <row spans="1:9" r="18">
      <c s="4" r="A18" t="s">
        <v>332</v>
      </c>
      <c s="4" r="B18" t="s">
        <v>492</v>
      </c>
    </row>
    <row spans="1:9" r="19">
      <c s="4" r="A19" t="s">
        <v>414</v>
      </c>
      <c s="4" r="B19" t="s">
        <v>493</v>
      </c>
    </row>
  </sheetData>
  <mergeCells count="5">
    <mergeCell ref="B1:C1"/>
    <mergeCell ref="E1:F1"/>
    <mergeCell ref="A17:I17"/>
    <mergeCell ref="B18:I18"/>
    <mergeCell ref="B19:I1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60"/>
    <col customWidth="1" max="3" min="3" width="60"/>
  </cols>
  <sheetData>
    <row spans="1:3" r="1">
      <c s="1" r="A1" t="s">
        <v>560</v>
      </c>
      <c s="2" r="B1" t="s">
        <v>1</v>
      </c>
      <c s="2" r="C1" t="s">
        <v>360</v>
      </c>
    </row>
    <row spans="1:3" r="2">
      <c s="2" r="B2" t="s">
        <v>2</v>
      </c>
      <c s="2" r="C2" t="s">
        <v>23</v>
      </c>
    </row>
    <row spans="1:3" r="3">
      <c s="4" r="A3" t="s">
        <v>204</v>
      </c>
    </row>
    <row spans="1:3" r="4">
      <c s="3" r="A4" t="s">
        <v>561</v>
      </c>
    </row>
    <row spans="1:3" r="5">
      <c s="4" r="A5" t="s">
        <v>210</v>
      </c>
      <c s="7" r="B5" t="n">
        <v>37198</v>
      </c>
      <c s="7" r="C5" t="n">
        <v>42557</v>
      </c>
    </row>
    <row spans="1:3" r="6">
      <c s="4" r="A6" t="s">
        <v>562</v>
      </c>
      <c s="4" r="B6" t="s">
        <v>563</v>
      </c>
      <c s="4" r="C6" t="s">
        <v>563</v>
      </c>
    </row>
    <row spans="1:3" r="7">
      <c s="4" r="A7" t="s">
        <v>564</v>
      </c>
      <c s="4" r="B7" t="s">
        <v>565</v>
      </c>
      <c s="4" r="C7" t="s">
        <v>565</v>
      </c>
    </row>
    <row spans="1:3" r="8">
      <c s="4" r="A8" t="s">
        <v>566</v>
      </c>
    </row>
    <row spans="1:3" r="9">
      <c s="3" r="A9" t="s">
        <v>561</v>
      </c>
    </row>
    <row spans="1:3" r="10">
      <c s="4" r="A10" t="s">
        <v>567</v>
      </c>
      <c s="4" r="B10" t="s">
        <v>568</v>
      </c>
      <c s="4" r="C10" t="s">
        <v>568</v>
      </c>
    </row>
    <row spans="1:3" r="11">
      <c s="4" r="A11" t="s">
        <v>569</v>
      </c>
    </row>
    <row spans="1:3" r="12">
      <c s="3" r="A12" t="s">
        <v>561</v>
      </c>
    </row>
    <row spans="1:3" r="13">
      <c s="4" r="A13" t="s">
        <v>567</v>
      </c>
      <c s="4" r="B13" t="s">
        <v>570</v>
      </c>
      <c s="4" r="C13" t="s">
        <v>571</v>
      </c>
    </row>
    <row spans="1:3" r="14">
      <c s="4" r="A14" t="s">
        <v>572</v>
      </c>
    </row>
    <row spans="1:3" r="15">
      <c s="3" r="A15" t="s">
        <v>561</v>
      </c>
    </row>
    <row spans="1:3" r="16">
      <c s="4" r="A16" t="s">
        <v>567</v>
      </c>
      <c s="4" r="B16" t="s">
        <v>573</v>
      </c>
      <c s="4" r="C16" t="s">
        <v>574</v>
      </c>
    </row>
    <row spans="1:3" r="17">
      <c s="4" r="A17" t="s">
        <v>207</v>
      </c>
    </row>
    <row spans="1:3" r="18">
      <c s="3" r="A18" t="s">
        <v>561</v>
      </c>
    </row>
    <row spans="1:3" r="19">
      <c s="4" r="A19" t="s">
        <v>210</v>
      </c>
      <c s="7" r="B19" t="n">
        <v>2331</v>
      </c>
      <c s="7" r="C19" t="n">
        <v>3663</v>
      </c>
    </row>
    <row spans="1:3" r="20">
      <c s="4" r="A20" t="s">
        <v>562</v>
      </c>
      <c s="4" r="B20" t="s">
        <v>563</v>
      </c>
      <c s="4" r="C20" t="s">
        <v>563</v>
      </c>
    </row>
    <row spans="1:3" r="21">
      <c s="4" r="A21" t="s">
        <v>564</v>
      </c>
      <c s="4" r="B21" t="s">
        <v>575</v>
      </c>
      <c s="4" r="C21" t="s">
        <v>575</v>
      </c>
    </row>
    <row spans="1:3" r="22">
      <c s="4" r="A22" t="s">
        <v>576</v>
      </c>
    </row>
    <row spans="1:3" r="23">
      <c s="3" r="A23" t="s">
        <v>561</v>
      </c>
    </row>
    <row spans="1:3" r="24">
      <c s="4" r="A24" t="s">
        <v>567</v>
      </c>
      <c s="4" r="B24" t="s">
        <v>568</v>
      </c>
      <c s="4" r="C24" t="s">
        <v>568</v>
      </c>
    </row>
    <row spans="1:3" r="25">
      <c s="4" r="A25" t="s">
        <v>577</v>
      </c>
    </row>
    <row spans="1:3" r="26">
      <c s="3" r="A26" t="s">
        <v>561</v>
      </c>
    </row>
    <row spans="1:3" r="27">
      <c s="4" r="A27" t="s">
        <v>567</v>
      </c>
      <c s="4" r="B27" t="s">
        <v>568</v>
      </c>
      <c s="4" r="C27" t="s">
        <v>578</v>
      </c>
    </row>
    <row spans="1:3" r="28">
      <c s="4" r="A28" t="s">
        <v>579</v>
      </c>
    </row>
    <row spans="1:3" r="29">
      <c s="3" r="A29" t="s">
        <v>561</v>
      </c>
    </row>
    <row spans="1:3" r="30">
      <c s="4" r="A30" t="s">
        <v>567</v>
      </c>
      <c s="4" r="B30" t="s">
        <v>568</v>
      </c>
      <c s="4" r="C30" t="s">
        <v>5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581</v>
      </c>
      <c s="2" r="B1" t="s">
        <v>2</v>
      </c>
      <c s="2" r="C1" t="s">
        <v>23</v>
      </c>
    </row>
    <row spans="1:3" r="2">
      <c s="4" r="A2" t="s">
        <v>72</v>
      </c>
      <c s="7" r="B2" t="n">
        <v>136028</v>
      </c>
      <c s="7" r="C2" t="n">
        <v>129565</v>
      </c>
    </row>
    <row spans="1:3" r="3">
      <c s="4" r="A3" t="s">
        <v>582</v>
      </c>
      <c s="6" r="B3" t="n">
        <v>7631</v>
      </c>
      <c s="6" r="C3" t="n">
        <v>6137</v>
      </c>
    </row>
    <row spans="1:3" r="4">
      <c s="9" r="A4" t="n">
        <v>1</v>
      </c>
    </row>
    <row spans="1:3" r="5">
      <c s="4" r="A5" t="s">
        <v>25</v>
      </c>
      <c s="6" r="B5" t="n">
        <v>6051</v>
      </c>
      <c s="6" r="C5" t="n">
        <v>5713</v>
      </c>
    </row>
    <row spans="1:3" r="6">
      <c s="4" r="A6" t="s">
        <v>73</v>
      </c>
      <c s="6" r="B6" t="n">
        <v>31454</v>
      </c>
      <c s="6" r="C6" t="n">
        <v>99998</v>
      </c>
    </row>
    <row spans="1:3" r="7">
      <c s="4" r="A7" t="s">
        <v>72</v>
      </c>
      <c s="6" r="B7" t="n">
        <v>0</v>
      </c>
      <c s="6" r="C7" t="n">
        <v>0</v>
      </c>
    </row>
    <row spans="1:3" r="8">
      <c s="4" r="A8" t="s">
        <v>317</v>
      </c>
      <c s="6" r="B8" t="n">
        <v>0</v>
      </c>
      <c s="6" r="C8" t="n">
        <v>0</v>
      </c>
    </row>
    <row spans="1:3" r="9">
      <c s="4" r="A9" t="s">
        <v>582</v>
      </c>
      <c s="6" r="B9" t="n">
        <v>0</v>
      </c>
      <c s="6" r="C9" t="n">
        <v>0</v>
      </c>
    </row>
    <row spans="1:3" r="10">
      <c s="4" r="A10" t="s">
        <v>30</v>
      </c>
      <c s="6" r="B10" t="n">
        <v>0</v>
      </c>
      <c s="6" r="C10" t="n">
        <v>0</v>
      </c>
    </row>
    <row spans="1:3" r="11">
      <c s="4" r="A11" t="s">
        <v>77</v>
      </c>
      <c s="6" r="B11" t="n">
        <v>270471</v>
      </c>
      <c s="6" r="C11" t="n">
        <v>285416</v>
      </c>
    </row>
    <row spans="1:3" r="12">
      <c s="4" r="A12" t="s">
        <v>583</v>
      </c>
      <c s="6" r="B12" t="n">
        <v>0</v>
      </c>
      <c s="6" r="C12" t="n">
        <v>0</v>
      </c>
    </row>
    <row spans="1:3" r="13">
      <c s="4" r="A13" t="s">
        <v>584</v>
      </c>
      <c s="6" r="B13" t="n">
        <v>0</v>
      </c>
      <c s="6" r="C13" t="n">
        <v>0</v>
      </c>
    </row>
    <row spans="1:3" r="14">
      <c s="4" r="A14" t="s">
        <v>585</v>
      </c>
      <c s="6" r="B14" t="n">
        <v>0</v>
      </c>
      <c s="6" r="C14" t="n">
        <v>0</v>
      </c>
    </row>
    <row spans="1:3" r="15">
      <c s="4" r="A15" t="s">
        <v>43</v>
      </c>
      <c s="6" r="B15" t="n">
        <v>0</v>
      </c>
      <c s="6" r="C15" t="n">
        <v>0</v>
      </c>
    </row>
    <row spans="1:3" r="16">
      <c s="9" r="A16" t="n">
        <v>2</v>
      </c>
    </row>
    <row spans="1:3" r="17">
      <c s="4" r="A17" t="s">
        <v>25</v>
      </c>
      <c s="6" r="B17" t="n">
        <v>0</v>
      </c>
      <c s="6" r="C17" t="n">
        <v>0</v>
      </c>
    </row>
    <row spans="1:3" r="18">
      <c s="4" r="A18" t="s">
        <v>73</v>
      </c>
      <c s="6" r="B18" t="n">
        <v>0</v>
      </c>
      <c s="6" r="C18" t="n">
        <v>0</v>
      </c>
    </row>
    <row spans="1:3" r="19">
      <c s="4" r="A19" t="s">
        <v>72</v>
      </c>
      <c s="6" r="B19" t="n">
        <v>136028</v>
      </c>
      <c s="6" r="C19" t="n">
        <v>129565</v>
      </c>
    </row>
    <row spans="1:3" r="20">
      <c s="4" r="A20" t="s">
        <v>317</v>
      </c>
      <c s="6" r="B20" t="n">
        <v>0</v>
      </c>
      <c s="6" r="C20" t="n">
        <v>0</v>
      </c>
    </row>
    <row spans="1:3" r="21">
      <c s="4" r="A21" t="s">
        <v>582</v>
      </c>
      <c s="6" r="B21" t="n">
        <v>7631</v>
      </c>
      <c s="6" r="C21" t="n">
        <v>6137</v>
      </c>
    </row>
    <row spans="1:3" r="22">
      <c s="4" r="A22" t="s">
        <v>30</v>
      </c>
      <c s="6" r="B22" t="n">
        <v>3158</v>
      </c>
      <c s="6" r="C22" t="n">
        <v>2968</v>
      </c>
    </row>
    <row spans="1:3" r="23">
      <c s="4" r="A23" t="s">
        <v>77</v>
      </c>
      <c s="6" r="B23" t="n">
        <v>0</v>
      </c>
      <c s="6" r="C23" t="n">
        <v>0</v>
      </c>
    </row>
    <row spans="1:3" r="24">
      <c s="4" r="A24" t="s">
        <v>583</v>
      </c>
      <c s="6" r="B24" t="n">
        <v>327095</v>
      </c>
      <c s="6" r="C24" t="n">
        <v>324135</v>
      </c>
    </row>
    <row spans="1:3" r="25">
      <c s="4" r="A25" t="s">
        <v>584</v>
      </c>
      <c s="6" r="B25" t="n">
        <v>66797</v>
      </c>
      <c s="6" r="C25" t="n">
        <v>66947</v>
      </c>
    </row>
    <row spans="1:3" r="26">
      <c s="4" r="A26" t="s">
        <v>585</v>
      </c>
      <c s="6" r="B26" t="n">
        <v>161893</v>
      </c>
      <c s="6" r="C26" t="n">
        <v>125466</v>
      </c>
    </row>
    <row spans="1:3" r="27">
      <c s="4" r="A27" t="s">
        <v>43</v>
      </c>
      <c s="6" r="B27" t="n">
        <v>114</v>
      </c>
      <c s="6" r="C27" t="n">
        <v>135</v>
      </c>
    </row>
    <row spans="1:3" r="28">
      <c s="9" r="A28" t="n">
        <v>3</v>
      </c>
    </row>
    <row spans="1:3" r="29">
      <c s="4" r="A29" t="s">
        <v>25</v>
      </c>
      <c s="6" r="B29" t="n">
        <v>0</v>
      </c>
      <c s="6" r="C29" t="n">
        <v>0</v>
      </c>
    </row>
    <row spans="1:3" r="30">
      <c s="4" r="A30" t="s">
        <v>73</v>
      </c>
      <c s="6" r="B30" t="n">
        <v>0</v>
      </c>
      <c s="6" r="C30" t="n">
        <v>0</v>
      </c>
    </row>
    <row spans="1:3" r="31">
      <c s="4" r="A31" t="s">
        <v>72</v>
      </c>
      <c s="6" r="B31" t="n">
        <v>0</v>
      </c>
      <c s="6" r="C31" t="n">
        <v>0</v>
      </c>
    </row>
    <row spans="1:3" r="32">
      <c s="4" r="A32" t="s">
        <v>317</v>
      </c>
      <c s="6" r="B32" t="n">
        <v>786859</v>
      </c>
      <c s="6" r="C32" t="n">
        <v>693480</v>
      </c>
    </row>
    <row spans="1:3" r="33">
      <c s="4" r="A33" t="s">
        <v>582</v>
      </c>
      <c s="6" r="B33" t="n">
        <v>0</v>
      </c>
      <c s="6" r="C33" t="n">
        <v>0</v>
      </c>
    </row>
    <row spans="1:3" r="34">
      <c s="4" r="A34" t="s">
        <v>30</v>
      </c>
      <c s="6" r="B34" t="n">
        <v>0</v>
      </c>
      <c s="6" r="C34" t="n">
        <v>0</v>
      </c>
    </row>
    <row spans="1:3" r="35">
      <c s="4" r="A35" t="s">
        <v>77</v>
      </c>
      <c s="6" r="B35" t="n">
        <v>0</v>
      </c>
      <c s="6" r="C35" t="n">
        <v>0</v>
      </c>
    </row>
    <row spans="1:3" r="36">
      <c s="4" r="A36" t="s">
        <v>583</v>
      </c>
      <c s="6" r="B36" t="n">
        <v>0</v>
      </c>
      <c s="6" r="C36" t="n">
        <v>0</v>
      </c>
    </row>
    <row spans="1:3" r="37">
      <c s="4" r="A37" t="s">
        <v>584</v>
      </c>
      <c s="6" r="B37" t="n">
        <v>0</v>
      </c>
      <c s="6" r="C37" t="n">
        <v>0</v>
      </c>
    </row>
    <row spans="1:3" r="38">
      <c s="4" r="A38" t="s">
        <v>585</v>
      </c>
      <c s="6" r="B38" t="n">
        <v>0</v>
      </c>
      <c s="6" r="C38" t="n">
        <v>0</v>
      </c>
    </row>
    <row spans="1:3" r="39">
      <c s="4" r="A39" t="s">
        <v>43</v>
      </c>
      <c s="6" r="B39" t="n">
        <v>0</v>
      </c>
      <c s="6" r="C39" t="n">
        <v>0</v>
      </c>
    </row>
    <row spans="1:3" r="40">
      <c s="4" r="A40" t="s">
        <v>586</v>
      </c>
    </row>
    <row spans="1:3" r="41">
      <c s="4" r="A41" t="s">
        <v>25</v>
      </c>
      <c s="6" r="B41" t="n">
        <v>6051</v>
      </c>
      <c s="6" r="C41" t="n">
        <v>5713</v>
      </c>
    </row>
    <row spans="1:3" r="42">
      <c s="4" r="A42" t="s">
        <v>73</v>
      </c>
      <c s="6" r="B42" t="n">
        <v>31454</v>
      </c>
      <c s="6" r="C42" t="n">
        <v>99998</v>
      </c>
    </row>
    <row spans="1:3" r="43">
      <c s="4" r="A43" t="s">
        <v>72</v>
      </c>
      <c s="6" r="B43" t="n">
        <v>136028</v>
      </c>
      <c s="6" r="C43" t="n">
        <v>129565</v>
      </c>
    </row>
    <row spans="1:3" r="44">
      <c s="4" r="A44" t="s">
        <v>317</v>
      </c>
      <c s="6" r="B44" t="n">
        <v>766046</v>
      </c>
      <c s="6" r="C44" t="n">
        <v>685072</v>
      </c>
    </row>
    <row spans="1:3" r="45">
      <c s="4" r="A45" t="s">
        <v>582</v>
      </c>
      <c s="6" r="B45" t="n">
        <v>7631</v>
      </c>
      <c s="6" r="C45" t="n">
        <v>6137</v>
      </c>
    </row>
    <row spans="1:3" r="46">
      <c s="4" r="A46" t="s">
        <v>30</v>
      </c>
      <c s="6" r="B46" t="n">
        <v>3158</v>
      </c>
      <c s="6" r="C46" t="n">
        <v>2968</v>
      </c>
    </row>
    <row spans="1:3" r="47">
      <c s="4" r="A47" t="s">
        <v>77</v>
      </c>
      <c s="6" r="B47" t="n">
        <v>270471</v>
      </c>
      <c s="6" r="C47" t="n">
        <v>285416</v>
      </c>
    </row>
    <row spans="1:3" r="48">
      <c s="4" r="A48" t="s">
        <v>583</v>
      </c>
      <c s="6" r="B48" t="n">
        <v>324127</v>
      </c>
      <c s="6" r="C48" t="n">
        <v>323840</v>
      </c>
    </row>
    <row spans="1:3" r="49">
      <c s="4" r="A49" t="s">
        <v>584</v>
      </c>
      <c s="6" r="B49" t="n">
        <v>65612</v>
      </c>
      <c s="6" r="C49" t="n">
        <v>66151</v>
      </c>
    </row>
    <row spans="1:3" r="50">
      <c s="4" r="A50" t="s">
        <v>585</v>
      </c>
      <c s="6" r="B50" t="n">
        <v>161500</v>
      </c>
      <c s="6" r="C50" t="n">
        <v>125500</v>
      </c>
    </row>
    <row spans="1:3" r="51">
      <c s="4" r="A51" t="s">
        <v>43</v>
      </c>
      <c s="6" r="B51" t="n">
        <v>114</v>
      </c>
      <c s="6" r="C51" t="n">
        <v>135</v>
      </c>
    </row>
    <row spans="1:3" r="52">
      <c s="4" r="A52" t="s">
        <v>210</v>
      </c>
    </row>
    <row spans="1:3" r="53">
      <c s="4" r="A53" t="s">
        <v>25</v>
      </c>
      <c s="6" r="B53" t="n">
        <v>6051</v>
      </c>
      <c s="6" r="C53" t="n">
        <v>5713</v>
      </c>
    </row>
    <row spans="1:3" r="54">
      <c s="4" r="A54" t="s">
        <v>73</v>
      </c>
      <c s="6" r="B54" t="n">
        <v>31454</v>
      </c>
      <c s="6" r="C54" t="n">
        <v>99998</v>
      </c>
    </row>
    <row spans="1:3" r="55">
      <c s="4" r="A55" t="s">
        <v>72</v>
      </c>
      <c s="6" r="B55" t="n">
        <v>136028</v>
      </c>
      <c s="6" r="C55" t="n">
        <v>129565</v>
      </c>
    </row>
    <row spans="1:3" r="56">
      <c s="4" r="A56" t="s">
        <v>317</v>
      </c>
      <c s="6" r="B56" t="n">
        <v>786859</v>
      </c>
      <c s="6" r="C56" t="n">
        <v>693480</v>
      </c>
    </row>
    <row spans="1:3" r="57">
      <c s="4" r="A57" t="s">
        <v>582</v>
      </c>
      <c s="6" r="B57" t="n">
        <v>7631</v>
      </c>
      <c s="6" r="C57" t="n">
        <v>6137</v>
      </c>
    </row>
    <row spans="1:3" r="58">
      <c s="4" r="A58" t="s">
        <v>30</v>
      </c>
      <c s="6" r="B58" t="n">
        <v>3158</v>
      </c>
      <c s="6" r="C58" t="n">
        <v>2968</v>
      </c>
    </row>
    <row spans="1:3" r="59">
      <c s="4" r="A59" t="s">
        <v>77</v>
      </c>
      <c s="6" r="B59" t="n">
        <v>270471</v>
      </c>
      <c s="6" r="C59" t="n">
        <v>285416</v>
      </c>
    </row>
    <row spans="1:3" r="60">
      <c s="4" r="A60" t="s">
        <v>583</v>
      </c>
      <c s="6" r="B60" t="n">
        <v>327095</v>
      </c>
      <c s="6" r="C60" t="n">
        <v>324135</v>
      </c>
    </row>
    <row spans="1:3" r="61">
      <c s="4" r="A61" t="s">
        <v>584</v>
      </c>
      <c s="6" r="B61" t="n">
        <v>66797</v>
      </c>
      <c s="6" r="C61" t="n">
        <v>66947</v>
      </c>
    </row>
    <row spans="1:3" r="62">
      <c s="4" r="A62" t="s">
        <v>585</v>
      </c>
      <c s="6" r="B62" t="n">
        <v>161893</v>
      </c>
      <c s="6" r="C62" t="n">
        <v>125466</v>
      </c>
    </row>
    <row spans="1:3" r="63">
      <c s="4" r="A63" t="s">
        <v>43</v>
      </c>
      <c s="7" r="B63" t="n">
        <v>114</v>
      </c>
      <c s="7" r="C63" t="n">
        <v>13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7</v>
      </c>
      <c s="2" r="B1" t="s">
        <v>68</v>
      </c>
      <c s="2" r="D1" t="s">
        <v>1</v>
      </c>
    </row>
    <row spans="1:5" r="2">
      <c s="2" r="B2" t="s">
        <v>2</v>
      </c>
      <c s="2" r="C2" t="s">
        <v>69</v>
      </c>
      <c s="2" r="D2" t="s">
        <v>2</v>
      </c>
      <c s="2" r="E2" t="s">
        <v>69</v>
      </c>
    </row>
    <row spans="1:5" r="3">
      <c s="4" r="A3" t="s">
        <v>588</v>
      </c>
      <c s="7" r="B3" t="n">
        <v>290000</v>
      </c>
      <c s="7" r="C3" t="n">
        <v>110000</v>
      </c>
      <c s="7" r="D3" t="n">
        <v>383000</v>
      </c>
      <c s="7" r="E3" t="n">
        <v>219000</v>
      </c>
    </row>
    <row spans="1:5" r="4">
      <c s="4" r="A4" t="s">
        <v>589</v>
      </c>
      <c s="7" r="B4" t="n">
        <v>-101500</v>
      </c>
      <c s="7" r="C4" t="n">
        <v>-39000</v>
      </c>
      <c s="7" r="D4" t="n">
        <v>-134000</v>
      </c>
      <c s="7" r="E4" t="n">
        <v>-77000</v>
      </c>
    </row>
    <row spans="1:5" r="5">
      <c s="4" r="A5" t="s">
        <v>590</v>
      </c>
    </row>
    <row spans="1:5" r="6">
      <c s="4" r="A6" t="s">
        <v>591</v>
      </c>
      <c s="6" r="B6" t="n">
        <v>1400000</v>
      </c>
      <c s="6" r="D6" t="n">
        <v>1400000</v>
      </c>
    </row>
    <row spans="1:5" r="7">
      <c s="4" r="A7" t="s">
        <v>592</v>
      </c>
      <c s="6" r="B7" t="n">
        <v>1371896</v>
      </c>
      <c s="6" r="D7" t="n">
        <v>1371896</v>
      </c>
    </row>
    <row spans="1:5" r="8">
      <c s="4" r="A8" t="s">
        <v>593</v>
      </c>
    </row>
    <row spans="1:5" r="9">
      <c s="4" r="A9" t="s">
        <v>591</v>
      </c>
      <c s="6" r="B9" t="n">
        <v>400000</v>
      </c>
      <c s="6" r="D9" t="n">
        <v>400000</v>
      </c>
    </row>
    <row spans="1:5" r="10">
      <c s="4" r="A10" t="s">
        <v>592</v>
      </c>
      <c s="6" r="B10" t="n">
        <v>385948</v>
      </c>
      <c s="6" r="D10" t="n">
        <v>385948</v>
      </c>
    </row>
    <row spans="1:5" r="11">
      <c s="4" r="A11" t="s">
        <v>594</v>
      </c>
    </row>
    <row spans="1:5" r="12">
      <c s="4" r="A12" t="s">
        <v>592</v>
      </c>
      <c s="6" r="B12" t="n">
        <v>611756</v>
      </c>
      <c s="6" r="D12" t="n">
        <v>611756</v>
      </c>
    </row>
    <row spans="1:5" r="13">
      <c s="4" r="A13" t="s">
        <v>595</v>
      </c>
    </row>
    <row spans="1:5" r="14">
      <c s="4" r="A14" t="s">
        <v>592</v>
      </c>
      <c s="6" r="B14" t="n">
        <v>74478</v>
      </c>
      <c s="6" r="D14" t="n">
        <v>74478</v>
      </c>
    </row>
    <row spans="1:5" r="15">
      <c s="4" r="A15" t="s">
        <v>596</v>
      </c>
    </row>
    <row spans="1:5" r="16">
      <c s="4" r="A16" t="s">
        <v>588</v>
      </c>
      <c s="7" r="B16" t="n">
        <v>180000</v>
      </c>
      <c s="7" r="D16" t="n">
        <v>90000</v>
      </c>
    </row>
    <row spans="1:5" r="17">
      <c s="4" r="A17" t="s">
        <v>589</v>
      </c>
      <c s="7" r="B17" t="n">
        <v>-63000</v>
      </c>
      <c s="7" r="D17" t="n">
        <v>-63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1"/>
    <col customWidth="1" max="6" min="6" width="37"/>
    <col customWidth="1" max="7" min="7" width="21"/>
  </cols>
  <sheetData>
    <row spans="1:7" r="1">
      <c s="1" r="A1" t="s">
        <v>597</v>
      </c>
      <c s="2" r="B1" t="s">
        <v>68</v>
      </c>
      <c s="2" r="F1" t="s">
        <v>1</v>
      </c>
    </row>
    <row spans="1:7" r="2">
      <c s="2" r="B2" t="s">
        <v>598</v>
      </c>
      <c s="2" r="C2" t="s">
        <v>599</v>
      </c>
      <c s="2" r="D2" t="s">
        <v>600</v>
      </c>
      <c s="2" r="E2" t="s">
        <v>282</v>
      </c>
      <c s="2" r="F2" t="s">
        <v>598</v>
      </c>
      <c s="2" r="G2" t="s">
        <v>282</v>
      </c>
    </row>
    <row spans="1:7" r="3">
      <c s="4" r="A3" t="s">
        <v>601</v>
      </c>
      <c s="6" r="B3" t="n">
        <v>0</v>
      </c>
      <c s="6" r="F3" t="n">
        <v>0</v>
      </c>
    </row>
    <row spans="1:7" r="4">
      <c s="3" r="A4" t="s">
        <v>602</v>
      </c>
    </row>
    <row spans="1:7" r="5">
      <c s="4" r="A5" t="s">
        <v>603</v>
      </c>
      <c s="6" r="B5" t="n">
        <v>726320</v>
      </c>
      <c s="6" r="C5" t="n">
        <v>884260</v>
      </c>
      <c s="6" r="F5" t="n">
        <v>884260</v>
      </c>
    </row>
    <row spans="1:7" r="6">
      <c s="4" r="A6" t="s">
        <v>604</v>
      </c>
      <c s="6" r="B6" t="n">
        <v>0</v>
      </c>
      <c s="6" r="F6" t="n">
        <v>-55673</v>
      </c>
    </row>
    <row spans="1:7" r="7">
      <c s="4" r="A7" t="s">
        <v>605</v>
      </c>
      <c s="6" r="B7" t="n">
        <v>0</v>
      </c>
      <c s="6" r="F7" t="n">
        <v>-20000</v>
      </c>
    </row>
    <row spans="1:7" r="8">
      <c s="4" r="A8" t="s">
        <v>606</v>
      </c>
      <c s="6" r="B8" t="n">
        <v>726320</v>
      </c>
      <c s="6" r="C8" t="n">
        <v>726320</v>
      </c>
      <c s="6" r="D8" t="n">
        <v>884260</v>
      </c>
      <c s="6" r="F8" t="n">
        <v>726320</v>
      </c>
    </row>
    <row spans="1:7" r="9">
      <c s="3" r="A9" t="s">
        <v>607</v>
      </c>
    </row>
    <row spans="1:7" r="10">
      <c s="4" r="A10" t="s">
        <v>608</v>
      </c>
      <c s="8" r="B10" t="n">
        <v>10.12</v>
      </c>
      <c s="8" r="C10" t="n">
        <v>10.11</v>
      </c>
      <c s="8" r="F10" t="n">
        <v>10.11</v>
      </c>
    </row>
    <row spans="1:7" r="11">
      <c s="4" r="A11" t="s">
        <v>609</v>
      </c>
      <c s="4" r="B11" t="s">
        <v>47</v>
      </c>
      <c s="10" r="F11" t="n">
        <v>9.779999999999999</v>
      </c>
    </row>
    <row spans="1:7" r="12">
      <c s="4" r="A12" t="s">
        <v>610</v>
      </c>
      <c s="4" r="B12" t="s">
        <v>47</v>
      </c>
      <c s="10" r="F12" t="n">
        <v>12.05</v>
      </c>
    </row>
    <row spans="1:7" r="13">
      <c s="4" r="A13" t="s">
        <v>611</v>
      </c>
      <c s="8" r="B13" t="n">
        <v>10.12</v>
      </c>
      <c s="8" r="C13" t="n">
        <v>10.12</v>
      </c>
      <c s="8" r="D13" t="n">
        <v>10.11</v>
      </c>
      <c s="8" r="F13" t="n">
        <v>10.12</v>
      </c>
    </row>
    <row spans="1:7" r="14">
      <c s="3" r="A14" t="s">
        <v>612</v>
      </c>
    </row>
    <row spans="1:7" r="15">
      <c s="4" r="A15" t="s">
        <v>613</v>
      </c>
      <c s="4" r="B15" t="s">
        <v>614</v>
      </c>
      <c s="4" r="C15" t="s">
        <v>47</v>
      </c>
      <c s="4" r="D15" t="s">
        <v>47</v>
      </c>
      <c s="4" r="F15" t="s">
        <v>614</v>
      </c>
    </row>
    <row spans="1:7" r="16">
      <c s="4" r="A16" t="s">
        <v>615</v>
      </c>
      <c s="4" r="B16" t="s">
        <v>614</v>
      </c>
      <c s="4" r="C16" t="s">
        <v>47</v>
      </c>
      <c s="4" r="D16" t="s">
        <v>47</v>
      </c>
      <c s="4" r="F16" t="s">
        <v>614</v>
      </c>
    </row>
    <row spans="1:7" r="17">
      <c s="3" r="A17" t="s">
        <v>616</v>
      </c>
    </row>
    <row spans="1:7" r="18">
      <c s="4" r="A18" t="s">
        <v>617</v>
      </c>
      <c s="4" r="B18" t="s">
        <v>47</v>
      </c>
      <c s="4" r="C18" t="s">
        <v>47</v>
      </c>
      <c s="4" r="F18" t="s">
        <v>47</v>
      </c>
    </row>
    <row spans="1:7" r="19">
      <c s="4" r="A19" t="s">
        <v>618</v>
      </c>
      <c s="4" r="B19" t="s">
        <v>47</v>
      </c>
      <c s="4" r="F19" t="s">
        <v>47</v>
      </c>
    </row>
    <row spans="1:7" r="20">
      <c s="4" r="A20" t="s">
        <v>619</v>
      </c>
      <c s="4" r="B20" t="s">
        <v>47</v>
      </c>
      <c s="4" r="F20" t="s">
        <v>47</v>
      </c>
    </row>
    <row spans="1:7" r="21">
      <c s="4" r="A21" t="s">
        <v>620</v>
      </c>
      <c s="7" r="B21" t="n">
        <v>2305420</v>
      </c>
      <c s="4" r="C21" t="s">
        <v>47</v>
      </c>
      <c s="4" r="D21" t="s">
        <v>47</v>
      </c>
      <c s="7" r="F21" t="n">
        <v>2305420</v>
      </c>
    </row>
    <row spans="1:7" r="22">
      <c s="4" r="A22" t="s">
        <v>621</v>
      </c>
      <c s="6" r="B22" t="n">
        <v>0</v>
      </c>
      <c s="6" r="F22" t="n">
        <v>-82267</v>
      </c>
    </row>
    <row spans="1:7" r="23">
      <c s="4" r="A23" t="s">
        <v>622</v>
      </c>
      <c s="4" r="B23" t="s">
        <v>47</v>
      </c>
    </row>
    <row spans="1:7" r="24">
      <c s="3" r="A24" t="s">
        <v>623</v>
      </c>
    </row>
    <row spans="1:7" r="25">
      <c s="4" r="A25" t="s">
        <v>624</v>
      </c>
      <c s="6" r="B25" t="n">
        <v>719060</v>
      </c>
      <c s="6" r="F25" t="n">
        <v>719060</v>
      </c>
    </row>
    <row spans="1:7" r="26">
      <c s="4" r="A26" t="s">
        <v>625</v>
      </c>
      <c s="8" r="B26" t="n">
        <v>10.11</v>
      </c>
      <c s="8" r="F26" t="n">
        <v>10.11</v>
      </c>
    </row>
    <row spans="1:7" r="27">
      <c s="4" r="A27" t="s">
        <v>626</v>
      </c>
      <c s="4" r="B27" t="s">
        <v>627</v>
      </c>
      <c s="4" r="F27" t="s">
        <v>627</v>
      </c>
    </row>
    <row spans="1:7" r="28">
      <c s="4" r="A28" t="s">
        <v>628</v>
      </c>
      <c s="7" r="B28" t="n">
        <v>2288270</v>
      </c>
      <c s="7" r="F28" t="n">
        <v>2288270</v>
      </c>
    </row>
    <row spans="1:7" r="29">
      <c s="4" r="A29" t="s">
        <v>629</v>
      </c>
      <c s="6" r="B29" t="n">
        <v>484320</v>
      </c>
      <c s="6" r="F29" t="n">
        <v>484320</v>
      </c>
    </row>
    <row spans="1:7" r="30">
      <c s="4" r="A30" t="s">
        <v>630</v>
      </c>
      <c s="10" r="B30" t="n">
        <v>9.699999999999999</v>
      </c>
      <c s="10" r="F30" t="n">
        <v>9.699999999999999</v>
      </c>
    </row>
    <row spans="1:7" r="31">
      <c s="4" r="A31" t="s">
        <v>631</v>
      </c>
      <c s="4" r="B31" t="s">
        <v>632</v>
      </c>
      <c s="4" r="F31" t="s">
        <v>632</v>
      </c>
    </row>
    <row spans="1:7" r="32">
      <c s="4" r="A32" t="s">
        <v>633</v>
      </c>
      <c s="7" r="B32" t="n">
        <v>1733760</v>
      </c>
      <c s="7" r="F32" t="n">
        <v>1733760</v>
      </c>
    </row>
    <row spans="1:7" r="33">
      <c s="3" r="A33" t="s">
        <v>634</v>
      </c>
    </row>
    <row spans="1:7" r="34">
      <c s="4" r="A34" t="s">
        <v>635</v>
      </c>
      <c s="7" r="F34" t="n">
        <v>0</v>
      </c>
    </row>
    <row spans="1:7" r="35">
      <c s="4" r="A35" t="s">
        <v>636</v>
      </c>
      <c s="4" r="B35" t="s">
        <v>47</v>
      </c>
      <c s="4" r="F35" t="s">
        <v>47</v>
      </c>
    </row>
    <row spans="1:7" r="36">
      <c s="4" r="A36" t="s">
        <v>637</v>
      </c>
      <c s="4" r="B36" t="s">
        <v>47</v>
      </c>
      <c s="4" r="F36" t="s">
        <v>47</v>
      </c>
    </row>
    <row spans="1:7" r="37">
      <c s="4" r="A37" t="s">
        <v>638</v>
      </c>
      <c s="6" r="B37" t="n">
        <v>290000</v>
      </c>
      <c s="7" r="E37" t="n">
        <v>110000</v>
      </c>
      <c s="6" r="F37" t="n">
        <v>383000</v>
      </c>
      <c s="7" r="G37" t="n">
        <v>219000</v>
      </c>
    </row>
    <row spans="1:7" r="38">
      <c s="4" r="A38" t="s">
        <v>639</v>
      </c>
      <c s="7" r="B38" t="n">
        <v>101500</v>
      </c>
      <c s="7" r="E38" t="n">
        <v>39000</v>
      </c>
      <c s="7" r="F38" t="n">
        <v>134000</v>
      </c>
      <c s="7" r="G38" t="n">
        <v>77000</v>
      </c>
    </row>
    <row spans="1:7" r="39">
      <c s="4" r="A39" t="s">
        <v>640</v>
      </c>
      <c s="6" r="B39" t="n">
        <v>0</v>
      </c>
    </row>
    <row spans="1:7" r="40">
      <c s="4" r="A40" t="s">
        <v>641</v>
      </c>
    </row>
    <row spans="1:7" r="41">
      <c s="3" r="A41" t="s">
        <v>634</v>
      </c>
    </row>
    <row spans="1:7" r="42">
      <c s="4" r="A42" t="s">
        <v>642</v>
      </c>
      <c s="4" r="B42" t="s">
        <v>643</v>
      </c>
      <c s="4" r="F42" t="s">
        <v>643</v>
      </c>
    </row>
    <row spans="1:7" r="43">
      <c s="4" r="A43" t="s">
        <v>644</v>
      </c>
    </row>
    <row spans="1:7" r="44">
      <c s="3" r="A44" t="s">
        <v>634</v>
      </c>
    </row>
    <row spans="1:7" r="45">
      <c s="4" r="A45" t="s">
        <v>642</v>
      </c>
      <c s="4" r="B45" t="s">
        <v>643</v>
      </c>
      <c s="4" r="F45" t="s">
        <v>643</v>
      </c>
    </row>
    <row spans="1:7" r="46">
      <c s="4" r="A46" t="s">
        <v>594</v>
      </c>
    </row>
    <row spans="1:7" r="47">
      <c s="4" r="A47" t="s">
        <v>645</v>
      </c>
      <c s="7" r="B47" t="n">
        <v>723967</v>
      </c>
      <c s="7" r="F47" t="n">
        <v>723967</v>
      </c>
    </row>
    <row spans="1:7" r="48">
      <c s="3" r="A48" t="s">
        <v>634</v>
      </c>
    </row>
    <row spans="1:7" r="49">
      <c s="4" r="A49" t="s">
        <v>646</v>
      </c>
      <c s="4" r="F49" t="s">
        <v>647</v>
      </c>
    </row>
    <row spans="1:7" r="50">
      <c s="4" r="A50" t="s">
        <v>648</v>
      </c>
      <c s="4" r="F50" t="s">
        <v>649</v>
      </c>
    </row>
    <row spans="1:7" r="51">
      <c s="4" r="A51" t="s">
        <v>650</v>
      </c>
      <c s="4" r="F51" t="s">
        <v>651</v>
      </c>
    </row>
    <row spans="1:7" r="52">
      <c s="4" r="A52" t="s">
        <v>652</v>
      </c>
      <c s="4" r="F52" t="s">
        <v>653</v>
      </c>
    </row>
    <row spans="1:7" r="53">
      <c s="4" r="A53" t="s">
        <v>595</v>
      </c>
    </row>
    <row spans="1:7" r="54">
      <c s="4" r="A54" t="s">
        <v>645</v>
      </c>
      <c s="7" r="B54" t="n">
        <v>267967</v>
      </c>
      <c s="7" r="F54" t="n">
        <v>267967</v>
      </c>
    </row>
    <row spans="1:7" r="55">
      <c s="4" r="A55" t="s">
        <v>654</v>
      </c>
      <c s="4" r="B55" t="s">
        <v>47</v>
      </c>
      <c s="4" r="F55" t="s">
        <v>47</v>
      </c>
    </row>
    <row spans="1:7" r="56">
      <c s="3" r="A56" t="s">
        <v>655</v>
      </c>
    </row>
    <row spans="1:7" r="57">
      <c s="4" r="A57" t="s">
        <v>656</v>
      </c>
      <c s="6" r="B57" t="n">
        <v>47800</v>
      </c>
      <c s="6" r="C57" t="n">
        <v>47800</v>
      </c>
      <c s="6" r="F57" t="n">
        <v>47800</v>
      </c>
    </row>
    <row spans="1:7" r="58">
      <c s="4" r="A58" t="s">
        <v>657</v>
      </c>
      <c s="6" r="B58" t="n">
        <v>14052</v>
      </c>
      <c s="6" r="F58" t="n">
        <v>14052</v>
      </c>
    </row>
    <row spans="1:7" r="59">
      <c s="4" r="A59" t="s">
        <v>658</v>
      </c>
      <c s="6" r="B59" t="n">
        <v>-14052</v>
      </c>
      <c s="6" r="F59" t="n">
        <v>-14052</v>
      </c>
    </row>
    <row spans="1:7" r="60">
      <c s="4" r="A60" t="s">
        <v>659</v>
      </c>
      <c s="6" r="B60" t="n">
        <v>47800</v>
      </c>
      <c s="6" r="C60" t="n">
        <v>47800</v>
      </c>
      <c s="6" r="D60" t="n">
        <v>47800</v>
      </c>
      <c s="6" r="F60" t="n">
        <v>47800</v>
      </c>
    </row>
    <row spans="1:7" r="61">
      <c s="4" r="A61" t="s">
        <v>660</v>
      </c>
      <c s="6" r="B61" t="n">
        <v>46366</v>
      </c>
      <c s="6" r="F61" t="n">
        <v>46366</v>
      </c>
    </row>
    <row spans="1:7" r="62">
      <c s="3" r="A62" t="s">
        <v>634</v>
      </c>
    </row>
    <row spans="1:7" r="63">
      <c s="4" r="A63" t="s">
        <v>661</v>
      </c>
      <c s="8" r="B63" t="n">
        <v>8.949999999999999</v>
      </c>
      <c s="8" r="C63" t="n">
        <v>8.949999999999999</v>
      </c>
      <c s="8" r="F63" t="n">
        <v>8.949999999999999</v>
      </c>
    </row>
    <row spans="1:7" r="64">
      <c s="4" r="A64" t="s">
        <v>662</v>
      </c>
      <c s="10" r="B64" t="n">
        <v>12.81</v>
      </c>
      <c s="10" r="F64" t="n">
        <v>12.81</v>
      </c>
    </row>
    <row spans="1:7" r="65">
      <c s="4" r="A65" t="s">
        <v>663</v>
      </c>
      <c s="10" r="B65" t="n">
        <v>12.81</v>
      </c>
      <c s="10" r="F65" t="n">
        <v>12.81</v>
      </c>
    </row>
    <row spans="1:7" r="66">
      <c s="4" r="A66" t="s">
        <v>664</v>
      </c>
      <c s="8" r="B66" t="n">
        <v>8.949999999999999</v>
      </c>
      <c s="8" r="C66" t="n">
        <v>8.949999999999999</v>
      </c>
      <c s="8" r="D66" t="n">
        <v>8.949999999999999</v>
      </c>
      <c s="8" r="F66" t="n">
        <v>8.949999999999999</v>
      </c>
    </row>
    <row spans="1:7" r="67">
      <c s="4" r="A67" t="s">
        <v>665</v>
      </c>
      <c s="6" r="B67" t="n">
        <v>0</v>
      </c>
      <c s="6" r="F67" t="n">
        <v>0</v>
      </c>
    </row>
    <row spans="1:7" r="68">
      <c s="4" r="A68" t="s">
        <v>646</v>
      </c>
      <c s="4" r="F68" t="s">
        <v>647</v>
      </c>
    </row>
    <row spans="1:7" r="69">
      <c s="4" r="A69" t="s">
        <v>648</v>
      </c>
      <c s="4" r="F69" t="s">
        <v>649</v>
      </c>
    </row>
    <row spans="1:7" r="70">
      <c s="4" r="A70" t="s">
        <v>652</v>
      </c>
      <c s="4" r="F70" t="s">
        <v>666</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67</v>
      </c>
      <c s="2" r="B1" t="s">
        <v>1</v>
      </c>
    </row>
    <row spans="1:3" r="2">
      <c s="2" r="B2" t="s">
        <v>2</v>
      </c>
      <c s="2" r="C2" t="s">
        <v>69</v>
      </c>
    </row>
    <row spans="1:3" r="3">
      <c s="3" r="A3" t="s">
        <v>217</v>
      </c>
    </row>
    <row spans="1:3" r="4">
      <c s="4" r="A4" t="s">
        <v>668</v>
      </c>
      <c s="4" r="B4" t="s">
        <v>669</v>
      </c>
    </row>
    <row spans="1:3" r="5">
      <c s="4" r="A5" t="s">
        <v>172</v>
      </c>
      <c s="7" r="B5" t="n">
        <v>10182000</v>
      </c>
      <c s="7" r="C5" t="n">
        <v>0</v>
      </c>
    </row>
    <row spans="1:3" r="6">
      <c s="4" r="A6" t="s">
        <v>670</v>
      </c>
      <c s="6" r="B6" t="n">
        <v>182000</v>
      </c>
    </row>
    <row spans="1:3" r="7">
      <c s="4" r="A7" t="s">
        <v>671</v>
      </c>
      <c s="6" r="B7" t="n">
        <v>18000</v>
      </c>
    </row>
    <row spans="1:3" r="8">
      <c s="4" r="A8" t="s">
        <v>672</v>
      </c>
      <c s="7" r="B8" t="n">
        <v>14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3</v>
      </c>
      <c s="2" r="B1" t="s">
        <v>68</v>
      </c>
      <c s="2" r="D1" t="s">
        <v>1</v>
      </c>
    </row>
    <row spans="1:5" r="2">
      <c s="2" r="B2" t="s">
        <v>2</v>
      </c>
      <c s="2" r="C2" t="s">
        <v>69</v>
      </c>
      <c s="2" r="D2" t="s">
        <v>2</v>
      </c>
      <c s="2" r="E2" t="s">
        <v>69</v>
      </c>
    </row>
    <row spans="1:5" r="3">
      <c s="3" r="A3" t="s">
        <v>220</v>
      </c>
    </row>
    <row spans="1:5" r="4">
      <c s="4" r="A4" t="s">
        <v>102</v>
      </c>
      <c s="7" r="B4" t="n">
        <v>1440</v>
      </c>
      <c s="7" r="C4" t="n">
        <v>2368</v>
      </c>
      <c s="7" r="D4" t="n">
        <v>3265</v>
      </c>
      <c s="7" r="E4" t="n">
        <v>4597</v>
      </c>
    </row>
    <row spans="1:5" r="5">
      <c s="4" r="A5" t="s">
        <v>674</v>
      </c>
      <c s="6" r="B5" t="n">
        <v>-5</v>
      </c>
      <c s="6" r="C5" t="n">
        <v>-11</v>
      </c>
      <c s="6" r="D5" t="n">
        <v>-11</v>
      </c>
      <c s="6" r="E5" t="n">
        <v>-21</v>
      </c>
    </row>
    <row spans="1:5" r="6">
      <c s="4" r="A6" t="s">
        <v>675</v>
      </c>
      <c s="7" r="B6" t="n">
        <v>1435</v>
      </c>
      <c s="7" r="C6" t="n">
        <v>2357</v>
      </c>
      <c s="7" r="D6" t="n">
        <v>3254</v>
      </c>
      <c s="7" r="E6" t="n">
        <v>4576</v>
      </c>
    </row>
    <row spans="1:5" r="7">
      <c s="4" r="A7" t="s">
        <v>676</v>
      </c>
      <c s="6" r="B7" t="n">
        <v>12390234</v>
      </c>
      <c s="6" r="C7" t="n">
        <v>13756336</v>
      </c>
      <c s="6" r="D7" t="n">
        <v>12567464</v>
      </c>
      <c s="6" r="E7" t="n">
        <v>13895872</v>
      </c>
    </row>
    <row spans="1:5" r="8">
      <c s="4" r="A8" t="s">
        <v>677</v>
      </c>
      <c s="6" r="B8" t="n">
        <v>120704</v>
      </c>
      <c s="6" r="C8" t="n">
        <v>133487</v>
      </c>
      <c s="6" r="D8" t="n">
        <v>132619</v>
      </c>
      <c s="6" r="E8" t="n">
        <v>136596</v>
      </c>
    </row>
    <row spans="1:5" r="9">
      <c s="4" r="A9" t="s">
        <v>678</v>
      </c>
      <c s="6" r="B9" t="n">
        <v>19782</v>
      </c>
      <c s="6" r="C9" t="n">
        <v>26491</v>
      </c>
      <c s="6" r="D9" t="n">
        <v>18072</v>
      </c>
      <c s="6" r="E9" t="n">
        <v>24730</v>
      </c>
    </row>
    <row spans="1:5" r="10">
      <c s="4" r="A10" t="s">
        <v>679</v>
      </c>
      <c s="6" r="B10" t="n">
        <v>12530720</v>
      </c>
      <c s="6" r="C10" t="n">
        <v>13916314</v>
      </c>
      <c s="6" r="D10" t="n">
        <v>12718155</v>
      </c>
      <c s="6" r="E10" t="n">
        <v>14057198</v>
      </c>
    </row>
    <row spans="1:5" r="11">
      <c s="4" r="A11" t="s">
        <v>680</v>
      </c>
      <c s="8" r="B11" t="n">
        <v>0.12</v>
      </c>
      <c s="8" r="C11" t="n">
        <v>0.17</v>
      </c>
      <c s="8" r="D11" t="n">
        <v>0.26</v>
      </c>
      <c s="8" r="E11" t="n">
        <v>0.33</v>
      </c>
    </row>
    <row spans="1:5" r="12">
      <c s="4" r="A12" t="s">
        <v>681</v>
      </c>
      <c s="8" r="B12" t="n">
        <v>0.11</v>
      </c>
      <c s="8" r="C12" t="n">
        <v>0.17</v>
      </c>
      <c s="8" r="D12" t="n">
        <v>0.26</v>
      </c>
      <c s="8" r="E12" t="n">
        <v>0.3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2</v>
      </c>
      <c s="2" r="B1" t="s">
        <v>68</v>
      </c>
      <c s="2" r="D1" t="s">
        <v>1</v>
      </c>
    </row>
    <row spans="1:5" r="2">
      <c s="2" r="B2" t="s">
        <v>2</v>
      </c>
      <c s="2" r="C2" t="s">
        <v>69</v>
      </c>
      <c s="2" r="D2" t="s">
        <v>2</v>
      </c>
      <c s="2" r="E2" t="s">
        <v>69</v>
      </c>
    </row>
    <row spans="1:5" r="3">
      <c s="3" r="A3" t="s">
        <v>220</v>
      </c>
    </row>
    <row spans="1:5" r="4">
      <c s="4" r="A4" t="s">
        <v>683</v>
      </c>
      <c s="6" r="B4" t="n">
        <v>60000</v>
      </c>
      <c s="6" r="C4" t="n">
        <v>225000</v>
      </c>
      <c s="6" r="D4" t="n">
        <v>60000</v>
      </c>
      <c s="6" r="E4" t="n">
        <v>22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9</v>
      </c>
      <c s="2" r="B1" t="s">
        <v>68</v>
      </c>
      <c s="2" r="D1" t="s">
        <v>1</v>
      </c>
    </row>
    <row spans="1:5" r="2">
      <c s="2" r="B2" t="s">
        <v>2</v>
      </c>
      <c s="2" r="C2" t="s">
        <v>69</v>
      </c>
      <c s="2" r="D2" t="s">
        <v>2</v>
      </c>
      <c s="2" r="E2" t="s">
        <v>69</v>
      </c>
    </row>
    <row spans="1:5" r="3">
      <c s="3" r="A3" t="s">
        <v>110</v>
      </c>
    </row>
    <row spans="1:5" r="4">
      <c s="4" r="A4" t="s">
        <v>102</v>
      </c>
      <c s="7" r="B4" t="n">
        <v>1440000</v>
      </c>
      <c s="7" r="C4" t="n">
        <v>2368000</v>
      </c>
      <c s="7" r="D4" t="n">
        <v>3265000</v>
      </c>
      <c s="7" r="E4" t="n">
        <v>4597000</v>
      </c>
    </row>
    <row spans="1:5" r="5">
      <c s="3" r="A5" t="s">
        <v>111</v>
      </c>
    </row>
    <row spans="1:5" r="6">
      <c s="4" r="A6" t="s">
        <v>112</v>
      </c>
      <c s="6" r="B6" t="n">
        <v>866000</v>
      </c>
      <c s="6" r="C6" t="n">
        <v>-751000</v>
      </c>
      <c s="6" r="D6" t="n">
        <v>2308000</v>
      </c>
      <c s="6" r="E6" t="n">
        <v>-270000</v>
      </c>
    </row>
    <row spans="1:5" r="7">
      <c s="4" r="A7" t="s">
        <v>113</v>
      </c>
      <c s="6" r="B7" t="n">
        <v>-303000</v>
      </c>
      <c s="6" r="C7" t="n">
        <v>263000</v>
      </c>
      <c s="6" r="D7" t="n">
        <v>-808000</v>
      </c>
      <c s="6" r="E7" t="n">
        <v>94000</v>
      </c>
    </row>
    <row spans="1:5" r="8">
      <c s="4" r="A8" t="s">
        <v>114</v>
      </c>
      <c s="6" r="B8" t="n">
        <v>563000</v>
      </c>
      <c s="6" r="C8" t="n">
        <v>-488000</v>
      </c>
      <c s="6" r="D8" t="n">
        <v>1500000</v>
      </c>
      <c s="6" r="E8" t="n">
        <v>-176000</v>
      </c>
    </row>
    <row spans="1:5" r="9">
      <c s="4" r="A9" t="s">
        <v>115</v>
      </c>
      <c s="7" r="B9" t="n">
        <v>2003000</v>
      </c>
      <c s="7" r="C9" t="n">
        <v>1880000</v>
      </c>
      <c s="7" r="D9" t="n">
        <v>4765000</v>
      </c>
      <c s="7" r="E9" t="n">
        <v>4421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spans="1:2" r="1">
      <c s="1" r="A1" t="s">
        <v>684</v>
      </c>
      <c s="2" r="B1" t="s">
        <v>685</v>
      </c>
    </row>
    <row spans="1:2" r="2">
      <c s="4" r="A2" t="s">
        <v>511</v>
      </c>
    </row>
    <row spans="1:2" r="3">
      <c s="3" r="A3" t="s">
        <v>686</v>
      </c>
    </row>
    <row spans="1:2" r="4">
      <c s="4" r="A4" t="s">
        <v>687</v>
      </c>
      <c s="7" r="B4" t="n">
        <v>13</v>
      </c>
    </row>
    <row spans="1:2" r="5">
      <c s="4" r="A5" t="s">
        <v>512</v>
      </c>
    </row>
    <row spans="1:2" r="6">
      <c s="3" r="A6" t="s">
        <v>686</v>
      </c>
    </row>
    <row spans="1:2" r="7">
      <c s="4" r="A7" t="s">
        <v>688</v>
      </c>
      <c s="7" r="B7" t="n">
        <v>40</v>
      </c>
    </row>
    <row spans="1:2" r="8">
      <c s="4" r="A8" t="s">
        <v>687</v>
      </c>
      <c s="7" r="B8" t="n">
        <v>1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58"/>
    <col customWidth="1" max="7" min="7" width="21"/>
    <col customWidth="1" max="8" min="8" width="27"/>
  </cols>
  <sheetData>
    <row spans="1:8" r="1">
      <c s="1" r="A1" t="s">
        <v>116</v>
      </c>
      <c s="2" r="B1" t="s">
        <v>117</v>
      </c>
      <c s="2" r="C1" t="s">
        <v>118</v>
      </c>
      <c s="2" r="D1" t="s">
        <v>119</v>
      </c>
      <c s="2" r="E1" t="s">
        <v>120</v>
      </c>
      <c s="2" r="F1" t="s">
        <v>121</v>
      </c>
      <c s="2" r="G1" t="s">
        <v>122</v>
      </c>
      <c s="2" r="H1" t="s">
        <v>123</v>
      </c>
    </row>
    <row spans="1:8" r="2">
      <c s="4" r="A2" t="s">
        <v>124</v>
      </c>
      <c s="7" r="B2" t="n">
        <v>4597</v>
      </c>
    </row>
    <row spans="1:8" r="3">
      <c s="4" r="A3" t="s">
        <v>125</v>
      </c>
      <c s="6" r="B3" t="n">
        <v>15167381</v>
      </c>
    </row>
    <row spans="1:8" r="4">
      <c s="4" r="A4" t="s">
        <v>126</v>
      </c>
      <c s="7" r="C4" t="n">
        <v>151</v>
      </c>
      <c s="7" r="D4" t="n">
        <v>153395</v>
      </c>
      <c s="7" r="E4" t="n">
        <v>36969</v>
      </c>
      <c s="7" r="F4" t="n">
        <v>-357</v>
      </c>
      <c s="7" r="G4" t="n">
        <v>-8746</v>
      </c>
      <c s="7" r="H4" t="n">
        <v>181412</v>
      </c>
    </row>
    <row spans="1:8" r="5">
      <c s="3" r="A5" t="s">
        <v>127</v>
      </c>
    </row>
    <row spans="1:8" r="6">
      <c s="4" r="A6" t="s">
        <v>128</v>
      </c>
      <c s="7" r="B6" t="n">
        <v>4421</v>
      </c>
      <c s="6" r="C6" t="n">
        <v>0</v>
      </c>
      <c s="6" r="D6" t="n">
        <v>0</v>
      </c>
      <c s="6" r="E6" t="n">
        <v>4597</v>
      </c>
      <c s="6" r="F6" t="n">
        <v>-176</v>
      </c>
      <c s="6" r="G6" t="n">
        <v>0</v>
      </c>
      <c s="6" r="H6" t="n">
        <v>4421</v>
      </c>
    </row>
    <row spans="1:8" r="7">
      <c s="4" r="A7" t="s">
        <v>129</v>
      </c>
      <c s="6" r="B7" t="n">
        <v>50000</v>
      </c>
    </row>
    <row spans="1:8" r="8">
      <c s="4" r="A8" t="s">
        <v>130</v>
      </c>
      <c s="6" r="C8" t="n">
        <v>1</v>
      </c>
      <c s="6" r="D8" t="n">
        <v>489</v>
      </c>
      <c s="6" r="E8" t="n">
        <v>0</v>
      </c>
      <c s="6" r="F8" t="n">
        <v>0</v>
      </c>
      <c s="6" r="G8" t="n">
        <v>0</v>
      </c>
      <c s="6" r="H8" t="n">
        <v>490</v>
      </c>
    </row>
    <row spans="1:8" r="9">
      <c s="4" r="A9" t="s">
        <v>131</v>
      </c>
      <c s="7" r="B9" t="n">
        <v>219</v>
      </c>
      <c s="6" r="C9" t="n">
        <v>0</v>
      </c>
      <c s="6" r="D9" t="n">
        <v>219</v>
      </c>
      <c s="6" r="E9" t="n">
        <v>0</v>
      </c>
      <c s="6" r="F9" t="n">
        <v>0</v>
      </c>
      <c s="6" r="G9" t="n">
        <v>0</v>
      </c>
      <c s="6" r="H9" t="n">
        <v>219</v>
      </c>
    </row>
    <row spans="1:8" r="10">
      <c s="4" r="A10" t="s">
        <v>132</v>
      </c>
      <c s="6" r="C10" t="n">
        <v>0</v>
      </c>
      <c s="6" r="D10" t="n">
        <v>117</v>
      </c>
      <c s="6" r="E10" t="n">
        <v>0</v>
      </c>
      <c s="6" r="F10" t="n">
        <v>0</v>
      </c>
      <c s="6" r="G10" t="n">
        <v>564</v>
      </c>
      <c s="6" r="H10" t="n">
        <v>681</v>
      </c>
    </row>
    <row spans="1:8" r="11">
      <c s="4" r="A11" t="s">
        <v>133</v>
      </c>
      <c s="6" r="B11" t="n">
        <v>-665057</v>
      </c>
    </row>
    <row spans="1:8" r="12">
      <c s="4" r="A12" t="s">
        <v>134</v>
      </c>
      <c s="6" r="C12" t="n">
        <v>-6</v>
      </c>
      <c s="6" r="D12" t="n">
        <v>-7980</v>
      </c>
      <c s="6" r="E12" t="n">
        <v>0</v>
      </c>
      <c s="6" r="F12" t="n">
        <v>0</v>
      </c>
      <c s="6" r="G12" t="n">
        <v>0</v>
      </c>
      <c s="6" r="H12" t="n">
        <v>-7986</v>
      </c>
    </row>
    <row spans="1:8" r="13">
      <c s="4" r="A13" t="s">
        <v>135</v>
      </c>
      <c s="6" r="C13" t="n">
        <v>0</v>
      </c>
      <c s="6" r="D13" t="n">
        <v>0</v>
      </c>
      <c s="6" r="E13" t="n">
        <v>-1666</v>
      </c>
      <c s="6" r="F13" t="n">
        <v>0</v>
      </c>
      <c s="6" r="G13" t="n">
        <v>0</v>
      </c>
      <c s="6" r="H13" t="n">
        <v>-1666</v>
      </c>
    </row>
    <row spans="1:8" r="14">
      <c s="4" r="A14" t="s">
        <v>136</v>
      </c>
      <c s="6" r="B14" t="n">
        <v>14552324</v>
      </c>
    </row>
    <row spans="1:8" r="15">
      <c s="4" r="A15" t="s">
        <v>137</v>
      </c>
      <c s="6" r="C15" t="n">
        <v>146</v>
      </c>
      <c s="6" r="D15" t="n">
        <v>146240</v>
      </c>
      <c s="6" r="E15" t="n">
        <v>39900</v>
      </c>
      <c s="6" r="F15" t="n">
        <v>-533</v>
      </c>
      <c s="6" r="G15" t="n">
        <v>-8182</v>
      </c>
      <c s="6" r="H15" t="n">
        <v>177571</v>
      </c>
    </row>
    <row spans="1:8" r="16">
      <c s="4" r="A16" t="s">
        <v>124</v>
      </c>
      <c s="7" r="B16" t="n">
        <v>3265</v>
      </c>
      <c s="6" r="E16" t="n">
        <v>3265</v>
      </c>
      <c s="6" r="H16" t="n">
        <v>3265</v>
      </c>
    </row>
    <row spans="1:8" r="17">
      <c s="4" r="A17" t="s">
        <v>138</v>
      </c>
      <c s="6" r="B17" t="n">
        <v>13768814</v>
      </c>
    </row>
    <row spans="1:8" r="18">
      <c s="4" r="A18" t="s">
        <v>139</v>
      </c>
      <c s="7" r="B18" t="n">
        <v>170673</v>
      </c>
      <c s="6" r="C18" t="n">
        <v>138</v>
      </c>
      <c s="6" r="D18" t="n">
        <v>136338</v>
      </c>
      <c s="6" r="E18" t="n">
        <v>42892</v>
      </c>
      <c s="6" r="F18" t="n">
        <v>-1077</v>
      </c>
      <c s="6" r="G18" t="n">
        <v>-7618</v>
      </c>
      <c s="6" r="H18" t="n">
        <v>170673</v>
      </c>
    </row>
    <row spans="1:8" r="19">
      <c s="3" r="A19" t="s">
        <v>127</v>
      </c>
    </row>
    <row spans="1:8" r="20">
      <c s="4" r="A20" t="s">
        <v>128</v>
      </c>
      <c s="7" r="B20" t="n">
        <v>4765</v>
      </c>
      <c s="6" r="F20" t="n">
        <v>1500</v>
      </c>
      <c s="6" r="H20" t="n">
        <v>1500</v>
      </c>
    </row>
    <row spans="1:8" r="21">
      <c s="4" r="A21" t="s">
        <v>129</v>
      </c>
      <c s="6" r="B21" t="n">
        <v>55673</v>
      </c>
    </row>
    <row spans="1:8" r="22">
      <c s="4" r="A22" t="s">
        <v>130</v>
      </c>
      <c s="6" r="C22" t="n">
        <v>0</v>
      </c>
      <c s="6" r="D22" t="n">
        <v>244</v>
      </c>
      <c s="6" r="H22" t="n">
        <v>244</v>
      </c>
    </row>
    <row spans="1:8" r="23">
      <c s="4" r="A23" t="s">
        <v>140</v>
      </c>
      <c s="6" r="B23" t="n">
        <v>14052</v>
      </c>
    </row>
    <row spans="1:8" r="24">
      <c s="4" r="A24" t="s">
        <v>141</v>
      </c>
      <c s="6" r="C24" t="n">
        <v>0</v>
      </c>
      <c s="6" r="D24" t="n">
        <v>0</v>
      </c>
      <c s="6" r="E24" t="n">
        <v>0</v>
      </c>
      <c s="6" r="F24" t="n">
        <v>0</v>
      </c>
      <c s="6" r="G24" t="n">
        <v>0</v>
      </c>
      <c s="6" r="H24" t="n">
        <v>0</v>
      </c>
    </row>
    <row spans="1:8" r="25">
      <c s="4" r="A25" t="s">
        <v>131</v>
      </c>
      <c s="7" r="B25" t="n">
        <v>383</v>
      </c>
      <c s="6" r="D25" t="n">
        <v>383</v>
      </c>
      <c s="6" r="H25" t="n">
        <v>383</v>
      </c>
    </row>
    <row spans="1:8" r="26">
      <c s="4" r="A26" t="s">
        <v>132</v>
      </c>
      <c s="6" r="C26" t="n">
        <v>0</v>
      </c>
      <c s="6" r="D26" t="n">
        <v>189</v>
      </c>
      <c s="6" r="E26" t="n">
        <v>0</v>
      </c>
      <c s="6" r="F26" t="n">
        <v>0</v>
      </c>
      <c s="6" r="G26" t="n">
        <v>565</v>
      </c>
      <c s="6" r="H26" t="n">
        <v>754</v>
      </c>
    </row>
    <row spans="1:8" r="27">
      <c s="4" r="A27" t="s">
        <v>133</v>
      </c>
      <c s="6" r="B27" t="n">
        <v>-436145</v>
      </c>
    </row>
    <row spans="1:8" r="28">
      <c s="4" r="A28" t="s">
        <v>134</v>
      </c>
      <c s="6" r="C28" t="n">
        <v>-4</v>
      </c>
      <c s="6" r="D28" t="n">
        <v>-5843</v>
      </c>
      <c s="6" r="H28" t="n">
        <v>-5847</v>
      </c>
    </row>
    <row spans="1:8" r="29">
      <c s="4" r="A29" t="s">
        <v>142</v>
      </c>
      <c s="6" r="B29" t="n">
        <v>-74478</v>
      </c>
    </row>
    <row spans="1:8" r="30">
      <c s="4" r="A30" t="s">
        <v>143</v>
      </c>
      <c s="6" r="C30" t="n">
        <v>-1</v>
      </c>
      <c s="6" r="D30" t="n">
        <v>1</v>
      </c>
      <c s="6" r="E30" t="n">
        <v>0</v>
      </c>
      <c s="6" r="F30" t="n">
        <v>0</v>
      </c>
      <c s="6" r="G30" t="n">
        <v>0</v>
      </c>
      <c s="6" r="H30" t="n">
        <v>0</v>
      </c>
    </row>
    <row spans="1:8" r="31">
      <c s="4" r="A31" t="s">
        <v>135</v>
      </c>
      <c s="6" r="E31" t="n">
        <v>-1517</v>
      </c>
      <c s="6" r="H31" t="n">
        <v>-1517</v>
      </c>
    </row>
    <row spans="1:8" r="32">
      <c s="4" r="A32" t="s">
        <v>144</v>
      </c>
      <c s="6" r="B32" t="n">
        <v>13327916</v>
      </c>
    </row>
    <row spans="1:8" r="33">
      <c s="4" r="A33" t="s">
        <v>145</v>
      </c>
      <c s="7" r="B33" t="n">
        <v>169455</v>
      </c>
      <c s="7" r="C33" t="n">
        <v>133</v>
      </c>
      <c s="7" r="D33" t="n">
        <v>131312</v>
      </c>
      <c s="7" r="E33" t="n">
        <v>44640</v>
      </c>
      <c s="7" r="F33" t="n">
        <v>423</v>
      </c>
      <c s="7" r="G33" t="n">
        <v>-7053</v>
      </c>
      <c s="7" r="H33" t="n">
        <v>1694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6</v>
      </c>
      <c s="2" r="B1" t="s">
        <v>1</v>
      </c>
    </row>
    <row spans="1:3" r="2">
      <c s="2" r="B2" t="s">
        <v>2</v>
      </c>
      <c s="2" r="C2" t="s">
        <v>69</v>
      </c>
    </row>
    <row spans="1:3" r="3">
      <c s="3" r="A3" t="s">
        <v>147</v>
      </c>
    </row>
    <row spans="1:3" r="4">
      <c s="4" r="A4" t="s">
        <v>148</v>
      </c>
      <c s="8" r="B4" t="n">
        <v>0.12</v>
      </c>
      <c s="8" r="C4" t="n">
        <v>0.12</v>
      </c>
    </row>
    <row spans="1:3" r="5">
      <c s="4" r="A5" t="s">
        <v>149</v>
      </c>
      <c s="6" r="B5" t="n">
        <v>56426</v>
      </c>
      <c s="6" r="C5" t="n">
        <v>564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0</v>
      </c>
      <c s="2" r="B1" t="s">
        <v>1</v>
      </c>
    </row>
    <row spans="1:3" r="2">
      <c s="2" r="B2" t="s">
        <v>2</v>
      </c>
      <c s="2" r="C2" t="s">
        <v>69</v>
      </c>
    </row>
    <row spans="1:3" r="3">
      <c s="3" r="A3" t="s">
        <v>151</v>
      </c>
    </row>
    <row spans="1:3" r="4">
      <c s="4" r="A4" t="s">
        <v>102</v>
      </c>
      <c s="7" r="B4" t="n">
        <v>3265</v>
      </c>
      <c s="7" r="C4" t="n">
        <v>4597</v>
      </c>
    </row>
    <row spans="1:3" r="5">
      <c s="3" r="A5" t="s">
        <v>152</v>
      </c>
    </row>
    <row spans="1:3" r="6">
      <c s="4" r="A6" t="s">
        <v>153</v>
      </c>
      <c s="6" r="B6" t="n">
        <v>500</v>
      </c>
      <c s="6" r="C6" t="n">
        <v>-600</v>
      </c>
    </row>
    <row spans="1:3" r="7">
      <c s="4" r="A7" t="s">
        <v>93</v>
      </c>
      <c s="6" r="B7" t="n">
        <v>257</v>
      </c>
      <c s="6" r="C7" t="n">
        <v>4</v>
      </c>
    </row>
    <row spans="1:3" r="8">
      <c s="4" r="A8" t="s">
        <v>154</v>
      </c>
      <c s="6" r="B8" t="n">
        <v>87</v>
      </c>
      <c s="6" r="C8" t="n">
        <v>-531</v>
      </c>
    </row>
    <row spans="1:3" r="9">
      <c s="4" r="A9" t="s">
        <v>155</v>
      </c>
      <c s="6" r="B9" t="n">
        <v>524</v>
      </c>
      <c s="6" r="C9" t="n">
        <v>364</v>
      </c>
    </row>
    <row spans="1:3" r="10">
      <c s="4" r="A10" t="s">
        <v>156</v>
      </c>
      <c s="6" r="B10" t="n">
        <v>498</v>
      </c>
      <c s="6" r="C10" t="n">
        <v>586</v>
      </c>
    </row>
    <row spans="1:3" r="11">
      <c s="4" r="A11" t="s">
        <v>157</v>
      </c>
      <c s="6" r="B11" t="n">
        <v>309</v>
      </c>
      <c s="6" r="C11" t="n">
        <v>2237</v>
      </c>
    </row>
    <row spans="1:3" r="12">
      <c s="4" r="A12" t="s">
        <v>132</v>
      </c>
      <c s="6" r="B12" t="n">
        <v>754</v>
      </c>
      <c s="6" r="C12" t="n">
        <v>681</v>
      </c>
    </row>
    <row spans="1:3" r="13">
      <c s="4" r="A13" t="s">
        <v>158</v>
      </c>
      <c s="6" r="B13" t="n">
        <v>383</v>
      </c>
      <c s="6" r="C13" t="n">
        <v>219</v>
      </c>
    </row>
    <row spans="1:3" r="14">
      <c s="4" r="A14" t="s">
        <v>159</v>
      </c>
      <c s="6" r="B14" t="n">
        <v>-391</v>
      </c>
      <c s="6" r="C14" t="n">
        <v>-156</v>
      </c>
    </row>
    <row spans="1:3" r="15">
      <c s="3" r="A15" t="s">
        <v>160</v>
      </c>
    </row>
    <row spans="1:3" r="16">
      <c s="4" r="A16" t="s">
        <v>35</v>
      </c>
      <c s="6" r="B16" t="n">
        <v>32</v>
      </c>
      <c s="6" r="C16" t="n">
        <v>270</v>
      </c>
    </row>
    <row spans="1:3" r="17">
      <c s="4" r="A17" t="s">
        <v>161</v>
      </c>
      <c s="6" r="B17" t="n">
        <v>350</v>
      </c>
      <c s="6" r="C17" t="n">
        <v>-126</v>
      </c>
    </row>
    <row spans="1:3" r="18">
      <c s="4" r="A18" t="s">
        <v>30</v>
      </c>
      <c s="6" r="B18" t="n">
        <v>-190</v>
      </c>
      <c s="6" r="C18" t="n">
        <v>232</v>
      </c>
    </row>
    <row spans="1:3" r="19">
      <c s="4" r="A19" t="s">
        <v>43</v>
      </c>
      <c s="6" r="B19" t="n">
        <v>-21</v>
      </c>
      <c s="6" r="C19" t="n">
        <v>3</v>
      </c>
    </row>
    <row spans="1:3" r="20">
      <c s="4" r="A20" t="s">
        <v>44</v>
      </c>
      <c s="6" r="B20" t="n">
        <v>-591</v>
      </c>
      <c s="6" r="C20" t="n">
        <v>1240</v>
      </c>
    </row>
    <row spans="1:3" r="21">
      <c s="4" r="A21" t="s">
        <v>162</v>
      </c>
      <c s="6" r="B21" t="n">
        <v>5766</v>
      </c>
      <c s="6" r="C21" t="n">
        <v>9020</v>
      </c>
    </row>
    <row spans="1:3" r="22">
      <c s="3" r="A22" t="s">
        <v>163</v>
      </c>
    </row>
    <row spans="1:3" r="23">
      <c s="4" r="A23" t="s">
        <v>164</v>
      </c>
      <c s="6" r="B23" t="n">
        <v>988</v>
      </c>
      <c s="6" r="C23" t="n">
        <v>5535</v>
      </c>
    </row>
    <row spans="1:3" r="24">
      <c s="4" r="A24" t="s">
        <v>165</v>
      </c>
      <c s="6" r="B24" t="n">
        <v>430</v>
      </c>
      <c s="6" r="C24" t="n">
        <v>1550</v>
      </c>
    </row>
    <row spans="1:3" r="25">
      <c s="4" r="A25" t="s">
        <v>166</v>
      </c>
      <c s="6" r="B25" t="n">
        <v>8203</v>
      </c>
      <c s="6" r="C25" t="n">
        <v>9575</v>
      </c>
    </row>
    <row spans="1:3" r="26">
      <c s="4" r="A26" t="s">
        <v>167</v>
      </c>
      <c s="6" r="B26" t="n">
        <v>-13285</v>
      </c>
      <c s="6" r="C26" t="n">
        <v>-8520</v>
      </c>
    </row>
    <row spans="1:3" r="27">
      <c s="4" r="A27" t="s">
        <v>168</v>
      </c>
      <c s="6" r="B27" t="n">
        <v>0</v>
      </c>
      <c s="6" r="C27" t="n">
        <v>578</v>
      </c>
    </row>
    <row spans="1:3" r="28">
      <c s="4" r="A28" t="s">
        <v>169</v>
      </c>
      <c s="6" r="B28" t="n">
        <v>-81474</v>
      </c>
      <c s="6" r="C28" t="n">
        <v>5124</v>
      </c>
    </row>
    <row spans="1:3" r="29">
      <c s="4" r="A29" t="s">
        <v>170</v>
      </c>
      <c s="6" r="B29" t="n">
        <v>-1494</v>
      </c>
      <c s="6" r="C29" t="n">
        <v>208</v>
      </c>
    </row>
    <row spans="1:3" r="30">
      <c s="4" r="A30" t="s">
        <v>171</v>
      </c>
      <c s="6" r="B30" t="n">
        <v>-1023</v>
      </c>
      <c s="6" r="C30" t="n">
        <v>-564</v>
      </c>
    </row>
    <row spans="1:3" r="31">
      <c s="4" r="A31" t="s">
        <v>172</v>
      </c>
      <c s="6" r="B31" t="n">
        <v>10182</v>
      </c>
      <c s="6" r="C31" t="n">
        <v>0</v>
      </c>
    </row>
    <row spans="1:3" r="32">
      <c s="4" r="A32" t="s">
        <v>173</v>
      </c>
      <c s="6" r="B32" t="n">
        <v>10182</v>
      </c>
      <c s="6" r="C32" t="n">
        <v>20000</v>
      </c>
    </row>
    <row spans="1:3" r="33">
      <c s="4" r="A33" t="s">
        <v>174</v>
      </c>
      <c s="6" r="B33" t="n">
        <v>-87655</v>
      </c>
      <c s="6" r="C33" t="n">
        <v>-6514</v>
      </c>
    </row>
    <row spans="1:3" r="34">
      <c s="3" r="A34" t="s">
        <v>175</v>
      </c>
    </row>
    <row spans="1:3" r="35">
      <c s="4" r="A35" t="s">
        <v>176</v>
      </c>
      <c s="6" r="B35" t="n">
        <v>-15197</v>
      </c>
      <c s="6" r="C35" t="n">
        <v>9581</v>
      </c>
    </row>
    <row spans="1:3" r="36">
      <c s="4" r="A36" t="s">
        <v>177</v>
      </c>
      <c s="6" r="B36" t="n">
        <v>160000</v>
      </c>
      <c s="6" r="C36" t="n">
        <v>0</v>
      </c>
    </row>
    <row spans="1:3" r="37">
      <c s="4" r="A37" t="s">
        <v>178</v>
      </c>
      <c s="6" r="B37" t="n">
        <v>-124000</v>
      </c>
      <c s="6" r="C37" t="n">
        <v>0</v>
      </c>
    </row>
    <row spans="1:3" r="38">
      <c s="4" r="A38" t="s">
        <v>179</v>
      </c>
      <c s="6" r="B38" t="n">
        <v>244</v>
      </c>
      <c s="6" r="C38" t="n">
        <v>490</v>
      </c>
    </row>
    <row spans="1:3" r="39">
      <c s="4" r="A39" t="s">
        <v>134</v>
      </c>
      <c s="6" r="B39" t="n">
        <v>-5847</v>
      </c>
      <c s="6" r="C39" t="n">
        <v>-7986</v>
      </c>
    </row>
    <row spans="1:3" r="40">
      <c s="4" r="A40" t="s">
        <v>180</v>
      </c>
      <c s="6" r="B40" t="n">
        <v>-1517</v>
      </c>
      <c s="6" r="C40" t="n">
        <v>-1666</v>
      </c>
    </row>
    <row spans="1:3" r="41">
      <c s="4" r="A41" t="s">
        <v>181</v>
      </c>
      <c s="6" r="B41" t="n">
        <v>13683</v>
      </c>
      <c s="6" r="C41" t="n">
        <v>419</v>
      </c>
    </row>
    <row spans="1:3" r="42">
      <c s="3" r="A42" t="s">
        <v>182</v>
      </c>
    </row>
    <row spans="1:3" r="43">
      <c s="4" r="A43" t="s">
        <v>183</v>
      </c>
      <c s="6" r="B43" t="n">
        <v>-68206</v>
      </c>
      <c s="6" r="C43" t="n">
        <v>2925</v>
      </c>
    </row>
    <row spans="1:3" r="44">
      <c s="4" r="A44" t="s">
        <v>184</v>
      </c>
      <c s="6" r="B44" t="n">
        <v>105711</v>
      </c>
      <c s="6" r="C44" t="n">
        <v>104049</v>
      </c>
    </row>
    <row spans="1:3" r="45">
      <c s="4" r="A45" t="s">
        <v>185</v>
      </c>
      <c s="6" r="B45" t="n">
        <v>37505</v>
      </c>
      <c s="6" r="C45" t="n">
        <v>106974</v>
      </c>
    </row>
    <row spans="1:3" r="46">
      <c s="3" r="A46" t="s">
        <v>186</v>
      </c>
    </row>
    <row spans="1:3" r="47">
      <c s="4" r="A47" t="s">
        <v>187</v>
      </c>
      <c s="6" r="B47" t="n">
        <v>3515</v>
      </c>
      <c s="6" r="C47" t="n">
        <v>3282</v>
      </c>
    </row>
    <row spans="1:3" r="48">
      <c s="4" r="A48" t="s">
        <v>188</v>
      </c>
      <c s="6" r="B48" t="n">
        <v>1175</v>
      </c>
      <c s="6" r="C48" t="n">
        <v>126</v>
      </c>
    </row>
    <row spans="1:3" r="49">
      <c s="3" r="A49" t="s">
        <v>189</v>
      </c>
    </row>
    <row spans="1:3" r="50">
      <c s="4" r="A50" t="s">
        <v>190</v>
      </c>
      <c s="6" r="B50" t="n">
        <v>0</v>
      </c>
      <c s="6" r="C50" t="n">
        <v>141</v>
      </c>
    </row>
    <row spans="1:3" r="51">
      <c s="4" r="A51" t="s">
        <v>191</v>
      </c>
      <c s="7" r="B51" t="n">
        <v>2308</v>
      </c>
      <c s="7" r="C51" t="n">
        <v>-2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FIRST FINANCIAL NORTHWEST, INC.</vt:lpstr>
      <vt:lpstr>FIRST FINANCIAL NORTHWEST, INC3</vt:lpstr>
      <vt:lpstr>FIRST FINANCIAL NORTHWEST, INC4</vt:lpstr>
      <vt:lpstr>FIRST FINANCIAL NORTHWEST, INC5</vt:lpstr>
      <vt:lpstr>FIRST FINANCIAL NORTHWEST, INC6</vt:lpstr>
      <vt:lpstr>FIRST FINANCIAL NORTHWEST, INC7</vt:lpstr>
      <vt:lpstr>FIRST FINANCIAL NORTHWEST, INC8</vt:lpstr>
      <vt:lpstr>Description of Business</vt:lpstr>
      <vt:lpstr>Basis of Presentation</vt:lpstr>
      <vt:lpstr>Recently Issued Accounting Pron</vt:lpstr>
      <vt:lpstr>Investments</vt:lpstr>
      <vt:lpstr>Loans Receivable</vt:lpstr>
      <vt:lpstr>Other Real Estate Owned</vt:lpstr>
      <vt:lpstr>Fair Value</vt:lpstr>
      <vt:lpstr>Stock-Based Compensation</vt:lpstr>
      <vt:lpstr>Federal Income Taxes</vt:lpstr>
      <vt:lpstr>Earnings Per Share</vt:lpstr>
      <vt:lpstr>Investments (Tables)</vt:lpstr>
      <vt:lpstr>Loans Receivable_ Schedule of A</vt:lpstr>
      <vt:lpstr>Other Real Estate Owned (Tables</vt:lpstr>
      <vt:lpstr>Fair Value (Tables)</vt:lpstr>
      <vt:lpstr>Stock-Based Compensation (Table</vt:lpstr>
      <vt:lpstr>Earnings Per Share_ Schedule of</vt:lpstr>
      <vt:lpstr>Investments_ Available-for-sale</vt:lpstr>
      <vt:lpstr>Investments_ Schedule of Availa</vt:lpstr>
      <vt:lpstr>Investments_ Narrative (Details</vt:lpstr>
      <vt:lpstr>Investments_ Schedule of Avai28</vt:lpstr>
      <vt:lpstr>Loans Receivable_ Schedule of29</vt:lpstr>
      <vt:lpstr>Loans Receivable_ Schedule of30</vt:lpstr>
      <vt:lpstr>Loans Receivable_ Narratives (D</vt:lpstr>
      <vt:lpstr>Loans Receivable_ Financing Rec</vt:lpstr>
      <vt:lpstr>Loans Receivable Loans Receivab</vt:lpstr>
      <vt:lpstr>Loans Receivable_ Financing R34</vt:lpstr>
      <vt:lpstr>Loans Receivable_ Schedule of I</vt:lpstr>
      <vt:lpstr>Loans Receivable_ Average Recor</vt:lpstr>
      <vt:lpstr>Loans Receivable_ Troubled Debt</vt:lpstr>
      <vt:lpstr>Other Real Estate Owned - Other</vt:lpstr>
      <vt:lpstr>Other Real Estate Owned (Detail</vt:lpstr>
      <vt:lpstr>Fair Value (Details)</vt:lpstr>
      <vt:lpstr>Fair Value_ Schedule of Fair Va</vt:lpstr>
      <vt:lpstr>Fair Value_ Schedule of balance</vt:lpstr>
      <vt:lpstr>Fair Value_ Schedule of quantit</vt:lpstr>
      <vt:lpstr>Fair Value_ Balance Sheet Group</vt:lpstr>
      <vt:lpstr>Stock-Based Compensation - Narr</vt:lpstr>
      <vt:lpstr>Stock-Based Compensation Disclo</vt:lpstr>
      <vt:lpstr>Federal Income Taxes (Details)</vt:lpstr>
      <vt:lpstr>Earnings Per Share_ Schedule 48</vt:lpstr>
      <vt:lpstr>Earnings Per Share (Details)</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2:26:22Z</dcterms:created>
  <dcterms:modified xmlns:dcterms="http://purl.org/dc/terms/" xmlns:xsi="http://www.w3.org/2001/XMLSchema-instance" xsi:type="dcterms:W3CDTF">2016-08-05T12:26:22Z</dcterms:modified>
  <dc:title xmlns:dc="http://purl.org/dc/elements/1.1/">Untitled</dc:title>
  <dc:description xmlns:dc="http://purl.org/dc/elements/1.1/"/>
  <dc:subject xmlns:dc="http://purl.org/dc/elements/1.1/"/>
  <cp:keywords/>
  <cp:category/>
</cp:coreProperties>
</file>